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SSET RETIREMENT OBLIGATIONS" sheetId="16" state="visible" r:id="rId16"/>
    <sheet xmlns:r="http://schemas.openxmlformats.org/officeDocument/2006/relationships" name="GOODWILL AND OTHER INTANGIBLE A" sheetId="17" state="visible" r:id="rId17"/>
    <sheet xmlns:r="http://schemas.openxmlformats.org/officeDocument/2006/relationships" name="LONG-LIVED ASSET IMPAIRMENT -WO" sheetId="18" state="visible" r:id="rId18"/>
    <sheet xmlns:r="http://schemas.openxmlformats.org/officeDocument/2006/relationships" name="OTHER LONG-TERM ASSETS" sheetId="19" state="visible" r:id="rId19"/>
    <sheet xmlns:r="http://schemas.openxmlformats.org/officeDocument/2006/relationships" name="ACCRUED EXPENSES, INCOME TAXES "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ACCUMULATED OTHER COMPREHENSIVE" sheetId="23" state="visible" r:id="rId23"/>
    <sheet xmlns:r="http://schemas.openxmlformats.org/officeDocument/2006/relationships" name="SHARE-BASED COMPENSATION PLANS" sheetId="24" state="visible" r:id="rId24"/>
    <sheet xmlns:r="http://schemas.openxmlformats.org/officeDocument/2006/relationships" name="SAVINGS PLAN"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FINANCIAL INFORMATION BY INDUST" sheetId="31" state="visible" r:id="rId31"/>
    <sheet xmlns:r="http://schemas.openxmlformats.org/officeDocument/2006/relationships" name="SELECTED QUARTERLY OPERATING RE"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BUSINESS COMBINATION (Tables)" sheetId="37" state="visible" r:id="rId37"/>
    <sheet xmlns:r="http://schemas.openxmlformats.org/officeDocument/2006/relationships" name="FAIR VALUE OF FINANCIAL INSTR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ASSET RETIREMENT OBLIGATIONS (T" sheetId="41" state="visible" r:id="rId41"/>
    <sheet xmlns:r="http://schemas.openxmlformats.org/officeDocument/2006/relationships" name="GOODWILL AND OTHER INTANGIBLE_2" sheetId="42" state="visible" r:id="rId42"/>
    <sheet xmlns:r="http://schemas.openxmlformats.org/officeDocument/2006/relationships" name="LONG-LIVED ASSET IMPAIRMENT -_2" sheetId="43" state="visible" r:id="rId43"/>
    <sheet xmlns:r="http://schemas.openxmlformats.org/officeDocument/2006/relationships" name="OTHER LONG-TERM ASSETS (Tables)" sheetId="44" state="visible" r:id="rId44"/>
    <sheet xmlns:r="http://schemas.openxmlformats.org/officeDocument/2006/relationships" name="ACCRUED EXPENSES, INCOME TAXE_2"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ACCUMULATED OTHER COMPREHENSI_2" sheetId="48" state="visible" r:id="rId48"/>
    <sheet xmlns:r="http://schemas.openxmlformats.org/officeDocument/2006/relationships" name="SHARE-BASED COMPENSATION PLANS " sheetId="49" state="visible" r:id="rId49"/>
    <sheet xmlns:r="http://schemas.openxmlformats.org/officeDocument/2006/relationships" name="STOCKHOLDERS' EQUITY (Tables)"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FINANCIAL INFORMATION BY INDU_2" sheetId="55" state="visible" r:id="rId55"/>
    <sheet xmlns:r="http://schemas.openxmlformats.org/officeDocument/2006/relationships" name="SELECTED QUARTERLY OPERATING _2" sheetId="56" state="visible" r:id="rId56"/>
    <sheet xmlns:r="http://schemas.openxmlformats.org/officeDocument/2006/relationships" name="BACKGROUND AND BASIS OF PRESE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BUSINESS COMBINATION - Narrativ" sheetId="65" state="visible" r:id="rId65"/>
    <sheet xmlns:r="http://schemas.openxmlformats.org/officeDocument/2006/relationships" name="BUSINESS COMBINATION - Consider" sheetId="66" state="visible" r:id="rId66"/>
    <sheet xmlns:r="http://schemas.openxmlformats.org/officeDocument/2006/relationships" name="BUSINESS COMBINATION - Purchase" sheetId="67" state="visible" r:id="rId67"/>
    <sheet xmlns:r="http://schemas.openxmlformats.org/officeDocument/2006/relationships" name="BUSINESS COMBINATION - Identifi" sheetId="68" state="visible" r:id="rId68"/>
    <sheet xmlns:r="http://schemas.openxmlformats.org/officeDocument/2006/relationships" name="BUSINESS COMBINATION - Pro Form"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INVENTORIES (Details)" sheetId="72" state="visible" r:id="rId72"/>
    <sheet xmlns:r="http://schemas.openxmlformats.org/officeDocument/2006/relationships" name="PROPERTY, PLANT AND EQUIPMENT_2" sheetId="73" state="visible" r:id="rId73"/>
    <sheet xmlns:r="http://schemas.openxmlformats.org/officeDocument/2006/relationships" name="ASSET RETIREMENT OBLIGATIONS (D"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GOODWILL AND OTHER INTANGIBLE_7" sheetId="79" state="visible" r:id="rId79"/>
    <sheet xmlns:r="http://schemas.openxmlformats.org/officeDocument/2006/relationships" name="LONG-LIVED ASSET IMPAIRMENT -_3" sheetId="80" state="visible" r:id="rId80"/>
    <sheet xmlns:r="http://schemas.openxmlformats.org/officeDocument/2006/relationships" name="OTHER LONG-TERM ASSETS (Details" sheetId="81" state="visible" r:id="rId81"/>
    <sheet xmlns:r="http://schemas.openxmlformats.org/officeDocument/2006/relationships" name="ACCRUED EXPENSES, INCOME TAXE_3" sheetId="82" state="visible" r:id="rId82"/>
    <sheet xmlns:r="http://schemas.openxmlformats.org/officeDocument/2006/relationships" name="DEBT - Narrative (Details)" sheetId="83" state="visible" r:id="rId83"/>
    <sheet xmlns:r="http://schemas.openxmlformats.org/officeDocument/2006/relationships" name="DEBT - Principal Repayments (De"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ACCUMULATED OTHER COMPREHENSI_3" sheetId="88" state="visible" r:id="rId88"/>
    <sheet xmlns:r="http://schemas.openxmlformats.org/officeDocument/2006/relationships" name="SHARE-BASED COMPENSATION PLAN_2" sheetId="89" state="visible" r:id="rId89"/>
    <sheet xmlns:r="http://schemas.openxmlformats.org/officeDocument/2006/relationships" name="SHARE-BASED COMPENSATION PLAN_3" sheetId="90" state="visible" r:id="rId90"/>
    <sheet xmlns:r="http://schemas.openxmlformats.org/officeDocument/2006/relationships" name="SHARE-BASED COMPENSATION PLAN_4" sheetId="91" state="visible" r:id="rId91"/>
    <sheet xmlns:r="http://schemas.openxmlformats.org/officeDocument/2006/relationships" name="SHARE-BASED COMPENSATION PLAN_5" sheetId="92" state="visible" r:id="rId92"/>
    <sheet xmlns:r="http://schemas.openxmlformats.org/officeDocument/2006/relationships" name="SHARE-BASED COMPENSATION PLAN_6" sheetId="93" state="visible" r:id="rId93"/>
    <sheet xmlns:r="http://schemas.openxmlformats.org/officeDocument/2006/relationships" name="SAVINGS PLAN (Details)" sheetId="94" state="visible" r:id="rId94"/>
    <sheet xmlns:r="http://schemas.openxmlformats.org/officeDocument/2006/relationships" name="STOCKHOLDERS' EQUITY - Capital " sheetId="95" state="visible" r:id="rId95"/>
    <sheet xmlns:r="http://schemas.openxmlformats.org/officeDocument/2006/relationships" name="STOCKHOLDERS' EQUITY - Narrativ" sheetId="96" state="visible" r:id="rId96"/>
    <sheet xmlns:r="http://schemas.openxmlformats.org/officeDocument/2006/relationships" name="INCOME TAXES - Income Before In" sheetId="97" state="visible" r:id="rId97"/>
    <sheet xmlns:r="http://schemas.openxmlformats.org/officeDocument/2006/relationships" name="INCOME TAXES - Provision for In" sheetId="98" state="visible" r:id="rId98"/>
    <sheet xmlns:r="http://schemas.openxmlformats.org/officeDocument/2006/relationships" name="INCOME TAXES - Changes in the G" sheetId="99" state="visible" r:id="rId99"/>
    <sheet xmlns:r="http://schemas.openxmlformats.org/officeDocument/2006/relationships" name="INCOME TAXES - Components of Ne" sheetId="100" state="visible" r:id="rId100"/>
    <sheet xmlns:r="http://schemas.openxmlformats.org/officeDocument/2006/relationships" name="INCOME TAXES - Net Operating Lo"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EARNINGS PER SHARE (Details)" sheetId="105" state="visible" r:id="rId105"/>
    <sheet xmlns:r="http://schemas.openxmlformats.org/officeDocument/2006/relationships" name="SEGMENT REPORTING - Narrative (" sheetId="106" state="visible" r:id="rId106"/>
    <sheet xmlns:r="http://schemas.openxmlformats.org/officeDocument/2006/relationships" name="SEGMENT REPORTING - Revenue fro" sheetId="107" state="visible" r:id="rId107"/>
    <sheet xmlns:r="http://schemas.openxmlformats.org/officeDocument/2006/relationships" name="SEGMENT REPORTING - Capital Exp" sheetId="108" state="visible" r:id="rId108"/>
    <sheet xmlns:r="http://schemas.openxmlformats.org/officeDocument/2006/relationships" name="SEGMENT REPORTING - Reconciliat" sheetId="109" state="visible" r:id="rId109"/>
    <sheet xmlns:r="http://schemas.openxmlformats.org/officeDocument/2006/relationships" name="FINANCIAL INFORMATION BY INDU_3" sheetId="110" state="visible" r:id="rId110"/>
    <sheet xmlns:r="http://schemas.openxmlformats.org/officeDocument/2006/relationships" name="FINANCIAL INFORMATION BY INDU_4" sheetId="111" state="visible" r:id="rId111"/>
    <sheet xmlns:r="http://schemas.openxmlformats.org/officeDocument/2006/relationships" name="FINANCIAL INFORMATION BY INDU_5" sheetId="112" state="visible" r:id="rId112"/>
    <sheet xmlns:r="http://schemas.openxmlformats.org/officeDocument/2006/relationships" name="SELECTED QUARTERLY OPERATING _3" sheetId="113" state="visible" r:id="rId113"/>
    <sheet xmlns:r="http://schemas.openxmlformats.org/officeDocument/2006/relationships" name="SCHEDULE II - VALUATION AND Q_2" sheetId="114" state="visible" r:id="rId114"/>
    <sheet xmlns:r="http://schemas.openxmlformats.org/officeDocument/2006/relationships" name="Uncategorized Items - ccmp-2019" sheetId="115" state="visible" r:id="rId115"/>
  </sheets>
  <definedNames/>
  <calcPr calcId="124519" fullCalcOnLoad="1"/>
</workbook>
</file>

<file path=xl/sharedStrings.xml><?xml version="1.0" encoding="utf-8"?>
<sst xmlns="http://schemas.openxmlformats.org/spreadsheetml/2006/main" uniqueCount="1098">
  <si>
    <t>Cover Page - USD ($)</t>
  </si>
  <si>
    <t>12 Months Ended</t>
  </si>
  <si>
    <t>Sep. 30, 2019</t>
  </si>
  <si>
    <t>Oct. 31, 2019</t>
  </si>
  <si>
    <t>Mar. 31, 2019</t>
  </si>
  <si>
    <t>Cover page.</t>
  </si>
  <si>
    <t>Document Type</t>
  </si>
  <si>
    <t>10-K</t>
  </si>
  <si>
    <t>Document Annual Report</t>
  </si>
  <si>
    <t>true</t>
  </si>
  <si>
    <t>Document Period End Date</t>
  </si>
  <si>
    <t>Sep. 30,
		2019</t>
  </si>
  <si>
    <t>Document Transition Report</t>
  </si>
  <si>
    <t>false</t>
  </si>
  <si>
    <t>Entity File Number</t>
  </si>
  <si>
    <t>000-30205</t>
  </si>
  <si>
    <t>Entity Registrant Name</t>
  </si>
  <si>
    <t>CABOT MICROELECTRONICS CORPORATION</t>
  </si>
  <si>
    <t>Entity Incorporation, State or Country Code</t>
  </si>
  <si>
    <t>DE</t>
  </si>
  <si>
    <t>Entity Tax Identification Number</t>
  </si>
  <si>
    <t>36-4324765</t>
  </si>
  <si>
    <t>Entity Address, Address Line One</t>
  </si>
  <si>
    <t>870 North Commons Drive</t>
  </si>
  <si>
    <t>Entity Address, City or Town</t>
  </si>
  <si>
    <t>Aurora</t>
  </si>
  <si>
    <t>Entity Address, State or Province</t>
  </si>
  <si>
    <t>IL</t>
  </si>
  <si>
    <t>Entity Address, Postal Zip Code</t>
  </si>
  <si>
    <t>60504</t>
  </si>
  <si>
    <t>City Area Code</t>
  </si>
  <si>
    <t>630</t>
  </si>
  <si>
    <t>Local Phone Number</t>
  </si>
  <si>
    <t>375-6631</t>
  </si>
  <si>
    <t>Title of 12(b) Security</t>
  </si>
  <si>
    <t>Common Stock, $0.001 par value</t>
  </si>
  <si>
    <t>Trading Symbol</t>
  </si>
  <si>
    <t>CCM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02934</t>
  </si>
  <si>
    <t>Current Fiscal Year End Date</t>
  </si>
  <si>
    <t>--09-30</t>
  </si>
  <si>
    <t>Amendment Flag</t>
  </si>
  <si>
    <t>Document Fiscal Year Focus</t>
  </si>
  <si>
    <t>2019</t>
  </si>
  <si>
    <t>Document Fiscal Period Focus</t>
  </si>
  <si>
    <t>FY</t>
  </si>
  <si>
    <t>CONSOLIDATED STATEMENTS OF INCOME - USD ($)</t>
  </si>
  <si>
    <t>Sep. 30, 2018</t>
  </si>
  <si>
    <t>Sep. 30, 2017</t>
  </si>
  <si>
    <t>Income Statement [Abstract]</t>
  </si>
  <si>
    <t>Revenue</t>
  </si>
  <si>
    <t>Cost of sales</t>
  </si>
  <si>
    <t>Gross profit</t>
  </si>
  <si>
    <t>Operating expenses:</t>
  </si>
  <si>
    <t>Research, development and technical</t>
  </si>
  <si>
    <t>Selling, general and administrative</t>
  </si>
  <si>
    <t>Asset impairment charges</t>
  </si>
  <si>
    <t>Total operating expenses</t>
  </si>
  <si>
    <t>Operating income</t>
  </si>
  <si>
    <t>Interest expense</t>
  </si>
  <si>
    <t>Interest income</t>
  </si>
  <si>
    <t>Other income (expense), net</t>
  </si>
  <si>
    <t>Income before income taxes</t>
  </si>
  <si>
    <t>Provision for income taxes</t>
  </si>
  <si>
    <t>Net income</t>
  </si>
  <si>
    <t>Basic earnings per share (in dollars per share)</t>
  </si>
  <si>
    <t>Weighted-average basic shares outstanding (in shares)</t>
  </si>
  <si>
    <t>Diluted earnings per share (in dollars per share)</t>
  </si>
  <si>
    <t>Weighted-average diluted shares outstanding (in shares)</t>
  </si>
  <si>
    <t>CONSOLIDATED STATEMENTS OF COMPREHENSIVE INCOME (LOSS) - USD ($) $ in Thousands</t>
  </si>
  <si>
    <t>Statement of Comprehensive Income [Abstract]</t>
  </si>
  <si>
    <t>Other comprehensive income (loss), net of tax:</t>
  </si>
  <si>
    <t>Foreign currency translation adjustments</t>
  </si>
  <si>
    <t>Minimum pension liability adjustment</t>
  </si>
  <si>
    <t>Net unrealized (loss) gain on cash flow hedges</t>
  </si>
  <si>
    <t>Other comprehensive income (loss), net of tax</t>
  </si>
  <si>
    <t>Comprehensive income</t>
  </si>
  <si>
    <t>CONSOLIDATED BALANCE SHEETS - USD ($) $ in Thousands</t>
  </si>
  <si>
    <t>Current assets:</t>
  </si>
  <si>
    <t>Cash and cash equivalents</t>
  </si>
  <si>
    <t>Accounts receivable, less allowance for doubtful accounts of $2,377 at September 30, 2019, and $1,900 at September 30, 2018</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 less prepaid debt issuance cost of $17,900 at September 30, 2019 and $0 at September 30, 2018</t>
  </si>
  <si>
    <t>Other long-term liabilities</t>
  </si>
  <si>
    <t>Total liabilities</t>
  </si>
  <si>
    <t>Commitments and contingencies (Note 20)</t>
  </si>
  <si>
    <t xml:space="preserve"> </t>
  </si>
  <si>
    <t>Stockholders' equity:</t>
  </si>
  <si>
    <t>Common Stock: Authorized: 200,000,000 shares, $0.001 par value; Issued: 39,592,468 shares at September 30, 2019 and 35,862,465 shares at September 30, 2018</t>
  </si>
  <si>
    <t>Capital in excess of par value of common stock</t>
  </si>
  <si>
    <t>Retained earnings</t>
  </si>
  <si>
    <t>Accumulated other comprehensive (loss) income</t>
  </si>
  <si>
    <t>Treasury stock at cost, 10,491,252 shares at September 30, 2019 and 10,356,147 shares at September 30, 2018</t>
  </si>
  <si>
    <t>Total stockholders' equity</t>
  </si>
  <si>
    <t>Total liabilities and stockholders' equity</t>
  </si>
  <si>
    <t>CONSOLIDATED BALANCE SHEETS (Parenthetical) - USD ($) $ in Thousands</t>
  </si>
  <si>
    <t>Allowance for doubtful accounts</t>
  </si>
  <si>
    <t>LIABILITIES AND STOCKHOLDERS' EQUITY</t>
  </si>
  <si>
    <t>Long-term debt, prepaid debt issuance cost</t>
  </si>
  <si>
    <t>Common stock: Authorized (in shares)</t>
  </si>
  <si>
    <t>Common Stock: Par value (in dollars per share)</t>
  </si>
  <si>
    <t>Common Stock: Issued (in shares)</t>
  </si>
  <si>
    <t>Treasury stock (in shares)</t>
  </si>
  <si>
    <t>CONSOLIDATED STATEMENTS OF CASH FLOWS - USD ($) $ in Thousands</t>
  </si>
  <si>
    <t>Cash flows from operating activities:</t>
  </si>
  <si>
    <t>Adjustments to reconcile Net income to net cash provided by operating activities:</t>
  </si>
  <si>
    <t>Depreciation and amortization</t>
  </si>
  <si>
    <t>Accretion on ARO - Liabilities</t>
  </si>
  <si>
    <t>Provision for doubtful accounts</t>
  </si>
  <si>
    <t>Share-based compensation expense</t>
  </si>
  <si>
    <t>Deemed repatriation transition tax</t>
  </si>
  <si>
    <t>Deferred income tax expense (benefit)</t>
  </si>
  <si>
    <t>Non-cash foreign exchange (gain)/loss</t>
  </si>
  <si>
    <t>Loss/(Gain) on disposal of property, plant and equipment</t>
  </si>
  <si>
    <t>Impairment of assets</t>
  </si>
  <si>
    <t>Realized loss on the sale of available-for-sale securities</t>
  </si>
  <si>
    <t>Non-cash charge on inventory step up of acquired inventory sold</t>
  </si>
  <si>
    <t>Amortization of debt issuance costs</t>
  </si>
  <si>
    <t>(Gain) on sale of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Acquisition of business, net of cash acquired</t>
  </si>
  <si>
    <t>Cash settlement of life insurance policy</t>
  </si>
  <si>
    <t>Proceeds from the sales of assets</t>
  </si>
  <si>
    <t>Purchases of available-for-sale securities</t>
  </si>
  <si>
    <t>Proceeds from the sale and maturities of investment securities</t>
  </si>
  <si>
    <t>Settlement of net investment hedge</t>
  </si>
  <si>
    <t>Net cash used in investing activities</t>
  </si>
  <si>
    <t>Cash flows from financing activities:</t>
  </si>
  <si>
    <t>Repayment of long-term debt</t>
  </si>
  <si>
    <t>Dividends paid</t>
  </si>
  <si>
    <t>Repurchases of common stock</t>
  </si>
  <si>
    <t>Net proceeds from issuance of stock</t>
  </si>
  <si>
    <t>Issuance of long-term debt</t>
  </si>
  <si>
    <t>Debt issuance costs</t>
  </si>
  <si>
    <t>Principal payments under capital lease obligations</t>
  </si>
  <si>
    <t>Tax benefits associated with share-based compensation expense</t>
  </si>
  <si>
    <t>Net cash provided by (used in) financing activities</t>
  </si>
  <si>
    <t>Effect of exchange rate changes on cash</t>
  </si>
  <si>
    <t>Increase (decrease) in cash</t>
  </si>
  <si>
    <t>Cash and cash equivalents at beginning of year</t>
  </si>
  <si>
    <t>Cash and cash equivalents at end of year</t>
  </si>
  <si>
    <t>Supplemental disclosure of cash flow information:</t>
  </si>
  <si>
    <t>Cash paid for income taxes (net of refunds received)</t>
  </si>
  <si>
    <t>Cash paid for interest</t>
  </si>
  <si>
    <t>Supplemental disclosure of non-cash investing and financing activities:</t>
  </si>
  <si>
    <t>Purchases of property, plant and equipment in accrued liabilities and accounts payable at the end of period</t>
  </si>
  <si>
    <t>Equity Consideration related to the Acquisition</t>
  </si>
  <si>
    <t>CONSOLIDATED STATEMENT OF CHANGES IN STOCKHOLDERS' EQUITY - USD ($) $ in Thousands</t>
  </si>
  <si>
    <t>Total</t>
  </si>
  <si>
    <t>Common Stock</t>
  </si>
  <si>
    <t>Capital In Excess Of Par</t>
  </si>
  <si>
    <t>Retained Earnings</t>
  </si>
  <si>
    <t>Accumulated Other Comprehensive Income</t>
  </si>
  <si>
    <t>Treasury Stock</t>
  </si>
  <si>
    <t>Balance at beginning of period at Sep. 30, 2016</t>
  </si>
  <si>
    <t>Increase (Decrease) in Stockholders' Equity [Roll Forward]</t>
  </si>
  <si>
    <t>Repurchases of common stock under share repurchase plans, at cost</t>
  </si>
  <si>
    <t>Repurchases of common stock - other, at cost</t>
  </si>
  <si>
    <t>Exercise of stock options</t>
  </si>
  <si>
    <t>Issuance of Cabot Microelectronics stock under Employee Stock Purchase Plan</t>
  </si>
  <si>
    <t>Tax benefits from share-based compensation plans</t>
  </si>
  <si>
    <t>Interest rate swaps</t>
  </si>
  <si>
    <t>Balance at end of period at Sep. 30, 2017</t>
  </si>
  <si>
    <t>Balance at end of period at Sep. 30, 2018</t>
  </si>
  <si>
    <t>Issuance of common stock in connection with the Acquisition</t>
  </si>
  <si>
    <t>Issuance of Cabot Microelectronics restricted stock under Deposit Share Program</t>
  </si>
  <si>
    <t>Balance at end of period at Sep. 30, 2019</t>
  </si>
  <si>
    <t>CONSOLIDATED STATEMENT OF CHANGES IN STOCKHOLDER'S EQUITY (Parenthetical) - $ / shares</t>
  </si>
  <si>
    <t>Statement of Stockholders' Equity [Abstract]</t>
  </si>
  <si>
    <t>Dividends (in dollars per share)</t>
  </si>
  <si>
    <t>BACKGROUND AND BASIS OF PRESENTATION</t>
  </si>
  <si>
    <t>Organization, Consolidation and Presentation of Financial Statements [Abstract]</t>
  </si>
  <si>
    <t>BACKGROUND AND BASIS OF PRESENTATION Cabot Microelectronics Corporation (“Cabot Microelectronics”, “the Company”, “us”, “we”, or “our”') is a leading global supplier of consumable materials to semiconductor manufacturers and customers in the pipeline and adjacent industries. On November 15, 2018 (“Acquisition Date”), we completed our acquisition of KMG Chemicals, Inc. (“KMG”), which produces and distributes specialty chemicals and performance materials for the semiconductor industry, pipeline and adjacent industries, and industrial wood preservation industry (“Acquisition”). The Acquisition extended and strengthened our position as one of the leading suppliers of consumable materials to the semiconductor industry and expanded our portfolio with the addition of KMG’s businesses, which we believe enables us to be a leading global provider of performance products and services to pipeline and adjacent industry companies. The Consolidated Financial Statements included in this Annual Report on Form 10-K include the financial results of KMG from the Acquisition Date. Subsequent to the Acquisition, we have operated our business within two reportable segments: Electronic Materials and Performance Materials. The Electronic Materials segment consists of our heritage CMP slurries and polishing pads businesses, as well as the KMG electronic chemicals business. The Performance Materials segment includes KMG’s heritage pipeline performance and wood treatment businesses, and our heritage QED business. The audited consolidated financial statements have been prepared by us pursuant to the rules of the Securities and Exchange Commission (SEC) and accounting principles generally accepted in the United States of America (U.S. GAAP). We operate predominantly in two reportable segments - Electronic Materials and Performance Materials.</t>
  </si>
  <si>
    <t>SUMMARY OF SIGNIFICANT ACCOUNTING POLICIES</t>
  </si>
  <si>
    <t>Accounting Policies [Abstract]</t>
  </si>
  <si>
    <t xml:space="preserve">SUMMARY OF SIGNIFICANT ACCOUNTING POLICIES PRINCIPLES OF CONSOLIDATION The consolidated financial statements include the accounts of Cabot Microelectronics and its subsidiaries. All intercompany transactions and balances between the companies have been eliminated in the consolidated financial statements as of September 30, 2019. 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impairment of long-lived assets, business combinations, assets retirement obligations, goodwill and other intangible assets,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investments as of September 30, 2019 or 2018. See Note 5 of this Annual Report on Form 10-K for a more detailed discussion of other financial instruments. 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 Our allowance for doubtful accounts changed during the fiscal year ended September 30, 2019 as follows: Balance as of September 30, 2018 $ 1,900 Amounts charged to expense 432 Deductions and adjustments 45 Balance as of September 30, 2019 $ 2,377 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the global economy. We have not experienced significant losses relating to accounts receivable from individual customers or groups of customers. Customers who represented more than 10% of revenue are as follows: Year Ended September 30, 2019 2019 2018 2017 Intel 14 % * * Samsung Group (Samsung) 11 % 18 % 16 % Taiwan Semiconductor Manufacturing Co. (TSMC) * 12 % 13 % SK Hynix Inc. * 10 % * Micron Technology Inc. * * 10 % * Not a customer with more than 10% revenue. Intel accounted for 8.1% and 3.9% of net accounts receivable at September 30, 2019 and 2018, respectively. Samsung accounted for 5.5% and 11.4% of net accounts receivable at September 30, 2019 and 2018, respectively. TSMC accounted for 8.2% and 7.9% of net accounts receivable at September 30, 2019 and 2018, respectively. SK Hynix accounted for 1.6% and 3.4% of net accounts receivable at September 30, 2019 and 2018, respectively. Micron accounted for 6.8% and 13.1% of net accounts receivable at September 30, 2019 and 2018, respectively. FAIR VALUES OF FINANCIAL INSTRUMENTS The recorded amounts of cash, accounts receivable, and accounts payable approximate their fair values due to their short-term, highly liquid characteristics. See Note 5 of this Annual Report on Form 10-K for a more detailed discussion of the fair value of financial instruments. INVENTORIES Inventories are stated at the lower of cost, determined on the first-in, first-out (FIFO) basis, or net realizable value.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 PROPERTY, PLANT AND EQUIPMENT 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capital leases Term of lease or estimated useful life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ASSET RETIREMENT OBLIGATIONS Asset Retirement Obligations (AROs) are the obligation associated with the retirement of tangible long-lived assets. The Company recognizes AROs for the removal or storage of hazardous materials, decontamination or demolition of above ground storage tanks (ASTs), and certain restoration and decommissioning obligations related to certain of our owned and leased properties. The Company recognizes an ARO liability in the period in which it is incurred, including upon Acquisition, if a reasonable estimate of fair value can be made. If a reasonable estimate of fair value cannot be made in the period the ARO is incurred, the liability shall be recognized when a reasonable estimate of fair value can be made.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of fair value can be made, an ARO amount is calcul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 decommissioning activities. Cost estimates for AROs are based on information using various assumptions related to closure and post-closure costs, timing of future cash outlays, discount rates, and the potential methods for complying with legal and environmental regulations. Material changes to current ARO estimates could result as more information becomes available surrounding these assumption factors. In subsequent periods, the Company recognizes accretion expense in Cost of sales increasing the ARO balances, such that the balance will ultimately equal the expected cash flows at the time of settlement. See Note 8 of this Annual Report on Form 10-K for the ARO and accretion expense recorded in fiscal 2019. IMPAIRMENT OF LONG-LIVED ASSETS We assess the recoverability of the carrying value of long-lived assets to be held and used, whenever events or changes in circumstances indicate that the carrying value may not be recoverable. We must exercise judgment in assessing whether an event of impairment has occurred.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e must exercise judgment in this grouping.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 In the fourth quarter of fiscal 2019, we recorded an impairment of $67,372 of long-lived assets, of which $4,063 related to Property, plant and equipment in the wood treatment asset group. See Note 10 of this Annual Report on Form 10-K for a more detailed discussion of the impairment. We did not record any impairment expense in fiscal 2018. We recorded impairment expense on long-lived assets of $860 in fiscal 2017 related to surplus research and development equipment, which was subsequently sold for a gain. GOODWILL AND OTHER INTANGIBLE ASSETS Purchased intangible assets with finite lives are amortized over their estimated useful lives and are evaluated for impairment using a process similar to that used to evaluate other long-lived assets. Goodwill and indefinite lived intangible assets are not amortized and are tested annually in our fourth fiscal quarter or more frequently if indicators of potential impairment exist, using a fair-value-based approach. The recoverability of goodwill is measured at the reporting unit level, which is defined as either an operating segment or one level below an operating segment. A component is a reporting unit when the component constitutes a business for which discrete financial information is available and segment management regularly reviews the operating results of the component. Components may be combined into one reporting unit when they have similar economic characteristics. We have six reporting units, all of which had goodwill as of September 30, 2019, the date of our annual impairment test. The Company’s Electronic Materials segment is comprised of the three following reporting units: CMP slurries, electronic chemicals, and CMP pads. The Company’s Performance Materials segment is comprised of three additional reporting units: pipeline performance, wood treatment, and precision optics. Accounting guidance provides an entity the option to assess the fair value of a reporting unit either using a qualitative analysis ("step zero") or a quantitative analysis ("step one"). We used a step zero qualitative analysis for the CMP slurries reporting unit in fiscal 2018 and 2019, and for precision optics in fiscal 2019. Aside from those previously noted, all other reporting units were assessed for goodwill impairment using a step one approach. The Flowchem trade name, an indefinite-lived intangible asset, was assessed for impairment using a relief from royalty approach. Factors requiring significant judgment include the selection of valuation approach and assumptions related to future revenue, discount factors, terminal growth rates, and royalty rates, among others. Changes in economic and operating conditions that occur after the annual impairment analysis or an interim impairment analysis that impact these assumptions may result in future impairment charges. In the fourth quarter of fiscal 2019, the Company performed its annual goodwill impairment assessment, comparing estimated fair values of the reporting units to their carrying amounts. In estimating the fair values, the Company used the average of an income approach, discounting estimated future cash flows, and a market approach based upon relevant market multiples. As a result of a long-lived asset impairment recorded in the fourth quarter of fiscal 2019, the carrying value of the wood treatment reporting unit is equal to its fair value. In this circumstance with no excess of fair value over carrying value, any unfavorable variances from the estimated inputs used in the impairment assessment may result in further impairment of long-lived assets or goodwill. The Company’s Electronic Chemicals reporting unit has goodwill resulting from a recent acquisition, with a greater sensitivity to impairment, due to the extent by which its estimated fair value exceeds its carrying value. Changes to the assumptions requiring significant judgment, noted above, could result in a different outcome for the impairment assessment. Accordingly, the Company performed sensitivity analysis for selected key assumptions. As a result of the review performed in the fourth quarter of fiscal 2019, and the related sensitivity analysis, we determined that there was no impairment of our goodwill as of September 30, 2019. There was no goodwill impairment recorded in fiscal 2018 or 2017. While no goodwill impairments were recognized in fiscal 2019, the Company recognized asset impairment charges of $67,372, of which $63,309 related to Other intangible assets, net for the wood treatment asset group due to triggering events that occurred in the fourth quarter of fiscal 2019. See Note 10 of this Annual Report on Form 10-K. The Company will continue to monitor the wood treatment asset group for indicators of long-lived asset or goodwill impairment. Absent a sale of the business, as the Company approaches the announced closure date of the facilities and there are fewer estimated future cash flows, there is ongoing potential for further impairments of long-lived assets and impairment of goodwill. While the timing and amounts of any further impairments are unknown, they could be material to the Company’s Consolidated Balance Sheets and to the Consolidated Statements of Income, but they will not affect the Company’s reported Net cash provided by operating activities. 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sales. 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 FOREIGN EXCHANGE MANAGEMENT We transact business in various foreign currencies, primarily the Korean won, Japanese yen, the New Taiwan dollar, Euro, British pound, and Singapore dollar. Our exposure to foreign currency exchange risks has not been significant because a large portion of our business is denominated in United States dollars. However, we also incur expenses in foreign countries that are transacted in currencies other than dollars, which provides natural hedge and mitigates the exposure on our Consolidated Statements of Income. We periodically, enter into certain forward contracts in an effort to manage foreign currency exchange exposure on our Consolidated Balance Sheets. However, we are unlikely to be able to hedge these exposures completely. We do not enter into forward contracts or other derivative instruments for speculative or trading purpos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See Note 13 of this Annual Report on Form 10-K for a discussion of derivative financial instruments. 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See Note 20 of this Annual Report on Form 10-K for additional discussion of purchase commitments. To date, we have not recorded such a liability. REVENUE RECOGNITION Performance Obligations and Material Rights At contract inception, the Company assesses the goods and services promised in its contracts with customers and identifies a performance obligation for each material promise to the customer. A performance obligation is a promise in a contract to transfer a distinct good or service, or a bundle of goods or services, to the customer, and is the unit of accounting under ASC 606. A contract’s transaction price is allocated to each distinct performance obligation and recognized as revenue when, or as, the performance obligation is satisfied. A majority of the Company’s contracts have a single performance obligation which represents, in most cases, the products, equipment or services being sold to the customer. Some contracts include multiple performance obligations, including prospective tiered price discounts or delivery of free product that we have concluded represents a material right. Contracts with prospective tiered price discounts require judgment in determining if that discount represents a material right. Contracts vary in length, and payment terms vary by the type and location of the Company’s customers and the products or services offered. However, the period of time between invoicing and when payment is due is typically not significant and has no significant financing components. Customers pay in accordance with negotiated terms upon receipt of goods or completion of services. For these contracts, the transaction price is determined upon establishment of the contract that contains the final terms of the sale, including the description, quantity, and price of goods or services purchased. In certain instances, we receive consideration from a customer prior to transferring goods or services to the customer under the terms of a sales contract. In such cases, we record deferred revenue until the performance obligation is satisfied, which represents a contract liability, and is included in the contract liabilities discussed in Note 3 of this Annual Report on Form 10-K. The Company recognizes revenue related to product sales at a point in time following the transfer of control of such products to the customer, which generally occurs upon shipment, or delivery depending on the terms of the underlying contracts.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Revenue is recognized on consignment sales when control transfers to the customer, generally at the point of customer usage of the product. The Company also records revenue for services provided to customers in the pipeline and adjacent industries. These services include preventive maintenance, repair and specialized isolation sealing on pipelines and training. Revenue is recorded at a point in time when the services are completed as this is when right to payment and customer acceptance occurs. For sales contracts that contain multiple performance obligations, the Company allocates the transaction price to each performance obligation identified in the contract based on relative standalone selling prices or estimates of such prices. Standalone selling price, once established, is then used to allocate total consideration proportionally to the various performance obligations within a contract. Most contracts where we have determined there to be multiple performance obligations relate to where we have identified the existence of a material right such that we provide prospective tiered pricing discounts or free product. When we invoice for products shipped under these contracts, we defer the revenue associated with these rights on the balance sheet as a contract liability. Revenue is recognized when the customer exercises the option to purchase goods at a discount in the case of the prospective tiered pricing discounts or when we ship the free product. Variable Consideration The primary type of variable consideration present in the Company’s contracts are rebates and early payment discounts, both of which are immaterial. Early payment discounts are offered on a limited basis and are not significant. The Company also offers rebates based upon cumulative volume of purchases within a quarter and accrues for the rebate obligation within the quarter that the rebate is earned. ASC 606 did not change the accounting for rebates under ASC 605. Costs to Obtain and Fulfill a Contract For certain contracts within the Performance Materials segment, commissions are paid to sales agents based upon a percentage of end-customer invoice value. Agents are paid the commissions after funds are received by the Company from its customers. Under ASC 340, sales commissions are required to be capitalized and expensed over the associated contract period. However,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 RESEARCH, DEVELOPMENT AND TECHNICAL Research, development and technical costs are expensed as incurred and consist primarily of staffing costs, materials and supplies, depreciation, utilities and other facilities costs. 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2017, we maintained an assertion to permanently reinvest the earnings of all of our foreign subsidiaries. In light of the Tax Act and the associated transition to a modified territorial tax system, we no longer consider our foreign earnings to be indefinitely reinvested. See Note 19 of this Annual Report on Form 10-K for additional information on income taxes. INTEREST RATE SWAPS During the second quarter of fiscal 2019, we entered into a floating-to-fixed interest rate swap agreement to hedge the variability in LIBOR-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SHARE-BASED COMPENSATION 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re-approved the material terms of performance-based awards under the OIP for purposes of complying with Section 162(m) of the Internal Revenue Code of 1986, as amended. For additional information regarding these programs, refer to Note 16 of this Annual Report on Form 10-K.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stock option grants and restricted stock unit awards stated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we record the total share-based compensation expense upon award for those employees who have met the retirement eligibility at the grant date.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an established market index. We use a third-party service provider to estimate the fair value of the PSUs at grant date by using a Monte Carlo simulation model. This model simulates the stock price movements of the Company and Index constituents using certain assumptions, including the stock price of the Company and index constituents, the risk-free interest rate and stock price volatility. Subsequent to the Acquisition, the performance metrics of the PSUs awarded in December 2017 were modified to reflect the performance metrics expected due to the Acquisition. KMG awards granted subsequent to the entry into the definitive agreement for the Acquisition, but prior to the Acquisition Date, were converted to our restricted stock units (“Replacement Award”), with vesting in three equal installments on the first three anniversaries of the original award date. If the recipient is terminated without cause or resigns with good reason during the 18 months following the Acquisition Date, the Replacement Award will vest as of such termination date in a number of shares equal to 150% of the Replacement Award. For additional information regarding our share-based compensation plans, refer to Note 16 of this Annual Report on Form 10-K.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We adopted ASU 2016-09 in fiscal 2018. Pursuant to the adoption, the proceeds from excess tax benefits are no longer included in the dilutive impact on the weighted average shares outstanding for dilutive EPS. The excess tax benefits were treated as a reduction to tax provision, rather than an increase to equity. COMPREHENSIVE INCOME Comprehensive income primarily differs from Net income due to interest rate swap contracts and foreign currency translation adjustments. EFFECTS OF RECENT ACCOUNTING PRONOUNC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specific qualitative and quantitative disclosures to supplement the amounts </t>
  </si>
  <si>
    <t>REVENUE FROM CONTRACTS WITH CUSTOMERS</t>
  </si>
  <si>
    <t>Revenue from Contract with Customer [Abstract]</t>
  </si>
  <si>
    <t xml:space="preserve">REVENUE FROM CONTRACTS WITH CUSTOMERS Disaggregated Revenue The Company disaggregates revenue by product area and segment as it best depicts the nature and amount of the Company’s revenue. See Note 23 of this Annual Report on Form 10-K for more information. Contract Balances The following table provides information about contract liability balances: September 30, 2019 October 1, 2018 Contract liabilities (current) $ 5,008 $ 5,310 Contract liabilities (noncurrent) 1,130 1,239 The contract liability balances as of October 1, 2018 in the table above include the amounts recorded upon the adoption of ASC 606. At September 30, 2019, the current portion of contract liabilities of $5,008 is included in accrued liabilities, taxes payable and other current liabilities, and the noncurrent portion of $1,130 is included in other long-term liabilities in the Consolidated Balance Sheets. The amount of revenue recognized during the year ended September 30, 2019 that was included in the opening current contract liability balances in our Performance Materials segment was $4,989. The amount of revenue recognized during the year ended September 30, 2019 that was included in our opening contract liability balances in our Electronic Materials segment was not material.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September 30, 2019 $ 1,344 $ 671 $ 460 $ 2,475 </t>
  </si>
  <si>
    <t>BUSINESS COMBINATION</t>
  </si>
  <si>
    <t>Business Combinations [Abstract]</t>
  </si>
  <si>
    <t>BUSINESS COMBINATION On the Acquisition Date, the Company completed its acquisition of 100% of the outstanding stock of KMG, which was a publicly held company headquartered in Fort Worth, Texas. KMG specialized in producing, processing, and distributing electronic chemicals for the semiconductor industry and performance materials for the pipeline and adjacent industries, and industrial wood preservation industry. We acquired KMG to extend and strengthen our position as one of the leading suppliers of consumable materials to the semiconductor industry and to expand our portfolio with the addition of KMG’s performance materials businesses, which we believe enables us to become a leading global provider of performance products and services to the pipeline industry. The purchase consideration was $1,513,235, including consideration transferred of $1,536,452, less cash acquired of $23,217. The consideration was comprised of cash consideration to KMG common shareholders and equity award holders, stock consideration to KMG common shareholders and equity award holders, and cash consideration in the form of the retirement of KMG’s preexisting debt obligations. Under the terms of the definitive agreement to acquire KMG, each share of KMG common stock was converted into the right to receive $55.65 in cash and 0.2000 of a share of Cabot Microelectronics common stock. As a result, we issued 3,237,005 shares of our common stock to KMG’s common stockholders, with a stock price of $102.27 on the Acquisition Date. In connection with the Acquisition, we entered into a credit agreement (the “Credit Agreement”), which provided us with a seven-year, $1,065,000 term loan facility (the “Term Loan Facility”), which we drew on the Acquisition Date to fund the Acquisition along with cash on hand, and a five-year, $200,000 revolving credit facility (the “Revolving Credit Facility”), which has not been drawn. In connection with the borrowing, we incurred $21,408 in debt issuance costs and original issue discount fees, $859 of which relates to the Revolving Credit Facility and is recorded as a prepaid asset, and the remaining $20,549 in debt issuance costs relates to the Term Loan Facility and is presented as a reduction of long-term debt. These debt issuance costs are amortized and recorded in Interest expense in the Consolidated Statements of Income over the life of the Revolving Credit Facility and Term Loan Facility, respectively. See below for a summary of the different components that comprise the total consideratio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he following table summarizes the allocation of fair values of assets acquired and liabilities assumed as of the Acquisition Date. Amount Cash $ 23,217 Accounts receivable 63,950 Inventories 68,087 Prepaid expenses and other current assets 14,694 Property, plant and equipment 147,170 Intangible assets 844,800 Other long-term assets 5,805 Accounts payable (28,835) Accrued expenses and other current liabilities (44,216) Deferred income taxes liabilities (154,449) Other long-term liabilities* (15,900) Total identifiable net assets acquired 924,323 Goodwill 612,129 Total consideration transferred $ 1,536,452 *In our fourth fiscal quarter of 2019, as a measurement period adjustment, $12,145 of asset retirement obligations was included in Other long-term liabilities. See Note 8 of this Annual Report on Form 10-K for additional information. The Acquisition was accounted for using the acquisition method of accounting. Tangible and identifiable intangible assets acquired and liabilities assumed are recorded at fair value as of the Acquisition Date. These valuations are based on the information currently available, and the expectations and assumptions that have been deemed reasonable by the Company’s management. The fair values of identifiable assets and liabilities acquired were developed with the assistance of a third-party valuation firm. The fair value of acquired property, plant and equipment is primarily valued at its “value-in-use.” The fair value of acquired identifiable intangible assets was determined using the “income approach” on an individual asset basis. The key assumptions used in the calculation of the discounted cash flows include projected revenues, operating expenses, discount rates, terminal growth rates, and customer attrition rates. The valuations and the underlying assumptions have been deemed reasonable by the Company’s management. There are inherent uncertainties and management judgment required in these determinations. The following table sets forth the components of identifiable intangible assets acquired and their estimated useful lives as of the Acquisition Date: Fair Value Estimated Useful Life Customer relationships – Flowchem $ 315,000 20 Customer relationships -Electronic chemicals 280,000 19 Customer relationships - all other 109,000 15-16 Technology and know-how 85,500 9-11 Trade name – Flowchem 46,000 Indefinite Trade name - all other 7,000 1-15 EPA product registration rights 2,300 15 Total intangible assets $ 844,800 Customer relationships represent the estimated fair value of the underlying relationships and agreements with KMG’s customers, and are being amortized on an accelerated basis in order for the expense to most accurately match the periods of highest cash flows attributable to the identified relationships. Technology and know-how represent the estimated fair value of KMG’s technology, processes and knowledge regarding its product offerings, and are being amortized on a straight-line basis. Trade names represent the estimated fair value of the brand and name recognition associated with the marketing of KMG’s product offerings and are being amortized on a straight-line basis, except for the Flowchem trade name, which we believe has an indefinite life. The intangible assets subject to amortization have a weighted average useful life of 17.9 years. The excess of consideration transferred over the fair value of net assets acquired was recorded as goodwill, and is not deductible for income tax purposes. The goodwill is primarily attributable to anticipated revenue growth from the combined company product portfolio, expected synergies of the combined company, and the assembled workforce of KMG. The allocation of goodwill to each of the Electronic Materials and Performance Materials segments as a result of the Acquisition was $259,859 and $352,270, respectively. For the year ended September 30, 2019, we recorded $34,709 in Acquisition and integration-related expenses, including transaction costs, stock compensation expense, severance and retention costs. These items are included within Selling, general and administrative in the Consolidated Statements of Income. In the same year ended September 30, 2019, we also recorded a charge of $14,869 related to the fair value write-up of acquired inventory sold, which is included in Cost of sales in the Consolidated Statements of Income. KMG’s results of operations have been included in our Consolidated Statements of Income and Consolidated Statements of Comprehensive Income (Loss) from the Acquisition Date. Net sales of the acquired KMG businesses since the Acquisition Date through September 30, 2019 were $450,945. KMG’s Net loss since the Acquisition Date was $38,500, which includes $22,720 of Acquisition-related costs, $67,372 of impairment expense and a $14,869 charge for fair value write-up of inventory sold. Further, additional amortization and depreciation expense associated with recording KMG’s net assets at fair value decreased KMG’s Net income post-Acquisition. The following unaudited supplemental pro forma information summarizes the combined results of operations for Cabot Microelectronics and KMG as if the Acquisition had occurred on October 1, 2017. Year Ended September 30, 2019 2018 Revenues $ 1,099,674 $ 1,063,563 Net income 69,673 50,055 Earnings per share - basic $ 2.40 $ 1.74 Earnings per share - diluted $ 2.36 $ 1.70 The following costs are included in the year ended September 30, 2018: • Non-recurring transaction costs of $33,208. • Non-recurring transaction-related employee costs, such as accelerated stock compensation expense, retention and severance expense of $38,132. • Non-recurring charge for fair value write-up of inventory sold of $14,869. The historical financial information has been adjusted by applying the Company’s accounting policies and giving effect to the pro forma adjustments, which consist of (i) amortization expense associated with identified intangible assets; (ii) depreciation of fixed asset step-up (for pre-Acquisition periods only); (iii) accretion of inventory step-up value; (iv) the elimination of Interest expense on pre-Acquisition KMG debt and replacement of Interest expense related to the Acquisition-related financing; (v) transaction-related costs; (vi) accelerated share-based compensation expense (pre-Acquisition periods only); (vii) retention and severance expense incurred as a direct result of the Acquisition; and (viii) an adjustment to tax-effect the aforementioned unaudited pro forma adjustments using an estimated weighted-average effective income tax rate of each entity and the jurisdictions to which the above adjustments relate. The pro forma consolidated results are not necessarily indicative of what the consolidated results actually would have been had the Acquisition been completed on October 1, 2017. The pro forma consolidated results do not purport to project future results of combined operations, nor do they reflect the expected realization of any revenue or cost synergies associated with the Acquisition.</t>
  </si>
  <si>
    <t>FAIR VALUE OF FINANCIAL INSTRUMENTS</t>
  </si>
  <si>
    <t>Fair Value Disclosures [Abstract]</t>
  </si>
  <si>
    <t>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September 30, 2019 and 2018. See Note 13 of this Annual Report on Form 10-K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 September 30, 2019 Level 1 Level 2 Level 3 Total Assets: Cash and cash equivalents $ 188,495 $ — $ — $ 188,495 Other long-term investments 980 — — 980 Total assets $ 189,475 $ — $ — $ 189,475 Liabilities: Derivative financial instruments — 24,244 — 24,244 Total liabilities $ — $ 24,244 $ — $ 24,244 September 30, 2018 Level 1 Level 2 Level 3 Total Assets: Cash and cash equivalents $ 352,921 $ — $ — $ 352,921 Other long-term investments 1,137 — — 1,137 Total assets $ 354,058 $ — $ — $ 354,058 Liabilities: Derivative financial instruments — 339 — 339 Total liabilities $ — $ 339 $ — $ 339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The long-term asset was adjusted to $980 in the fourth quarter of fiscal 2019 to reflect its fair value as of September 30, 2019. Our derivative financial instruments include foreign exchange contracts and an interest rate swap. During the second quarter of fiscal 2019, we entered into a floating-to-fixed interest rate swap agreement to hedge the variability in LIBOR-based interest payments on a portion of our outstanding variable rate debt. The fair value of our derivative instruments is estimated using standard valuation models and market-based observable inputs over the contractual term, including one-month LIBOR-based yield curves for the interest rate swap, and forward rates and/or the Overnight Index Swap (OIS) curve for forward foreign exchange contracts, among others. We consider the risk of nonperformance, including counterparty credit risk, in the calculation of the fair value of derivative financial instruments. See Note 12 of this Annual Report on Form 10-K for more information on our use of derivative financial instruments.</t>
  </si>
  <si>
    <t>INVENTORIES</t>
  </si>
  <si>
    <t>Inventory Disclosure [Abstract]</t>
  </si>
  <si>
    <t xml:space="preserve">INVENTORIES Inventories consisted of the following: September 30, 2019 2018 Raw materials $ 60,157 $ 35,150 Work in process 12,940 8,117 Finished goods 72,181 28,659 Total $ 145,278 $ 71,926 </t>
  </si>
  <si>
    <t>PROPERTY, PLANT AND EQUIPMENT</t>
  </si>
  <si>
    <t>Property, Plant and Equipment [Abstract]</t>
  </si>
  <si>
    <t>PROPERTY, PLANT AND EQUIPMENT Property, plant and equipment consisted of the following: September 30, 2019 2018 Land $ 36,276 $ 17,525 Buildings 142,585 103,601 Machinery and equipment 257,706 195,434 Vehicles 13,497 — Furniture and fixtures 9,615 7,575 Information systems 46,516 34,271 Capital lease 1,200 1,200 Construction in progress 63,636 17,001 Total property, plant and equipment 571,031 376,607 Less: accumulated depreciation (294,213) (265,204) Net property, plant and equipment $ 276,818 $ 111,403 Depreciation expense was $37,584, $17,255 and $17,195 for the years ended September 30, 2019, 2018 and 2017, respectively. In fiscal 2019, we recorded an impairment of $4,063 of property, plant and equipment related to the wood treatment asset group, and adjusted the remaining useful lives such that they do not extend beyond the announced plant closures around the end of the calendar 2021. See Note 10 of this Annual Report on Form 10-K for further information. In fiscal 2017, we recorded $860 in impairment expense related to a surplus research and development asset and we recorded a $1,820 gain on sale of surplus research and development equipment. We did not record any impairment expense on property, plant and equipment in fiscal 2018.</t>
  </si>
  <si>
    <t>ASSET RETIREMENT OBLIGATIONS</t>
  </si>
  <si>
    <t>Asset Retirement Obligation Disclosure [Abstract]</t>
  </si>
  <si>
    <t>ASSET RETIREMENT OBLIGATIONS The company has asset retirement obligations (AROs) related to storage or removal of hazardous materials, decontamination or demolition of above ground storage tanks (ASTs) and certain restoration and decommissioning obligations related to certain of its owned and leased properties. We measure AROs based upon the applicable accounting guidance, using certain assumptions including estimates provided in decommissioning and demolition cost studies based on multiple alternative scenarios. These cost studies contain significant estimates and assumptions, and are reviewed by Company Management. If operational or regulatory requirements vary from our estimates, we could incur significant additional charges to income and increase in cash expenditures related to those costs.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can be made, an asset retirement obligation will be recorded, and such amounts may be material to the consolidated financial statements in the period in which they are recorded. The following table provides a rollforward of the AROs reflected in the Company’s Consolidated Balance Sheets from October 1, 2018 to September 30, 2019: Amount Beginning Balance at October 1, 2018 $ — Addition: Purchase Accounting in connection with the Acquisition 12,145 Reduction: Liabilities Settled — Addition: Accretion of discount 530 Ending Balance at September 30, 2019 $ 12,675 Our AROs are recorded in Other long-term liabilities in the Consolidated Balance Sheets. Accretion is recorded in Cost of sales on the Consolidated Statements of Income. See Note 2 of this Annual Report on Form 10-K for additional information on the Company’s accounting policy for AROs.</t>
  </si>
  <si>
    <t>GOODWILL AND OTHER INTANGIBLE ASSETS</t>
  </si>
  <si>
    <t>Goodwill and Intangible Assets Disclosure [Abstract]</t>
  </si>
  <si>
    <t>GOODWILL AND OTHER INTANGIBLE ASSETS Goodwill activity for each of the Company’s reportable segments which carry goodwill, Electronic Materials and Performance Materials, for the years ended September 30, 2019 and 2018 is shown below: Electronic Materials Performance Materials Total Balance at September 30, 2017 $ 96,237 $ 5,695 $ 101,932 Foreign currency translation impact (154) — (154) Sale of certain assets — (695) (695) Balance at September 30, 2018 $ 96,083 $ 5,000 $ 101,083 Foreign currency translation impact (3,145) 4 (3,141) Goodwill arising from the Acquisition 259,859 352,270 612,129 Balance at September 30, 2019 $ 352,797 $ 357,274 $ 710,071 The components of other intangible assets are as follows: September 30, 2019 September 30, 2018 Gross Carrying Accumulated Net Gross Carrying Accumulated Net Other intangible assets subject to amortization: Product technology, trade secrets and know-how $ 123,948 $ 37,993 $ 85,955 $ 48,825 $ 25,305 $ 23,520 Acquired patents and licenses 9,023 8,397 626 8,270 8,252 18 Customer relationships, distribution rights and other 684,764 64,471 620,293 28,068 17,574 10,494 Total other intangible assets subject to amortization 817,735 110,861 706,874 85,163 51,131 34,032 Other intangible assets not subject to amortization: Other indefinite-lived intangibles* 47,170 — 47,170 1,170 — 1,170 Total other intangible assets not subject to amortization 47,170 — 47,170 1,170 — 1,170 Total other intangible assets $ 864,905 $ 110,861 $ 754,044 $ 86,333 $ 51,131 $ 35,202 * Other indefinite-lived intangibles not subject to amortization primarily consist of trade names. Gross Carrying Amount Balance at September 30, 2018 Additions due to the Acquisition Impairment FX and Other Balance at September 30, 2019 Accumulated Amortization Net at September 30, 2019 Other intangible assets subject to amortization: Customer relationships, trade names, and distribution rights $ 28,068 711,000 (51,969) $ (2,335) $ 684,764 $ 64,471 $ 620,293 Product technology, trade secrets and know-how 48,825 85,500 (9,651) (726) 123,948 37,993 85,955 Acquired patents and licenses 8,270 2,300 (1,689) 142 9,023 8,397 626 Total other intangible assets subject to amortization 85,163 798,800 (63,309) (2,919) 817,735 110,861 706,874 Other intangible assets not subject to amortization: Other indefinite-lived intangibles* 1,170 46,000 — — 47,170 — 47,170 Total other intangible assets not subject to amortization 1,170 46,000 — — 47,170 — 47,170 Total other intangible assets $ 86,333 $ 844,800 $ (63,309) $ (2,919) $ 864,905 $ 110,861 $ 754,044 As discussed in Note 4 of this Annual Report on Form 10-K, we recorded $844,800 of intangible assets related to the Acquisition. The allocation of the amount into the various categories of intangible assets, as well as useful lives we have established, are discussed in Note 4 of this Annual Report on Form 10-K Amortization expense was $59,931, $7,495 and $7,795 for fiscal 2019, 2018 and 2017, respectively. Estimated future amortization expense of intangible assets as of September 30, 2019 for the five succeeding fiscal years is as follows: Fiscal Year Estimated 2020 $90,811 2021 89,801 2022 82,175 2023 69,538 2024 61,627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fiscal 2018 and 2019, we chose to use a step one analysis for both goodwill impairment and for indefinite-lived intangible asset impairment, with the exception of our CMP slurries and QED reporting units, for which we chose to use a step zero analysis for fiscal 2019. See Note 2 of this Annual Report on Form 10-K for information regarding our accounting policy. As discussed further in Note 10 of this Annual Report on Form 10-K, in the fourth quarter of fiscal 2019, asset impairment charges of $63,309 were recorded related to technology and know-how, customer relationships and EPA product registration rights related to our wood treatment reporting unit. For these intangible assets, the remaining useful lives were limited to the end of the calendar 2021. No impairment charges to goodwill were recognized in any periods presented and no impairment charges for other intangible assets were recorded in fiscal 2018 and 2017.</t>
  </si>
  <si>
    <t>LONG-LIVED ASSET IMPAIRMENT -WOOD TREATMENT</t>
  </si>
  <si>
    <t>Long-Lived Asset Impairment [Abstract]</t>
  </si>
  <si>
    <t>LONG-LIVED ASSET IMPAIRMENT -WOOD TREATMENT The wood treatment asset group produces pentachlorophenol ("penta"), a chemical pesticide supplied to industrial customers to pressure treat certain wood products, primarily utility poles and crossarms, to extend the useful life of such wood products by protecting against insect damage and related decay. It includes operations in Matamoros, Mexico and Tuscaloosa, Alabama, which form a single asset group as their operations are highly interrelated. In September 2019, as the Company assessed its capital expenditure priorities for fiscal year 2020 and beyond, the Company made a decision to further focus its future capital investments on high-growth businesses complementary to its core, and to cease future investment in the wood treatment business and to not construct a new production facility to replace operations in Matamoros and Tuscaloosa. The Company is considering various options regarding this business, which may include continued operations of the business until the previously announced closure of the existing facilities by around the end of calendar 2021, or exploration of a possible sale of the business; however, management has not committed to a plan of sale. Management believes events subsequent to the Acquisition Date, including management's decision to cease capital investment in the wood treatment business, and shifting market perceptions of environmental risks and costs, with the Tuscaloosa warehouse facility fire incident as illustrative, resulted in a triggering event to assess the asset group for impairment. The asset group did not pass the recoverability test and the Company proceeded to measure an impairment. In the fourth quarter of fiscal 2019, the Company recognized pre-tax asset impairment charges of $67,372, which were recorded within Asset impairment charges and a tax benefit of $17,072 in Provision for income taxes in the Consolidated Statements of Income. The impairment is recognized in the Performance Materials segment and relates to long-lived assets in the wood treatment reporting unit. The long-lived asset impairment was allocated as follows: September 30, 2019 Balance Prior to Impairment Impairment Balance after Impairment Property, plant, and equipment, net $ 4,902 $ 4,063 $ 839 Other intangible assets – Product technology 11,646 9,651 1,995 Other intangible assets – Acquired patents and licenses 2,038 1,689 349 Other intangible assets – Customer relationships, distribution rights, and other 62,708 51,969 10,739 Total $ 81,294 $ 67,372 $ 13,922 To determine the measurement of the impairment loss, the Company estimated the fair value of the asset group, which is also a reporting unit and therefore included goodwill, and recognized an impairment to the extent that the carrying value exceeded the fair value. In estimating the fair value of the wood treatment asset group, the Company used an income approach based upon an estimate of discounted future cash flows, using a probability-weighted approach, including scenarios for continued operations and the potential for a sale of the business. The scenarios for estimating cash flows resulting from continued operations reflected management’s best estimates of sales volumes, which may include customer attrition driven by the Company’s announcement to cease investment in the wood treatment business, potentially prompting them to switch to alternative products. The sale case is based upon estimated proceeds from a potential sale of the wood treatment business; however, there is no assurance the Company will pursue or consummate a sale. The fair-value estimate for the wood treatment asset group included significant judgments and assumptions relating to projected revenues through the expected closure of the existing facilities.</t>
  </si>
  <si>
    <t>OTHER LONG-TERM ASSETS</t>
  </si>
  <si>
    <t>Deferred Costs, Capitalized, Prepaid, and Other Assets Disclosure [Abstract]</t>
  </si>
  <si>
    <t xml:space="preserve">OTHER LONG-TERM ASSETS Other long-term assets consisted of the following: September 30, 2019 2018 Long-term contract asset $ 1,164 $ 1,548 Long-term SERP Investment 980 1,137 Prepaid unamortized debt issuance cost - revolver 709 — Other long-term assets 2,858 1,979 Total $ 5,711 $ 4,664 </t>
  </si>
  <si>
    <t>ACCRUED EXPENSES, INCOME TAXES PAYABLE AND OTHER CURRENT LIABILITIES</t>
  </si>
  <si>
    <t>Payables and Accruals [Abstract]</t>
  </si>
  <si>
    <t xml:space="preserve">ACCRUED EXPENSES, INCOME TAXES PAYABLE AND OTHER CURRENT LIABILITIES Accrued expenses, income taxes payable and other current liabilities consisted of the following: September 30, 2019 2018 Accrued compensation $ 33,809 $ 35,367 Income taxes payable 15,725 18,045 Dividends payable 12,953 10,822 KMG - Bernuth warehouse fire related (See Note 20) 7,998 — Taxes, other than income taxes 6,281 1,976 Interest rate swap liability 5,351 — Deferred revenue and customer advances 5,008 4,894 Accrued Interest 3,739 — Goods and services received, not yet invoiced 3,075 1,954 Other 9,679 9,925 Total $ 103,618 $ 82,983 </t>
  </si>
  <si>
    <t>DEBT</t>
  </si>
  <si>
    <t>Debt Disclosure [Abstract]</t>
  </si>
  <si>
    <t xml:space="preserve">DEBT On the Acquisition Date, we entered into the Credit Agreement by and among the Company, the lenders party thereto and JPMorgan Chase Bank, N.A., as administrative agent, which provides for senior secured financing of up to $1,265.0 million, consisting of the Term Loan Facility in an aggregate principal amount of$1,065.0 million and the Revolving Credit Facility in an aggregate principal amount of up to $200.0 million, including a letter of credit sub-facility of up to $50.0 million. The Term Loan Facility and the Revolving Credit Facility are referred to as the “Credit Facilities.” Proceeds of the loans borrowed under the Term Loan Facility on the Acquisition Date were used to fund, in part, the Acquisition and certain of KMG’s existing indebtedness, and to pay related fees and expenses. The Revolving Credit Facility remains undrawn. The Credit Facilities are guaranteed by each of the Company’s wholly-owned domestic subsidiaries, including KMG and its subsidiaries, and are secured by substantially all assets of the Company and of each subsidiary guarantor, in each case subject to certain exceptions. Borrowings under the Credit Facilities bear interest at a rate per annum equal to, at the Company’s option, either (a) a LIBOR, subject to a 0.00% floor, or (b) a base rate, in each case plus an applicable margin of, in the case of borrowings under the Term Loan Facility, 2.25% for LIBOR loans and 1.25% for base rate loans and, in the case of borrowings under the Revolving Credit Facility, initially, 1.50% for LIBOR loans and 0.50% for base rate loans. The applicable margin for borrowings under the Revolving Credit Facility varies depending on the Company’s first lien secured net leverage ratio. The Company is also required to pay a commitment fee currently equal to 0.25% per annum to the lenders under the Revolving Credit Facility in respect of the unutilized commitments thereunder. The commitment fee under the Revolving Credit Facility varies depending on the Company’s first lien secured net leverage ratio. The Term Loan Facility matures on November 15, 2025, the seven five The Company may generally prepay outstanding loans under the Credit Facilities at any time, without prepayment premium or penalty, subject to customary “breakage” costs with respect to LIBOR rate loans. We made a total prepayment of $100.0 million during the fiscal year ended September 30, 2019, respectively. The Revolving Credit Facility requires that the Company maintain a maximum first lien secured net leverage ratio, as defined in the Credit Agreement, of 4.00 to 1.00 as of the last day of each fiscal quarter if any revolving loans are outstanding, commencing with the first full fiscal quarter after the Acquisition Date. The Credit Agreement contains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We believe we are in compliance with these covenants. The Credit Agreement contains certain events of default, including relating to a change of control. If an event of default occurs, the lenders under the Credit Facilities will be entitled to take various actions, including the acceleration of amounts due under the Credit Facilities. At September 30, 2019, the fair value of the Term Loan Facility, using level 2 inputs, approximated its carrying value of $959,676 as the loan bears a floating market rate of interest. As of September 30, 2019, $13,313 of the debt outstanding was classified as short-term, and $17,900 of debt issuance costs related to our Term Loan were presented as a reduction of long-term debt. In the second quarter of fiscal 2019, we entered into a floating-to-fixed interest rate swap agreement to hedge the variability in our LIBOR-based interest payments on approximately 70% of our Term Loan Facility balance. See Note 14 of this Annual Report on Form 10-K for additional information. Principal repayments of the Term Loan Facility are generally made on the last calendar day of each quarter if that day is considered to be a business day. As of September 30, 2019, scheduled principal repayments of the Term Loan were: Fiscal Year Principal Repayments 2020 $ 13,313 2021 10,650 2022 10,650 2023 10,650 2024 10,650 Thereafter 903,763 $ 959,676 </t>
  </si>
  <si>
    <t>DERIVATIVE FINANCIAL INSTRUMENTS</t>
  </si>
  <si>
    <t>Derivative Instruments and Hedging Activities Disclosure [Abstract]</t>
  </si>
  <si>
    <t>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Consolidated Balance Sheets at fair value on a gross basis. Cash Flow Hedges – Interest Rate Swap Agreement During the second quarter, we entered into a floating-to-fixed interest rate swap agreement to hedge the variability in LIBOR-based interest payments on a portion of our outstanding variable rate debt. As of September 30, 2019, the notional value of the swap was $699,000 and this value is scheduled to decrease bi-annually, and to expire on January 31, 2024. We have designated this swap agreement as a cash flow hedge pursuant to ASC 815, "Derivatives and Hedging". Based on certain quantitative and qualitative assessments, we have determined that the hedge is highly effective and qualifies for hedge accounting. Accordingly, unrealized gains and losses on the hedge are recorded in other comprehensive incom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As of September 30, 2019 and 2018, the notional amounts of the forward contracts we held to purchase U.S. dollars in exchange for foreign currencies were $6,239 and $7,652, respectively, and the notional amounts of forward contracts we held to sell U.S. dollars in exchange for foreign currencies were $24,270 and $24,860, respectively. Net Investment Hedge – Foreign Exchange Contracts In September 2017, we entered into forward contracts to sell 100 billion Korean won and buy U.S. dollars, which we subsequently terminated in the third quarter of fiscal 2018. We had designated these forward contracts as effective net investment hedges. The fair value of our derivative instruments included in the Consolidated Balance Sheets, which was determined using level 2 inputs, was as follows: Derivative Assets Derivative Liabilities September 30, September 30, Consolidated Balance Sheets Location 2019 2018 2019 2018 Derivatives designated as hedging instruments Interest rate swap contracts Accrued expenses, income taxes payable and other current liabilities $ — $ — $ 5,351 $ — Other long-term liabilities $ — $ — $ 18,841 $ — Derivatives not designated as hedging instruments Foreign exchange contracts Prepaid expenses and other current assets $ — $ — $ — $ — Accrued expenses, income taxes payable and other current liabilities $ — $ — $ 52 $ 339 The following table summarizes the effect of our derivative instrument on our Consolidated Statements of Income for the fiscal years ended September 30, 2019, 2018 and 2017: Gain (Loss) Recognized in Consolidated Statements of Income Fiscal Year Ended September 30, Consolidated Statements of Income Location 2019 2018 2017 Derivatives not designated as hedging instruments Foreign exchange contracts Other income (expense), net $ 28 $ (1,569) $ (1,462) The interest rate swap agreement has been deemed to be effective, and realized gains and losses were immaterial to our Consolidated Statements of Income. We recorded an unrealized loss of $18,780, net of tax, in Accumulated comprehensive income during the twelve months ended September 30, 2019 for this interest rate swap. As of September 30, 2019, during the next 12 months, we expect approximately $5,351 to be reclassified from Accumulated other comprehensive (loss) income into Interest expense related to our interest rate swap based on projected rates of the LIBOR forward curve as of September 30, 2019.</t>
  </si>
  <si>
    <t>ACCUMULATED OTHER COMPREHENSIVE INCOME</t>
  </si>
  <si>
    <t>Accumulated Other Comprehensive Income (Loss), Net of Tax [Abstract]</t>
  </si>
  <si>
    <t>ACCUMULATED OTHER COMPREHENSIVE INCOME (LOSS) The table below summarizes the components of Accumulated other comprehensive income (loss) (AOCI), net of Provision for income taxes/(benefit), for the years ended September 30, 2019, 2018, and 2017. Foreign Cash Pension and Other Total Balance at September 30, 2016 $ 11,985 $ (817) $ (1,612) $ 9,556 Foreign currency translation adjustment, net of tax of $(2,321) (6,746) — — (6,746) Unrealized gain (loss) on cash flow hedges: Change in fair value, net of tax of $(660) — 1,161 — 1,161 Reclassification adjustment into earnings, net of tax of $170 — (298) — (298) Change in pension and other postretirement, net of tax of $79 — — 276 276 Balance at September 30, 2017 5,239 46 (1,336) 3,949 Foreign currency translation adjustment, net of tax of $(2,409) 679 — — 679 Unrealized gain (loss) on cash flow hedges: Change in fair value, net of tax of $111 — 319 — 319 Reclassification adjustment into earnings, net of tax of $(133) — (382) — (382) Change in pension and other postretirement, net of tax of $1 — — (26) (26) Balance at September 30, 2018 5,918 (17) (1,362) 4,539 Foreign currency translation adjustment, net of tax of $591 (8,548) — — (8,548) Unrealized gain (loss) on cash flow hedges: Change in fair value, net of tax of $(5,297) — (18,370) — (18,370) Reclassification adjustment into earnings, net of tax of $(114) — (410) — (410) Change in pension and other postretirement, net of tax of $(30) — — (449) (449) Balance at September 30, 2019 $ (2,630) $ (18,797) $ (1,811) $ (23,238) The before tax amount reclassified from OCI to Net income in fiscal 2019, related to our cash flow hedges, was recorded as Interest expense on our Consolidated Statements of Income. Amounts reclassified from OCI to Net income, related to pension liabilities, were not material in fiscal years 2019, 2018 and 2017.</t>
  </si>
  <si>
    <t>SHARE-BASED COMPENSATION PLANS</t>
  </si>
  <si>
    <t>Share-based Payment Arrangement [Abstract]</t>
  </si>
  <si>
    <t>SHARE-BASED COMPENSATION PLANS EQUITY INCENTIVE PLAN AND OMNIBUS INCENTIVE PLAN In March 2004, our stockholders approved our Second Amended and Restated Cabot Microelectronics Corporation 2000 Equity Incentive Plan (the "EIP"), as amended and restated September 23, 2008. In March 2012, our stockholders approved the Cabot Microelectronics Corporation 2012 Omnibus Incentive Plan (the "OIP"), which is the successor plan to the EIP, and which was amended as of March 2017. All share-based awards have been made from the OIP as of its approval date, and since then the EIP no longer has been available for any awards. The OIP is administered by the Compensation Committee of the Board of Directors and is intended to provide management with the flexibility to attract, retain and reward our employees, directors, consultants and advisors. The OIP allows for the granting of six types of equity incentive awards: stock options, restricted stock, restricted stock units, stock appreciation rights (SARs), performance-based awards and substitute awards. The OIP also provides for cash incentive awards to be made. Substitute awards under the OIP are those awards that, in connection with an acquisition, may be granted to employees, directors, consultants or advisors of the acquired company, in substitution for equity incentives held by them in the seller or the acquired company. For example, in fiscal 2019 in connection with the Acquisition, we awarded a total of 43,443 restricted stock unit awards to certain KMG employees in substitution for certain unvested restricted stock unit awards that KMG had awarded subsequent to the entry into the definitive agreement for the Acquisition, but prior to the Acquisition Date (“Replacement Awards”). Also, in fiscal 2016, related to our acquisition of NexPlanar, we granted incentive stock options (ISOs), as allowed under the OIP, to certain NexPlanar employees in substitution for unvested ISOs they had held in NexPlanar at the time of the closing of the acquisition. As of September 30, 2019, no SARs have been granted to date under either plan. No awards of any type have been granted to date to consultants or advisors under either plan. The OIP authorizes up to 4,977,887 shares of stock to be granted thereunder, including up to 2,074,395 shares of stock in the aggregate of awards other than options or SARs, and up to 2,538,690 incentive stock options. The 4,977,887 shares of stock represents 2,944,803 shares of newly authorized shares and 2,033,084 shares previously available under the EIP. In addition, shares that become available from awards under the EIP and the OIP because of events such as forfeitures, cancellations or expirations will also be available for issuance under the OIP. Shares issued under our share-based compensation plans are issued from new shares rather than from treasury shares. Non-qualified stock options issued under the OIP, as they were under the EIP, are generally time-based and provide for a ten four Under the OIP, employees and non-employees may be awarded shares of restricted stock or restricted stock units, which generally vest over a four three In December 2017, we granted performance share unit ("PSU") awards to certain employees. These PSUs fully vest on the third anniversary of the grant date. Stock-based compensation for the awards is recognized over the requisite service period (three years) beginning on the date of award through the end of the performance period based on the number of PSUs expected to vest under the awards at the end of the performance period. The expected amount of vesting is determined using certain performance measures and is re-evaluated at the end of each fiscal year through the end of the performance period. In addition, the PSUs awarded may be subject to downward or upward adjustment depending on the total shareholder return achieved by the Company during the particular performance period related to the PSUs, relative to the total shareholder return of the S&amp;P SmallCap 600 Index. We used a third-party service provider to estimate the fair value of the PSUs at grant date by using a Monte Carlo simulation model. This model simulates the stock price movements of the Company and Index constituents using certain assumptions, including the stock price of our company and Index constituents, the risk-free interest rate and stock price volatility. We have recorded $1,279 and $2,056 compensation expense related to our PSU awards in fiscal 2019 and 2018, respectively. With respect to the Replacement Awards, which were made in fiscal 2019, they vest in three equal installments on the first three anniversaries of the original award date. If the recipient is terminated without cause or resigns with good reason during the 18 months following the Acquisition Date, the Replacement Award will vest as of such termination date in a number of shares equal to 150% of the Replacement Award. EMPLOYEE STOCK PURCHASE PLAN In March 2008, our stockholders approved our 2007 Cabot Microelectronics Employee Stock Purchase Plan (the "ESPP"), which amended the ESPP for the primary purpose of increasing the authorized shares of common stock to be purchased under the ESPP from 475,000 designated shares to 975,000 shares. As of September 30, 2019, a total of 336,684 shares are available for purchase under the ESPP. The ESPP allows all full-time, and certain part-time, employees of our Company and its designated subsidiaries to purchase shares of our common stock through payroll deductions. Employees can elect to have up to 10% of their annual earnings withheld to purchase our stock, subject to a maximum number of shares that a participant may purchase and a maximum dollar expenditure in any six-month offering period, and certain other criteria. The provisions of the ESPP allow shares to be purchased at a price no less than the lower of 85% of the closing price at the beginning or end of each semi-annual stock purchase period. A total of 48,820, 49,896, and 69,751 shares were issued under the ESPP during fiscal 2019, 2018 and 2017, respectively. Compensation expense related to the ESPP was $1,281, $885 and $774 in fiscal 2019, 2018 and 2017, respectively. ACCOUNTING FOR SHARE-BASED COMPENSATION The fair value of our share-based awards, as shown below, was estimated using the Black-Scholes model with the following weighted-average assumptions: Year Ended September 30, 2019 2018 2017 Stock Options Weighted-average grant date fair value $ 27.34 $ 26.59 $ 16.50 Expected term (in years) 6.86 6.68 6.57 Expected volatility 26 % 26 % 27 % Risk-free rate of return 2.8 % 2.4 % 2.1 % Dividend yield 1.6 % 1.0 % 1.2 % Year Ended September 30, 2019 2018 2017 ESPP Weighted-average grant date fair value $ 25.16 $ 20.94 $ 12.49 Expected term (in years) 0.5 0.5 0.5 Expected volatility 34 % 26 % 24 % Risk-free rate of return 2.3 % 1.5 % 0.6 % Dividend yield 1.6 % 1.1 % 1.3 % The Black-Scholes model is primarily used in estimating the fair value of short-lived exchange traded options that have no vesting restrictions and are fully transferable. Because employee stock options and ESPP purchases have certain characteristics that are significantly different from traded options, and because changes in the subjective assumptions can materially affect the estimated value, our use of the Black-Scholes model for estimating the fair value of stock options and ESPP purchases may not provide an accurate measure. Although the value of our stock options and ESPP purchases are determined in accordance with applicable accounting standards using an option-pricing model, those values may not be indicative of the fair values observed in a willing buyer/willing seller market transaction. The fair value of our restricted stock and restricted stock unit awards represents the closing price of our common stock on the date of award. Share-based compensation expense related to restricted stock and restricted stock unit awards is recorded net of expected forfeitures. SHARE-BASED COMPENSATION EXPENSE Total share-based compensation expense for the years ended September 30, 2019, 2018 and 2017, is as follows: Year Ended September 30, 2019 2018 2017 Consolidated Statements of Income classifications: Cost of sales $ 2,727 $ 2,450 $ 2,229 Research, development and technical 2,150 1,940 1,792 Selling, general and administrative 13,350 14,128 8,983 Tax benefit (3,767) (4,306) (4,339) Total share-based compensation expense, net of tax $ 14,460 $ 14,212 $ 8,665 Beginning in December 2017, equity grants included the provisions of stock option grants and restricted stock unit awards such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for those employees who have met the retirement eligibility at the grant date, we now record the total share-based compensation expense upon award; for those employees who will meet the retirement eligibility during the four-year vesting period, we now record the share-based compensation expense over the period from the grant date through the date of retirement eligibility, rather than over the four-year vesting period stated in the award agreement. Restricted stock units granted to non-employee directors on an annual basis vest 100% on the first anniversary of the award date. In fiscal 2019, we recorded $3,253 in share-based compensation expense related to the Replacement Awards, including accelerated vesting, issued in conjunction with the Acquisition. In fiscal 2018, we recorded $2,602 of shared-based compensation expense associated with our executive officer transitions, which is included in the table above as general and administrative expense. STOCK OPTION ACTIVITY A summary of stock option activity under the EIP and OIP as of September 30, 2019, and changes during fiscal 2019 are presented below: Stock Weighted Weighted Aggregate Outstanding at September 30, 2018 1,131,481 $ 52.68 Granted 148,027 103.23 Exercised (313,246) 42.12 Forfeited or canceled (87,238) 67.89 Outstanding at September 30, 2019 879,024 $ 63.44 6.6 $ 68,363 Exercisable at September 30, 2019 492,218 $ 50.70 5.5 $ 44,549 Expected to vest at September 30, 2019 386,806 $ 79.72 8.0 $ 23,783 The aggregate intrinsic value in the table above represents the total pretax intrinsic value (i.e., for all in-the-money stock options, the difference between our closing stock price per share on the last trading day of fiscal 2019 and the exercise price, multiplied by the number of shares) that would have been received by the option holders had all option holders exercised their options on the last trading day of fiscal 2019. The total intrinsic value of options exercised was $20,711, $30,345 and $25,213 for fiscal 2019, 2018 and 2017, respectively. The total cash received from options exercised was $13,193, $19,247 and $27,666 for fiscal 2019, 2018 and 2017, respectively. The actual tax benefit realized for the tax deductions from options exercised was $4,449, $7,503 and $8,743 for fiscal 2019, 2018 and 2017, respectively. The total fair value of stock options vested during fiscal years 2019, 2018 and 2017 was $4,506, $5,008 and $5,300, respectively. As of September 30, 2019, there was $7,442 of total unrecognized share-based compensation expense related to unvested stock options granted under the EIP and OIP. That cost is expected to be recognized over a weighted-average period of 2.1 years. RESTRICTED STOCK AND RESTRICTED STOCK UNITS A summary of the status of the restricted stock awards and restricted stock unit awards, including PSUs outstanding that were awarded under the OIP as of September 30, 2019, and changes during fiscal 2019, are presented below: Restricted Stock Weighted Average Nonvested at September 30, 2018 328,147 $ 70.42 Granted * 152,499 99.41 Vested (156,900) 69.17 Forfeited (48,513) 69.42 Nonvested at September 30, 2019 275,233 $ 87.36 * Includes PSUs awarded, which may be subject to downward or upward adjustment depending on the performance measures during the particular performance period pursuant to the PSU award agreement. The total fair value of restricted stock awards and restricted stock units vested during fiscal years 2019, 2018 and 2017 was $11,060, $6,669 and $6,898, respectively. As of September 30, 2019, there was $18,824 of total unrecognized share-based compensation expense related to unvested restricted stock awards and restricted stock units, including PSUs, under the OIP. That cost is expected to be recognized over a weighted-average period of 2.2 years.</t>
  </si>
  <si>
    <t>SAVINGS PLAN</t>
  </si>
  <si>
    <t>Defined Contribution Plan [Abstract]</t>
  </si>
  <si>
    <t>SAVINGS PLAN Effective in May 2000, we adopted the Cabot Microelectronics Corporation 401(k) Plan (the "401(k) Plan"), which is a qualified defined contribution plan, covering all eligible heritage Cabot Microelectronics U.S. employees meeting certain minimum age and eligibility requirements, as defined by the 401(k) Plan. Participants may make elective contributions of up to 60% of their eligible compensation. All amounts contributed by participants and earnings on these contributions are fully vested at all times. The 401(k) Plan provides for matching and fixed non-elective contributions by the Company. Under the 401(k) Plan, the Company will match 100% of the first four percent of the participant's eligible compensation and 50% of the next two percent of the participant's eligible compensation that is contributed, subject to limitations required by government regulations. Under the 401(k) Plan, all U.S. employees, even those who do not contribute to the 401(k) Plan, receive a contribution by the Company in an amount equal to four percent of eligible compensation, and thus are participants in the 401(k) Plan. Participants are 100% vested in all Company contributions at all times. The Company's expense for the 401(k) Plan totaled $6,028, $5,562 and $5,256 for the fiscal years ended September 30, 2019, 2018 and 2017, respectively. KMG has a defined contribution 401(k) plan in which all regular heritage KMG U.S. employees are eligible to participate. KMG makes matching contributions under this plan of up to four percent of a participant’s compensation up to the annual regulated maximum amounts. The first 3% of the employee contribution is matched at 100%. The next 2% of the employee contribution is matched at 50%. The KMG expense for the 401(k) Plan totaled $670 for the fiscal year ended September 30, 2019. KMG's United Kingdom and Singapore subsidiaries make contributions to retirement plans that function as defined contribution retirement plans, and the contributions to those plans were approximately $1,356 for the fiscal year ended September 30, 2019.</t>
  </si>
  <si>
    <t>STOCKHOLDERS' EQUITY</t>
  </si>
  <si>
    <t>Equity [Abstract]</t>
  </si>
  <si>
    <t>STOCKHOLDERS' EQUITY The following is a summary of our capital stock activity over the past three years: Number of Shares Common Treasury September 30, 2016 34,261,304 9,744,642 Exercise of stock options 818,640 Restricted stock under EIP and OIP, net of forfeitures 81,047 Common stock under ESPP 69,751 Repurchases of common stock under share repurchase plans 167,809 Repurchases of common stock – other 35,739 September 30, 2017 35,230,742 9,948,190 Exercise of stock options 487,915 Restricted stock under OIP, net of forfeitures 93,817 Common stock under ESPP 49,991 Repurchases of common stock under share repurchase plans 369,791 Repurchases of common stock – other 38,166 September 30, 2018 35,862,465 10,356,147 Shares issued in connection with the Acquisition 3,236,865 Exercise of stock options 313,246 Restricted stock under OIP, net of forfeitures 131,072 Common stock under ESPP 48,820 Repurchases of common stock under share repurchase plans 88,403 Repurchases of common stock – other 46,702 September 30, 2019 39,592,468 10,491,252 COMMON STOCK Each share of common stock, including those awarded as restricted stock, but not restricted stock units, entitles the holder to one vote on all matters submitted to a vote of Cabot Microelectronics' stockholders. Common stockholders are entitled to receive ratably the dividends, if any, as may be declared by the Board of Directors. Holders of restricted stock units awarded as of fiscal 2016 are entitled to dividend equivalents, which are paid to the holder upon the vesting of the restricted stock units. The number of authorized shares of common stock is 200,000,000 shares. SHARE REPURCHASES In January 2016, our Board of Directors authorized an increase in the amount available under our share repurchase program from $75,000 to $150,000. Under this program, we repurchased 88,403 shares for $10,002 during fiscal 2019, 369,791 shares for $40,726 during fiscal 2018, and 167,809 shares for $12,035 during fiscal 2017. As of September 30, 2019, $71,268 remains available under our share repurchase program. To date, we have funded share repurchases under our share repurchase program from our existing cash balance, and anticipate we will continue to do so. The program, which became effective on the authorization date, may be suspended or terminated at any time, at the Company's discretion. For additional information on share repurchases, see Part II, Item 5, "Market for Registrant's Common Equity, Related Stockholder Matters and Issuer Purchases of Equity Securities" and the section titled "Liquidity and Capital Resources" in Part II, Item 7, "Management's Discussion and Analysis of Financial Condition and Results of Operations" of this Annual Report of Form 10-K. Separate from this share repurchase program, a total of 46,702, 38,166 and 35,739 shares were purchased during fiscal 2019, 2018 and 2017, respectively, pursuant to the terms of our OIP as shares withheld from award recipients to cover payroll taxes on the vesting of shares of restricted stock granted under the OIP.</t>
  </si>
  <si>
    <t>INCOME TAXES</t>
  </si>
  <si>
    <t>Income Tax Disclosure [Abstract]</t>
  </si>
  <si>
    <t>INCOME TAXES Income before income taxes was as follows: Year Ended September 30, 2019 2019 2018 2017 Domestic $ (45,364) $ 46,254 $ 33,272 Foreign 108,470 115,457 76,100 Total $ 63,106 $ 161,711 $ 109,372 Taxes on income consisted of the following: Year Ended September 30, 2019 2019 2018 2017 U.S. federal and state: Current $ 23,461 $ 14,698 $ 8,606 Deferred (23,182) 10,347 1,550 Total $ 279 $ 25,045 $ 10,156 Foreign: Current $ 27,580 $ 26,135 $ 13,422 Deferred (3,968) 488 (1,158) Total 23,612 26,623 12,264 Total U.S. and foreign $ 23,891 $ 51,668 $ 22,420 The Provision for income taxes at our effective tax rate differed from the statutory rate as follows: Year Ended September 30, 2019 2019 2018 2017 Federal statutory rate 21.0 % 24.5 % 35.0 % U.S. benefits from research and experimentation activities (2.4) (0.8) (1.0) State taxes, net of federal effect (4.7) 0.1 0.4 Foreign income at other than U.S. rates 10.3 1.2 (14.7) Excess compensation 6.4 0.4 0.3 Share-based compensation (7.2) (4.3) 0.1 U.S. tax reform 14.1 11.2 0.0 Global Intangible Low Taxed Income 3.1 — — Foreign Derived Intangible Income (3.9) — — Other, net 1.2 (0.3) 0.4 Provision for income taxes 37.9 % 32.0 % 20.5 % The Tax Act created new rules that allow the Company to make an accounting policy election to treat taxes due on GILTI inclusions in taxable income as either a current period expense or reflect such inclusions related to temporary basis differences in the Company’s measurement of deferred taxes. The GILTI provision of the Tax Act became effective for Cabot for the year ended September 30, 2019 and the Company has elected to treat the GILTI inclusion as a current period expense. Additionally, the Tax Act allows a domestic corporation an immediate deduction in U.S. taxable income for a portion of its Foreign Derived Intangible Income (FDII). The increase in the effective tax rate during fiscal 2019 was primarily due to increased tax expense related to newly issued final regulations related to the Tax Act, which impacted our reserves for uncertain tax positions, and also the unfavorable tax treatment of certain Acquisition-related costs, including compensation deduction limitations, and non-deductibility of certain professional fees. Partially offsetting these adverse items, the Tax Act reduced the corporate income tax rate to 21.0% effective January 1, 2018, resulting in a change in our blended tax rate of 24.5% in fiscal 2018 to 21.0% beginning with our fiscal 2019. The significant increase in our effective tax rate for fiscal 2018 was primarily driven by the changes introduced by the Tax Act in December 2017, which includes the deemed repatriation tax (transition tax). The Company made the decision to take the dividends received deduction (DRD) on its fiscal 2018 tax return and accordingly reflected a section 245A DRD with respect to the section 78 gross-up in its transition tax calculation. Other factors that impacted the Company’s effective tax rate for fiscal 2018 were primarily related to benefits in excess of compensation cost from share-based compensation recorded in the Consolidated Statements of Income (as opposed to equity prior to October 2017) and the absence of benefits of a tax holiday in South Korea that expired as of October 2017. 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 The following table presents the changes in the balance of gross unrecognized tax benefits during the last three fiscal years: Balance September 30, 2016 $ 2,089 Additions for tax positions relating to the current fiscal year 381 Additions for tax positions relating to prior fiscal years 44 Lapse of statute of limitations (244) Balance September 30, 2017 2,270 Additions for tax positions relating to the current fiscal year 263 Additions for tax positions relating to prior fiscal years 116 Lapse of statute of limitations (1,215) Balance September 30, 2018 1,434 Additions for tax positions relating to the current fiscal year 271 Additions for tax positions relating to prior fiscal years 9,839 Balance September 30, 2019 $ 11,544 The entire balance of unrecognized tax benefits shown above as of September 30, 2019 and 2018, would affect our effective tax rate if recognized. We recognize interest and penalties related to uncertain tax positions as income tax expense in our financial statements. Additions for tax positions relating to prior fiscal years of $9,839 in fiscal 2019 are mainly due to newly issued regulations to the Tax Act, which impacted the Company's reserves for uncertain tax positions. Interest accrued on our Consolidated Balance Sheets was $281 and $69 at September 30, 2019 and 2018, respectively, and any interest and penalties charged to expense in fiscal years 2019, 2018 and 2017 was immaterial. At September 30, 2019, the tax periods open to examination by the U.S. federal, state and local governments include fiscal years 2015 through 2019, and the tax periods open to examination by foreign jurisdictions include fiscal years 2014 through 2019. We do not anticipate a significant change to the total amount of unrecognized tax benefits within the next 12 months. Significant components of net deferred tax assets and liabilities were as follows: September 30, 2019 2018 Deferred tax assets: Employee benefits $ 5,719 $ 3,995 Inventory 3,811 3,026 Accrued expenses 4,202 839 Share-based compensation expense 5,215 5,379 Credit and other carryforwards 9,743 6,419 Interest rate swap 5,412 — Other 1,088 358 Valuation allowance (2,574) (133) Total deferred tax assets $ 32,616 $ 19,883 Deferred tax liabilities: Depreciation and amortization $ 140,092 $ 8,007 Withholding on foreign income 6,026 5,209 Other 1,926 908 Total deferred tax liabilities $ 148,044 $ 14,124 As of September 30, 2019, the Company had foreign and domestic net operating loss carryforwards (“NOLs”) of $13,465, which will expire over the period between fiscal year 2020 and fiscal year 2039. We have recorded a tax-effected valuation allowance of $2,565 against the deferred tax assets related to certain foreign and U.S. federal and state NOLs, as well as on certain federal tax credit carryforwards. As of September 30, 2019, the Company had a U.S. federal and state tax credit carryforward of $2,396, which will expire beginning in fiscal years 2021 through 2039. Prior to enactment of the Tax Act, the Company did not record income tax expense for the undistributed earnings of its international subsidiaries. As a result of the Tax Act, the Company no longer intends to maintain the indefinite reinvestment assertion.</t>
  </si>
  <si>
    <t>COMMITMENTS AND CONTINGENCIES</t>
  </si>
  <si>
    <t>Commitments and Contingencies Disclosure [Abstract]</t>
  </si>
  <si>
    <t xml:space="preserve">COMMITMENTS AND CONTINGENCIES LEGAL PROCEEDINGS AND OTHER CONTINGENCIES We periodically become a party to legal proceedings, arbitrations, and regulatory proceeding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our consolidated financial statements. One of these contingencies, related to Star Lake Canal, which we assumed in connection with the Acquisition, is discussed below.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On May 31, 2019, a fire occurred at the warehouse of the facility of KMG’s subsidiary, KMG-Bernuth, in Tuscaloosa, Alabama, which processes penta for sale to customers in the United States and Canada. The warehouse fire, which we believe originated from non-hazardous waste materials temporarily stored in the warehouse for recycling purposes, caused no injuries and was extinguished in less than an hour. Company personnel investigated the incident, and KMG-Bernuth commenced cleanup with oversight from certain local, state and federal authorities. The carrying value of the warehouse and the affected inventory are not material. Applying the accounting guidance under ASC 410-30, Environmental Obligations and ASC 450, Contingencies, we determined that since we have environmental obligations as of the date of the fire, costs for the fire waste cleanup and disposal should be recognized to the extent they are probable and reasonably estimable. We have applied these criteria and recorded an undiscounted amount of $9,494 loss contingency regarding disposal costs that can be reasonably estimated at this time. These disposal costs were charged to Cost of sales. There are potential additional disposal and other costs that cannot be reasonably estimated as of this time related to materials in the warehouse or otherwise impacted by the incident. The fire waste cleanup and disposal costs have been and may continue to be significant due to the nature of federally-regulated penta-related waste cleanup and disposal requirements. We will continue to update the estimated losses as new information becomes available. In addition, we are working with our insurance carriers on possible recovery of losses and costs, but at this point we cannot reasonably estimate whether we will receive, or if so, the amount of, any potential insurance recoveries. As such, no insurance recoveries have been recognized as of September 30, 2019. Separately, in 2014, prior to the Acquisition, the United States Environmental Protection Agency (“EPA”) had notified KMG-Bernuth, that the EPA considered it to be a potentially responsible party under the Comprehensive Environmental Response, Compensation and Liability Act of 1980, as amended (“CERCLA”) by virtue of its relationship with certain alleged predecessor companies, including Idacon, Inc (f/k/a Sonford Chemical Company) in connection with the Star Lake Canal Superfund Site near Beaumont, Texas. The EPA has estimated that the remediation will cost approximately $22.0 million. KMG-Bernuth and approximately seven other parties entered into an agreement with the EPA in September 2016 to complete a remedial design phase of the remediation of the site. The remediation work will be performed under a separate future agreement. Although KMG-Bernuth has not conceded liability, a reserve in connection with the remedial design was established, and as of September 30, 2019, the reserve remaining was $728. We also may face other governmental or third-party claims, or otherwise incur costs, relating to cleanup of, or for injuries resulting from, contamination at sites associated with this or other past and present operations. We accrue for environmental liabilities when a determination can be made that they are probable and reasonably estimable. Other than as described herein, we are not involved in any legal proceedings that we believe could have a material impact on our consolidated financial position, results of operations or cash flows. In addition, our Company is subject to extensive federal, state and local laws, regulations and ordinances in the U.S. and in other countries. These regulatory requirements relate to the use, generation, storage, handling, emission, transportation and discharge of certain hazardous materials, substances and waste into the environment. The Company, including its KMG entities, manage Environmental, Health and Safety (“EHS”) matters related to protection of the environment and human health, the cleanup of contaminated sites, the treatment, storage and disposal of wastes, and the emission of substances into the air or waterways, among other EHS concerns. Governmental authorities can enforce compliance with their regulations, and violators may be subject to fines, injunctions or both. The Company devotes significant financial resources to compliance, including costs for ongoing compliance. Certain licenses, permits and product registrations are required for the Company’s products and operations in the U.S., Mexico and other countries in which it does business. The licenses, permits and product registrations are subject to revocation, modification and renewal by governmental authorities. In the United States in particular, producers and distributors of penta, which is a product manufactured and sold by KMG-Bernuth as part of the wood treatment business, are subject to registration and notification requirements under the Federal Insecticide, Fungicide and Rodenticide Act (“FIFRA”) and comparable state law in order to sell this product in the United State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above an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19, have not recorded any liabilities related to such indemnifications in our financial statements as we do not believe the likelihood of such obligations is probable. LEASE COMMITMENTS We lease certain vehicles, warehouse facilities, office space, machinery and equipment under cancelable and noncancelable leases, most of which expire in five years and may be renewed by us. Rent expense under such arrangements during fiscal 2019, 2018 and 2017 totaled $7,975, $4,307 and $3,120, respectively. Future minimum rental commitments under noncancelable leases as of September 30, 2019 are as follows: Fiscal Year Amount 2020 $ 6,984 2021 4,941 2022 4,291 2023 4,122 2024 3,710 Thereafter 12,010 $ 36,058 PURCHASE OBLIGATIONS Purchase obligations include take-or-pay arrangements with suppliers, and purchase orders and other obligations entered into in the normal course of business regarding the purchase of goods and services. We have been operating under an abrasive particle supply agreement with Cabot Corporation, our former parent company which is not a related party, the current term of which runs through December 2019. As of September 30, 2019, purchase obligations include $5,897 of contractual commitments related to this agreement. In addition, we have purchase commitment of $9.7 million to purchase non-water-based carrier fluid, and have another purchase contract to purchase $4.1 million of abrasive particles. POSTRETIREMENT OBLIGATIONS IN FOREIGN JURISDICTIONS We have defined benefit plans covering employees in certain foreign jurisdictions as required by local law. Net service costs are recorded as fringe benefit expense under Cost of sales and Operating expenses, and all other costs are recorded in the Other income (expense), net in our Consolidated Statements of Income. Our unfunded plans in Japan, which represent the majority of our pension liability for such plans, had projected benefit obligations of $7,175 and $6,621 as of September 30, 2019 and 2018, respectively, and an accumulated benefit obligation of $5,704 and $5,234 as of September 30, 2019 and 2018, respectively. Key assumptions used in the actuarial measurement of the Japan pension liability include a weighted average discount rate of 0.25% and 0.50% at September 30, 2019 and 2018, respectively, and an expected rate of compensation increase of 2.50% at September 30, 2019 and 2018, respectively. Total future Japan pension costs included in Accumulated other comprehensive (loss) income are $(1,894) and $(1,735) at September 30, 2019 and 2018, respectively. Our unfunded plans in South Korea had projected benefit obligations of $2,182 and $1,731 as of September 30, 2019 and 2018 and an accumulated benefit obligation of $1,264 and $1,064 as of September 30, 2019 and 2018, respectively. Key assumptions used in the actuarial measurement of the Korea pension liability include weighted average discount rates of 2.50% and 3.75% at September 30, 2019 and 2018, respectively, and an expected rate of compensation increase of 4.50% at September 30, 2019 and 2018. Total future Korea pension costs included in Accumulated other comprehensive (loss) income are $(457) and $(133) at September 30, 2019 and 2018, respectively. Our benefit plan for KMG employees in France had a projected benefit obligation of $1,764 as of September 30, 2019 and an accumulated benefit obligation of $1,346 as of September 30, 2019. Key assumptions used in the actuarial measurement of the France pension liability include a weighted average discount rate of 0.50% at September 30, 2019 and an expected rate of compensation increase of 2.50%, and an expected rate of return on plan assets of 2.15% at September 30, 2019. Total future France pension costs included in Accumulated other comprehensive (loss) income is not material at September 30, 2019. Benefit costs for the combined plans were $1,345, $1,236 and $1,176 in fiscal years 2019, 2018 and 2017, respectively, consisting primarily of service costs, and were recorded as fringe benefit expense under Cost of sales and Operating expenses in our Consolidated Statements of Income. Estimated future benefit payments are as follows: Fiscal Year Amount 2020 $ 662 2021 481 2022 498 2023 621 2024 663 2025 to 2029 4,947 </t>
  </si>
  <si>
    <t>EARNINGS PER SHARE</t>
  </si>
  <si>
    <t>Earnings Per Share [Abstract]</t>
  </si>
  <si>
    <t>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Earnings per Share”. Beginning in the first quarter of fiscal 2019, the amount of participating securities was no longer material and therefore, we have excluded such securities from our calculation of EPS in fiscal 2019. Diluted EPS is calculated in a similar manner, but the weighted-average number of common shares outstanding during the period is increased to include the weighted-average dilutive effect of "in-the-money" stock options and unvested restricted stock shares and unit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Year Ended September 30, 2019 2018 2017 Numerator: Net income $ 39,215 $ 110,043 $ 86,952 Less: income attributable to participating securities — (123) (256) Net income available to common stockholders $ 39,215 $ 109,920 $ 86,696 Denominator: Weighted-average common shares 28,571,052 25,517,825 25,015,458 (Denominator for basic calculation) Weighted-average effect of dilutive securities: Share-based compensation 522,975 725,339 497,029 Diluted weighted-average common shares 29,094,027 26,243,164 25,512,487 (Denominator for diluted calculation) Earnings per share: Basic $ 1.37 $ 4.31 $ 3.47 Diluted $ 1.35 $ 4.19 $ 3.40 For the year ended September 30, 2019, 2018, and 2017, approximately 0.2 million, 0.1 million and 0.4 million shares, respectively, attributable to outstanding stock options were excluded from the calculation of Diluted earnings per share.</t>
  </si>
  <si>
    <t>SEGMENT REPORTING</t>
  </si>
  <si>
    <t>Segment Reporting [Abstract]</t>
  </si>
  <si>
    <t>SEGMENT REPORTING We identify our segments based on our management structure and the financial information used by our chief executive officer, who is our chief operating decision maker, to assess segment performance and allocate resources among our operating units. We historically had operated predominantly in one industry segment – the development, manufacture and sale of Chemical Mechanical Planarization (CMP) consumables products. In connection with the Acquisition, we reassessed our operating and reportable segments, and determined that we have the following two reportable segments: Electronic Materials Electronic Materials includes products and solutions for the semiconductor industry. We manufacture and sell CMP consumables, including CMP slurries and polishing pads, and high-purity process chemicals used to etch and clean silicon wafers in the production of semiconductors, photovoltaics (solar cells) and flat panel displays. Performance Materials Performance Materials includes pipeline performance products and services, wood treatment products, and products and equipment used in the precision optics industry. Beginning in fiscal 2019 and with the Acquisition,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items related to the Acquisition, such as expenses incurred to complete the Acquisition, integration-related expenses and impact of fair value adjustments to inventory acquired from KMG, and certain costs related to the KMG-Bernuth warehouse fire, asset impairment and restructuring charges related to the wood treatment reporting unit. We exclude these items from earnings when presenting our adjusted EBITDA measure because we believe they will be incurred infrequently and/or are otherwise not indicative of a segment's regular, ongoing operating performance. Adjusted EBITDA is also the basis of a performance metric for our fiscal 2019 Short-Term Incentive Program (STIP). In addition, our chief operating decision maker does not use assets by segment to evaluate performance or allocate resources. Therefore, we do not disclose assets by segment. Revenue from external customers by segment and are as follows: Year Ended September 30, 2019 2018 2017 Segment Revenue Electronic Materials $ 833,051 $ 559,944 $ 485,034 Performance Materials 204,645 30,179 22,145 Total $ 1,037,696 $ 590,123 $ 507,179 Capital expenditures by segment are as follows: Year Ended September 30, 2019 2018 2017 Capital Expenditures Electronic Materials $ 40,166 $ 18,668 $ 19,325 Performance Materials 16,367 409 414 Corporate 5,663 3,918 1,917 Total $ 62,196 $ 22,995 $ 21,656 Adjusted EBITDA by segment are as follows: Year Ended September 30, 2019 2018 2017 Segment adjusted EBITDA: Electronic Materials $ 294,902 $ 222,019 $ 169,044 Performance Materials 91,372 7,191 2,516 Unallocated corporate expenses (52,856) (39,266) (34,050) Interest expense (45,681) (2,905) (4,529) Interest income 2,346 4,409 2,351 Depreciation and amortization (98,592) (25,876) (25,960) Acquisition and integration related expenses (34,709) (3,861) — Charge for fair value write-up of acquired inventory sold (14,869) — — Costs related to KMG-Bernuth warehouse fire (See Note 20) (9,905) — — Costs related to restructuring of wood treatment (1,530) — — Charges related to asset impairment of wood treatment (67,372) — — Income before income taxes $ 63,106 $ 161,711 $ 109,372 We began to manage and report our results under the new organizational structure in conjunction with the Acquisition in fiscal 2019 and have reflected this change for all historical periods presented. Since the two segments operate independently and serve different markets and customers, there are no sales between segments. Revenue from external customers and segment adjusted EBITDA shown for Performance Materials for the year ended September 30, 2018 and 2017 include Cabot Microelectronics’ heritage QED business. The adjustments to segment EBITDA for the year ended September 30, 2019 represent addbacks of the Acquisition and integration related expenses, and a charge for the write-up of inventory acquired from KMG to fair value for inventory sold in the period, costs related to KMG-Bernuth warehouse fire, and restructuring and asset impairment charges related to wood treatment business. The adjustments to segment EBITDA for the year ended September 30, 2018 represent addbacks of Acquisition and integration related expenses. There were no adjustments to segment EBITDA for the year ended September 30, 2017. The unallocated portions of corporate functions including finance, legal, human resources, information technology, and corporate development not directly attributable to a reportable segment.</t>
  </si>
  <si>
    <t>FINANCIAL INFORMATION BY INDUSTRY SEGMENT, GEOGRAPHIC AREA AND PRODUCT LINE</t>
  </si>
  <si>
    <t xml:space="preserve">FINANCIAL INFORMATION BY INDUSTRY SEGMENT, GEOGRAPHIC AREA AND PRODUCT LINE We operate predominantly in two reportable segments - the Performance Materials and Electronic Materials. Revenues are attributed to the United States and foreign regions based upon the customer location and not the geographic location from which our products were shipped. Financial information by geographic area was as follows: Year Ended September 30, 2019 2018 2017 Revenue: North America $ 372,247 $ 79,019 $ 72,670 Asia 515,833 471,215 394,874 Europe, Middle East, and Africa 149,305 39,889 39,635 South America 311 — — Total $ 1,037,696 $ 590,123 $ 507,179 Property, plant and equipment, net: North America $ 133,682 $ 60,818 $ 52,155 Asia 68,823 50,573 54,201 Europe 74,313 12 5 Total $ 276,818 $ 111,403 $ 106,361 The following table shows revenue from sales to customers in foreign countries that accounted for more than ten percent of our total revenue in fiscal 2019, 2018 and 2017: Year Ended September 30, 2019 2018 2017 Revenue: South Korea $ 135,844 $ 136,403 $ 95,414 Taiwan 125,895 130,500 130,849 China * 97,254 74,781 * Not a country with more than 10% revenue. The following table shows revenue generated by product group in fiscal 2019, 2018 and 2017: Year Ended September 30, 2019 2018 2017 Revenue: Electronic Materials Slurries $ 460,053 $ 476,828 $ 416,361 Electronic Chemicals 278,413 — — CMP Pads 94,585 83,117 68,673 Total Electronic Materials 833,051 559,945 485,034 Performance Materials Pipeline 140,553 — — Wood Treatment 31,898 — — Precision Optics and other 32,194 30,178 22,145 Total Performance Materials $ 204,645 $ 30,178 $ 22,145 Total Revenue $ 1,037,696 $ 590,123 $ 507,179 </t>
  </si>
  <si>
    <t>SELECTED QUARTERLY OPERATING RESULTS</t>
  </si>
  <si>
    <t>Selected Quarterly Financial Information [Abstract]</t>
  </si>
  <si>
    <t xml:space="preserve">SELECTED QUARTERLY OPERATING RESULTS The following table presents our unaudited financial information for the eight quarterly periods ended September 30, 2019.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CABOT MICROELECTRONICS CORPORATION SELECTED QUARTERLY OPERATING RESULTS (Unaudited and in thousands, except per share amounts) Sept. 30, June 30, March 31, Dec. 31, Sept. 30, June 30, March 31, Dec. 31, Revenue $ 278,645 $ 271,882 $ 265,391 $ 221,778 $ 156,729 $ 150,437 $ 142,978 $ 139,979 Cost of sales 165,535 156,492 150,571 122,445 72,383 69,737 67,933 65,965 Gross profit 113,110 115,390 114,820 99,333 84,346 80,700 75,045 74,014 Operating expenses: Research, development and technical 12,698 12,191 12,778 14,040 13,372 13,059 13,368 12,151 Selling, general and administrative 50,663 50,959 50,328 61,128 26,986 25,711 24,589 24,751 Asset Impairment Expenses 67,372 — — — — — — — Total operating expenses 130,733 63,150 63,106 75,168 40,358 38,770 37,957 36,902 Operating income (17,623) 52,240 51,714 24,165 43,988 41,930 37,088 37,112 Interest expense 12,703 12,757 13,331 6,890 102 513 1,158 1,132 Interest income 342 417 568 1,019 1,161 1,141 1,156 951 Other income (expense), net (1,158) (472) (1,014) (1,411) (24) 486 (94) (279) Income before income taxes (31,142) 39,428 37,937 16,883 45,023 43,044 36,992 36,652 Provision for income taxes (10,899) 20,550 10,800 3,440 (3,195) 7,873 7,255 39,735 Net income (loss) $ (20,243) $ 18,878 $ 27,137 $ 13,443 $ 48,218 $ 35,171 $ 29,737 $ (3,083) Basic earnings (loss) per share $ (0.70) $ 0.65 $ 0.94 $ 0.50 $ 1.89 $ 1.37 $ 1.16 $ (0.12) Weighted average basic shares outstanding 29,084 29,064 28,998 27,157 25,520 25,612 25,593 25,326 Diluted earnings (loss) per share $ (0.70) $ 0.64 $ 0.92 $ 0.48 $ 1.84 $ 1.34 $ 1.14 $ (0.12) Weighted average diluted shares outstanding 29,084 29,568 29,479 27,762 26,213 26,319 26,161 25,326 </t>
  </si>
  <si>
    <t>SCHEDULE II - VALUATION AND QUALIFYING ACCOUNTS</t>
  </si>
  <si>
    <t>SEC Schedule, 12-09, Valuation and Qualifying Accounts [Abstract]</t>
  </si>
  <si>
    <t xml:space="preserve">SCHEDULE II - VALUATION AND QUALIFYING ACCOUNTS The following table sets forth activities in our allowance for doubtful accounts: Allowance For Doubtful Accounts Balance At Amounts Deductions Balance At Year ended: September 30, 2019 $ 1,900 $ 432 $ 45 $ 2,377 September 30, 2018 1,747 185 (32) 1,900 September 30, 2017 1,828 26 (107) 1,747 We have provided a valuation allowance on certain deferred tax assets. The following table sets forth activities in our valuation allowance: Valuation Allowance Balance At Amounts Deductions Balance At Year ended: September 30, 2019 $ 133 $ 2,432 $ — $ 2,565 September 30, 2018 2,271 — (2,138) 133 September 30, 2017 3,022 — (751) 2,271 </t>
  </si>
  <si>
    <t>SUMMARY OF SIGNIFICANT ACCOUNTING POLICIES (Policies)</t>
  </si>
  <si>
    <t>Principles of Consolidation</t>
  </si>
  <si>
    <t>PRINCIPLES OF CONSOLIDATION The consolidated financial statements include the accounts of Cabot Microelectronics and its subsidiaries. All intercompany transactions and balances between the companies have been eliminated in the consolidated financial statements as of September 30, 2019.</t>
  </si>
  <si>
    <t>Use of Estimates</t>
  </si>
  <si>
    <t>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impairment of long-lived assets, business combinations, assets retirement obligations, goodwill and other intangible assets,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Cash, Cash Equivalents and Short-Term Investments</t>
  </si>
  <si>
    <t>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investments as of September 30, 2019 or 2018. See Note 5 of this Annual Report on Form 10-K for a more detailed discussion of other financial instruments.</t>
  </si>
  <si>
    <t>Accounts Receivable and Allowance for Doubtful Accounts</t>
  </si>
  <si>
    <t>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t>
  </si>
  <si>
    <t>Concentration of Credit Risk</t>
  </si>
  <si>
    <t>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the global economy. We have not experienced significant losses relating to accounts receivable from individual customers or groups of customers.</t>
  </si>
  <si>
    <t>Fair Value of Financial Instruments</t>
  </si>
  <si>
    <t>FAIR VALUES OF FINANCIAL INSTRUMENTS The recorded amounts of cash, accounts receivable, and accounts payable approximate their fair values due to their short-term, highly liquid characteristics. See Note 5 of this Annual Report on Form 10-K for a more detailed discussion of the fair value of financial instruments.</t>
  </si>
  <si>
    <t>INVENTORIES Inventories are stated at the lower of cost, determined on the first-in, first-out (FIFO) basis, or net realizable value.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t>
  </si>
  <si>
    <t>Property, Plant and Equipment</t>
  </si>
  <si>
    <t>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t>
  </si>
  <si>
    <t>Asset Retirement Obligation</t>
  </si>
  <si>
    <t xml:space="preserve">ASSET RETIREMENT OBLIGATIONS Asset Retirement Obligations (AROs) are the obligation associated with the retirement of tangible long-lived assets. The Company recognizes AROs for the removal or storage of hazardous materials, decontamination or demolition of above ground storage tanks (ASTs), and certain restoration and decommissioning obligations related to certain of our owned and leased properties. The Company recognizes an ARO liability in the period in which it is incurred, including upon Acquisition, if a reasonable estimate of fair value can be made. If a reasonable estimate of fair value cannot be made in the period the ARO is incurred, the liability shall be recognized when a reasonable estimate of fair value can be made.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of fair value can be made, an ARO amount is calcul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 decommissioning activities. Cost estimates for AROs are based on information using various assumptions related to closure and post-closure costs, timing of future cash outlays, discount rates, and the potential methods for complying with legal and environmental regulations. Material changes to current ARO estimates could result as more information becomes available surrounding these assumption factors. </t>
  </si>
  <si>
    <t>Impairment of Long-Lived Assets</t>
  </si>
  <si>
    <t>IMPAIRMENT OF LONG-LIVED ASSETSWe assess the recoverability of the carrying value of long-lived assets to be held and used, whenever events or changes in circumstances indicate that the carrying value may not be recoverable. We must exercise judgment in assessing whether an event of impairment has occurred.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e must exercise judgment in this grouping.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t>
  </si>
  <si>
    <t>Goodwill and Other Intangible Assets</t>
  </si>
  <si>
    <t>GOODWILL AND OTHER INTANGIBLE ASSETS Purchased intangible assets with finite lives are amortized over their estimated useful lives and are evaluated for impairment using a process similar to that used to evaluate other long-lived assets. Goodwill and indefinite lived intangible assets are not amortized and are tested annually in our fourth fiscal quarter or more frequently if indicators of potential impairment exist, using a fair-value-based approach. The recoverability of goodwill is measured at the reporting unit level, which is defined as either an operating segment or one level below an operating segment. A component is a reporting unit when the component constitutes a business for which discrete financial information is available and segment management regularly reviews the operating results of the component. Components may be combined into one reporting unit when they have similar economic characteristics. We have six reporting units, all of which had goodwill as of September 30, 2019, the date of our annual impairment test. The Company’s Electronic Materials segment is comprised of the three following reporting units: CMP slurries, electronic chemicals, and CMP pads. The Company’s Performance Materials segment is comprised of three additional reporting units: pipeline performance, wood treatment, and precision optics. Accounting guidance provides an entity the option to assess the fair value of a reporting unit either using a qualitative analysis ("step zero") or a quantitative analysis ("step one"). We used a step zero qualitative analysis for the CMP slurries reporting unit in fiscal 2018 and 2019, and for precision optics in fiscal 2019. Aside from those previously noted, all other reporting units were assessed for goodwill impairment using a step one approach. The Flowchem trade name, an indefinite-lived intangible asset, was assessed for impairment using a relief from royalty approach. Factors requiring significant judgment include the selection of valuation approach and assumptions related to future revenue, discount factors, terminal growth rates, and royalty rates, among others. Changes in economic and operating conditions that occur after the annual impairment analysis or an interim impairment analysis that impact these assumptions may result in future impairment charges.</t>
  </si>
  <si>
    <t>Warranty Reserve</t>
  </si>
  <si>
    <t>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sales.</t>
  </si>
  <si>
    <t>Foreign Currency Translation</t>
  </si>
  <si>
    <t>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t>
  </si>
  <si>
    <t>Foreign Exchange Management</t>
  </si>
  <si>
    <t>FOREIGN EXCHANGE MANAGEMENT We transact business in various foreign currencies, primarily the Korean won, Japanese yen, the New Taiwan dollar, Euro, British pound, and Singapore dollar. Our exposure to foreign currency exchange risks has not been significant because a large portion of our business is denominated in United States dollars. However, we also incur expenses in foreign countries that are transacted in currencies other than dollars, which provides natural hedge and mitigates the exposure on our Consolidated Statements of Income. We periodically, enter into certain forward contracts in an effort to manage foreign currency exchange exposure on our Consolidated Balance Sheets. However, we are unlikely to be able to hedge these exposures completely. We do not enter into forward contracts or other derivative instruments for speculative or trading purpos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See Note 13 of this Annual Report on Form 10-K for a discussion of derivative financial instruments.</t>
  </si>
  <si>
    <t>Purchase Commitments</t>
  </si>
  <si>
    <t>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See Note 20 of this Annual Report on Form 10-K for additional discussion of purchase commitments. To date, we have not recorded such a liability.</t>
  </si>
  <si>
    <t>Revenue Recognition</t>
  </si>
  <si>
    <t>REVENUE RECOGNITION Performance Obligations and Material Rights At contract inception, the Company assesses the goods and services promised in its contracts with customers and identifies a performance obligation for each material promise to the customer. A performance obligation is a promise in a contract to transfer a distinct good or service, or a bundle of goods or services, to the customer, and is the unit of accounting under ASC 606. A contract’s transaction price is allocated to each distinct performance obligation and recognized as revenue when, or as, the performance obligation is satisfied. A majority of the Company’s contracts have a single performance obligation which represents, in most cases, the products, equipment or services being sold to the customer. Some contracts include multiple performance obligations, including prospective tiered price discounts or delivery of free product that we have concluded represents a material right. Contracts with prospective tiered price discounts require judgment in determining if that discount represents a material right. Contracts vary in length, and payment terms vary by the type and location of the Company’s customers and the products or services offered. However, the period of time between invoicing and when payment is due is typically not significant and has no significant financing components. Customers pay in accordance with negotiated terms upon receipt of goods or completion of services. For these contracts, the transaction price is determined upon establishment of the contract that contains the final terms of the sale, including the description, quantity, and price of goods or services purchased. In certain instances, we receive consideration from a customer prior to transferring goods or services to the customer under the terms of a sales contract. In such cases, we record deferred revenue until the performance obligation is satisfied, which represents a contract liability, and is included in the contract liabilities discussed in Note 3 of this Annual Report on Form 10-K. The Company recognizes revenue related to product sales at a point in time following the transfer of control of such products to the customer, which generally occurs upon shipment, or delivery depending on the terms of the underlying contracts.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Revenue is recognized on consignment sales when control transfers to the customer, generally at the point of customer usage of the product. The Company also records revenue for services provided to customers in the pipeline and adjacent industries. These services include preventive maintenance, repair and specialized isolation sealing on pipelines and training. Revenue is recorded at a point in time when the services are completed as this is when right to payment and customer acceptance occurs. For sales contracts that contain multiple performance obligations, the Company allocates the transaction price to each performance obligation identified in the contract based on relative standalone selling prices or estimates of such prices. Standalone selling price, once established, is then used to allocate total consideration proportionally to the various performance obligations within a contract. Most contracts where we have determined there to be multiple performance obligations relate to where we have identified the existence of a material right such that we provide prospective tiered pricing discounts or free product. When we invoice for products shipped under these contracts, we defer the revenue associated with these rights on the balance sheet as a contract liability. Revenue is recognized when the customer exercises the option to purchase goods at a discount in the case of the prospective tiered pricing discounts or when we ship the free product. Variable Consideration The primary type of variable consideration present in the Company’s contracts are rebates and early payment discounts, both of which are immaterial. Early payment discounts are offered on a limited basis and are not significant. The Company also offers rebates based upon cumulative volume of purchases within a quarter and accrues for the rebate obligation within the quarter that the rebate is earned. ASC 606 did not change the accounting for rebates under ASC 605. Costs to Obtain and Fulfill a Contract For certain contracts within the Performance Materials segment, commissions are paid to sales agents based upon a percentage of end-customer invoice value. Agents are paid the commissions after funds are received by the Company from its customers. Under ASC 340, sales commissions are required to be capitalized and expensed over the associated contract period. However,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t>
  </si>
  <si>
    <t>Research, Development and Technical</t>
  </si>
  <si>
    <t>RESEARCH, DEVELOPMENT AND TECHNICAL Research, development and technical costs are expensed as incurred and consist primarily of staffing costs, materials and supplies, depreciation, utilities and other facilities costs.</t>
  </si>
  <si>
    <t>Income Taxes</t>
  </si>
  <si>
    <t>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2017, we maintained an assertion to permanently reinvest the earnings of all of our foreign subsidiaries. In light of the Tax Act and the associated transition to a modified territorial tax system, we no longer consider our foreign earnings to be indefinitely reinvested. See Note 19 of this Annual Report on Form 10-K for additional information on income taxes.</t>
  </si>
  <si>
    <t>Interest Rate Swaps</t>
  </si>
  <si>
    <t>INTEREST RATE SWAPS During the second quarter of fiscal 2019, we entered into a floating-to-fixed interest rate swap agreement to hedge the variability in LIBOR-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t>
  </si>
  <si>
    <t>Share-Based Compensation</t>
  </si>
  <si>
    <t>SHARE-BASED COMPENSATION 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re-approved the material terms of performance-based awards under the OIP for purposes of complying with Section 162(m) of the Internal Revenue Code of 1986, as amended. For additional information regarding these programs, refer to Note 16 of this Annual Report on Form 10-K.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stock option grants and restricted stock unit awards stated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we record the total share-based compensation expense upon award for those employees who have met the retirement eligibility at the grant date.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an established market index. We use a third-party service provider to estimate the fair value of the PSUs at grant date by using a Monte Carlo simulation model. This model simulates the stock price movements of the Company and Index constituents using certain assumptions, including the stock price of the Company and index constituents, the risk-free interest rate and stock price volatility. Subsequent to the Acquisition, the performance metrics of the PSUs awarded in December 2017 were modified to reflect the performance metrics expected due to the Acquisition.</t>
  </si>
  <si>
    <t>Earnings Per Share</t>
  </si>
  <si>
    <t>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We adopted ASU 2016-09 in fiscal 2018. Pursuant to the adoption, the proceeds from excess tax benefits are no longer included in the dilutive impact on the weighted average shares outstanding for dilutive EPS. The excess tax benefits were treated as a reduction to tax provision, rather than an increase to equity.</t>
  </si>
  <si>
    <t>Comprehensive Income</t>
  </si>
  <si>
    <t>COMPREHENSIVE INCOME Comprehensive income primarily differs from Net income due to interest rate swap contracts and foreign currency translation adjustments.</t>
  </si>
  <si>
    <t>Effects of Recent Accounting Pronouncements</t>
  </si>
  <si>
    <t>EFFECTS OF RECENT ACCOUNTING PRONOUNC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specific qualitative and quantitative disclosures to supplement the amounts recorded in the financial statements, to afford better understanding of an entity's leasing activities, including any significant judgments and estimates. The guidance was amended through various ASU's subsequent to ASU 2016-02, all of which will be effective for us beginning October 1, 2019. Additional disclosures for our leases will be required beginning in the first quarter of fiscal 2020. The Company will elect to use the practical expedients in the standard to not reassess prior conclusions related to contracts containing leases, lease classification and initial direct costs and therefore, does not expect the adoption of Topic 842 to have a significant impact on the Consolidated Statements of Income. We will not elect the hindsight practical expedient. We will also adopt the new standard in our first quarter of fiscal 2020 using the modified retrospective transition method; however, we will be applying the optional transition adjustment that permits us to continue applying Topic 840 within the comparative periods disclosed. By electing this optional transition method, we will recognize a cumulative-effect adjustment to the opening retained earnings balance as of October 1, 2019 rather than the earliest period presented. We also plan to make policy elections not to apply the balance sheet recognition requirements for qualifying short-term leases for non-real estate assets and not to separate non-lease components from lease components, as applicable. We are finalizing the review of our population of lease contracts, implementing a new third-party lease software system, and establishing internal controls over financial reporting. Our lease portfolio primarily consists of operating leases, and the existing lease contracts include leases related to buildings, land, office equipment, and vehicles. The Company is in the process of determining the impact of adoption of ASU 2016-02 and anticipate the standard to have a material impact to our Consolidated Balance Sheets, but do not anticipate a material impact to our consolidated net earnings or cash flows. The most significant impact will be the recognition of right of use assets and lease liabilities for operating leases to our Consolidated Balance Sheets as of October 1, 2019. The Company will complete its adoption of this standard in the first quarter of fiscal 2020.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ill be effective for us beginning October 1, 2020, but early adoption is permitted as of October 1, 2019. We are currently evaluating the impact of implementation of this standard on our financial statements. In March 2017, the FASB issued ASU No. 2017-07 "Improving the Presentation of Net Period Pension Cost and Net Period Postretirement Benefit Cost" (Topic 715). The provisions of ASU 2017-07 provided specific guidance on the presentation of the components of net benefit cost. We adopted this standard ASU 2017-07 effective October 1, 2018 and applied it retrospectively. Pursuant to the adoption, net service costs are recorded as fringe benefit expense under Cost of sales and Operating expenses, and all other costs are recorded in the Other income (expense), net in our Consolidated Statements of Income. The impact of the retrospective adoption in fiscal year 2018 is not material. In May 2017, the FASB issued ASU No. 2017-09 "Scope of Modification Accounting" (Topic 718). The provisions of ASU 2017-09 provide specific guidance about which changes to the term or conditions of a share-based payment require an entity to apply modification accounting. We adopted ASU 2017-09 effective October 1, 2018 and will apply this new standard to our share-based compensation awards, to the extent modified. In August 2017, the FASB issued ASU No. 2017-12 "Derivatives and Hedging" (Topic 815).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We early adopted this guidance effective January 1, 2019, and we did not have any hedges that existed as of the initial application date. We applied the new guidance to the interest rate swap that we entered into during our second quarter of fiscal 2019. Pursuant to the guidance, we performed initial quantitative hedge effectiveness testing upon the inception of the hedge, and determined the hedge to be highly effective. Therefore, unrealized changes in fair value are recorded in other comprehensive income. In addition, we reclassify the realized gains and losses out of other comprehensive income, and into Interest expense in our Consolidated Statements of Income, which is the same financial statement line as the hedged item. We will perform subsequent assessments of hedge effectiveness qualitatively on a quarterly basis. In February 2018, the FASB issued ASU No. 2018-02 "Income Statement – Reporting Comprehensive Income (Topic 220)". The amendments in this standard allow a company to reclassify the stranded tax effects resulting from the Tax Act from accumulated other comprehensive income to retained earnings. ASU 2018-02 will be effective for us beginning October 1, 2019, but early adoption is permitted. We are currently evaluating and quantifying the amount to be reclassified into retained earnings and expect to record the reclassification on October 1, 2019. In June 2018, the FASB issued ASU No. 2018-07 " Compensation—Stock Compensation (Topic 718): Improvements to Nonemployee Share-Based Payment Accounting." The ASU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do not expect implementation of this standard to have material impact on our financial statements. In August 2018, the FASB issued ASU No. 2018-13 "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but early adoption is permitted. We are currently evaluating the impact of implementation of this standard on our disclosure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e ASU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but early adoption is permitted. We are currently evaluating the impact of implementation of this standard on our financial statements.</t>
  </si>
  <si>
    <t>SUMMARY OF SIGNIFICANT ACCOUNTING POLICIES (Tables)</t>
  </si>
  <si>
    <t xml:space="preserve">Our allowance for doubtful accounts changed during the fiscal year ended September 30, 2019 as follows: Balance as of September 30, 2018 $ 1,900 Amounts charged to expense 432 Deductions and adjustments 45 Balance as of September 30, 2019 $ 2,377 </t>
  </si>
  <si>
    <t>Customers who represent more than 10% of revenue</t>
  </si>
  <si>
    <t>Customers who represented more than 10% of revenue are as follows: Year Ended September 30, 2019 2019 2018 2017 Intel 14 % * * Samsung Group (Samsung) 11 % 18 % 16 % Taiwan Semiconductor Manufacturing Co. (TSMC) * 12 % 13 % SK Hynix Inc. * 10 % * Micron Technology Inc. * * 10 % * Not a customer with more than 10% revenue.</t>
  </si>
  <si>
    <t>Schedule of property, plant and equipment</t>
  </si>
  <si>
    <t>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capital leases Term of lease or estimated useful life</t>
  </si>
  <si>
    <t>REVENUE FROM CONTRACTS WITH CUSTOMERS (Tables)</t>
  </si>
  <si>
    <t>Reconciliation of contract liability balances</t>
  </si>
  <si>
    <t xml:space="preserve">The following table provides information about contract liability balances: September 30, 2019 October 1, 2018 Contract liabilities (current) $ 5,008 $ 5,310 Contract liabilities (noncurrent) 1,130 1,239 </t>
  </si>
  <si>
    <t>Transaction price allocated to remaining performance obligation</t>
  </si>
  <si>
    <t xml:space="preserve">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September 30, 2019 $ 1,344 $ 671 $ 460 $ 2,475 </t>
  </si>
  <si>
    <t>BUSINESS COMBINATION (Tables)</t>
  </si>
  <si>
    <t>Summary of consideration transferred and allocation of fair values of assets acquired and liabilities assumed</t>
  </si>
  <si>
    <t>See below for a summary of the different components that comprise the total consideratio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he following table summarizes the allocation of fair values of assets acquired and liabilities assumed as of the Acquisition Date. Amount Cash $ 23,217 Accounts receivable 63,950 Inventories 68,087 Prepaid expenses and other current assets 14,694 Property, plant and equipment 147,170 Intangible assets 844,800 Other long-term assets 5,805 Accounts payable (28,835) Accrued expenses and other current liabilities (44,216) Deferred income taxes liabilities (154,449) Other long-term liabilities* (15,900) Total identifiable net assets acquired 924,323 Goodwill 612,129 Total consideration transferred $ 1,536,452 *In our fourth fiscal quarter of 2019, as a measurement period adjustment, $12,145 of asset retirement obligations was included in Other long-term liabilities. See Note 8 of this Annual Report on Form 10-K for additional information.</t>
  </si>
  <si>
    <t>Components of identifiable intangible assets acquired and their estimated useful lives</t>
  </si>
  <si>
    <t xml:space="preserve">The following table sets forth the components of identifiable intangible assets acquired and their estimated useful lives as of the Acquisition Date: Fair Value Estimated Useful Life Customer relationships – Flowchem $ 315,000 20 Customer relationships -Electronic chemicals 280,000 19 Customer relationships - all other 109,000 15-16 Technology and know-how 85,500 9-11 Trade name – Flowchem 46,000 Indefinite Trade name - all other 7,000 1-15 EPA product registration rights 2,300 15 Total intangible assets $ 844,800 </t>
  </si>
  <si>
    <t>Supplemental pro forma information</t>
  </si>
  <si>
    <t xml:space="preserve">The following unaudited supplemental pro forma information summarizes the combined results of operations for Cabot Microelectronics and KMG as if the Acquisition had occurred on October 1, 2017. Year Ended September 30, 2019 2018 Revenues $ 1,099,674 $ 1,063,563 Net income 69,673 50,055 Earnings per share - basic $ 2.40 $ 1.74 Earnings per share - diluted $ 2.36 $ 1.70 </t>
  </si>
  <si>
    <t>FAIR VALUE OF FINANCIAL INSTRUMENTS (Tables)</t>
  </si>
  <si>
    <t>Fair value measurements on a recurring basis</t>
  </si>
  <si>
    <t xml:space="preserve">The following table presents financial instruments, other than long-term debt, that we measured at fair value on a recurring basis at September 30, 2019 and 2018. See Note 13 of this Annual Report on Form 10-K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 September 30, 2019 Level 1 Level 2 Level 3 Total Assets: Cash and cash equivalents $ 188,495 $ — $ — $ 188,495 Other long-term investments 980 — — 980 Total assets $ 189,475 $ — $ — $ 189,475 Liabilities: Derivative financial instruments — 24,244 — 24,244 Total liabilities $ — $ 24,244 $ — $ 24,244 September 30, 2018 Level 1 Level 2 Level 3 Total Assets: Cash and cash equivalents $ 352,921 $ — $ — $ 352,921 Other long-term investments 1,137 — — 1,137 Total assets $ 354,058 $ — $ — $ 354,058 Liabilities: Derivative financial instruments — 339 — 339 Total liabilities $ — $ 339 $ — $ 339 </t>
  </si>
  <si>
    <t>INVENTORIES (Tables)</t>
  </si>
  <si>
    <t xml:space="preserve">Inventories consisted of the following: September 30, 2019 2018 Raw materials $ 60,157 $ 35,150 Work in process 12,940 8,117 Finished goods 72,181 28,659 Total $ 145,278 $ 71,926 </t>
  </si>
  <si>
    <t>PROPERTY, PLANT AND EQUIPMENT (Tables)</t>
  </si>
  <si>
    <t>Property, plant and equipment</t>
  </si>
  <si>
    <t xml:space="preserve">Property, plant and equipment consisted of the following: September 30, 2019 2018 Land $ 36,276 $ 17,525 Buildings 142,585 103,601 Machinery and equipment 257,706 195,434 Vehicles 13,497 — Furniture and fixtures 9,615 7,575 Information systems 46,516 34,271 Capital lease 1,200 1,200 Construction in progress 63,636 17,001 Total property, plant and equipment 571,031 376,607 Less: accumulated depreciation (294,213) (265,204) Net property, plant and equipment $ 276,818 $ 111,403 </t>
  </si>
  <si>
    <t>ASSET RETIREMENT OBLIGATIONS (Tables)</t>
  </si>
  <si>
    <t>Rollforward of AROs</t>
  </si>
  <si>
    <t xml:space="preserve">The following table provides a rollforward of the AROs reflected in the Company’s Consolidated Balance Sheets from October 1, 2018 to September 30, 2019: Amount Beginning Balance at October 1, 2018 $ — Addition: Purchase Accounting in connection with the Acquisition 12,145 Reduction: Liabilities Settled — Addition: Accretion of discount 530 Ending Balance at September 30, 2019 $ 12,675 </t>
  </si>
  <si>
    <t>GOODWILL AND OTHER INTANGIBLE ASSETS (Tables)</t>
  </si>
  <si>
    <t>Schedule of goodwill activity</t>
  </si>
  <si>
    <t xml:space="preserve">Goodwill activity for each of the Company’s reportable segments which carry goodwill, Electronic Materials and Performance Materials, for the years ended September 30, 2019 and 2018 is shown below: Electronic Materials Performance Materials Total Balance at September 30, 2017 $ 96,237 $ 5,695 $ 101,932 Foreign currency translation impact (154) — (154) Sale of certain assets — (695) (695) Balance at September 30, 2018 $ 96,083 $ 5,000 $ 101,083 Foreign currency translation impact (3,145) 4 (3,141) Goodwill arising from the Acquisition 259,859 352,270 612,129 Balance at September 30, 2019 $ 352,797 $ 357,274 $ 710,071 </t>
  </si>
  <si>
    <t>Components of other intangible assets</t>
  </si>
  <si>
    <t xml:space="preserve">The components of other intangible assets are as follows: September 30, 2019 September 30, 2018 Gross Carrying Accumulated Net Gross Carrying Accumulated Net Other intangible assets subject to amortization: Product technology, trade secrets and know-how $ 123,948 $ 37,993 $ 85,955 $ 48,825 $ 25,305 $ 23,520 Acquired patents and licenses 9,023 8,397 626 8,270 8,252 18 Customer relationships, distribution rights and other 684,764 64,471 620,293 28,068 17,574 10,494 Total other intangible assets subject to amortization 817,735 110,861 706,874 85,163 51,131 34,032 Other intangible assets not subject to amortization: Other indefinite-lived intangibles* 47,170 — 47,170 1,170 — 1,170 Total other intangible assets not subject to amortization 47,170 — 47,170 1,170 — 1,170 Total other intangible assets $ 864,905 $ 110,861 $ 754,044 $ 86,333 $ 51,131 $ 35,202 * Other indefinite-lived intangibles not subject to amortization primarily consist of trade names. Gross Carrying Amount Balance at September 30, 2018 Additions due to the Acquisition Impairment FX and Other Balance at September 30, 2019 Accumulated Amortization Net at September 30, 2019 Other intangible assets subject to amortization: Customer relationships, trade names, and distribution rights $ 28,068 711,000 (51,969) $ (2,335) $ 684,764 $ 64,471 $ 620,293 Product technology, trade secrets and know-how 48,825 85,500 (9,651) (726) 123,948 37,993 85,955 Acquired patents and licenses 8,270 2,300 (1,689) 142 9,023 8,397 626 Total other intangible assets subject to amortization 85,163 798,800 (63,309) (2,919) 817,735 110,861 706,874 Other intangible assets not subject to amortization: Other indefinite-lived intangibles* 1,170 46,000 — — 47,170 — 47,170 Total other intangible assets not subject to amortization 1,170 46,000 — — 47,170 — 47,170 Total other intangible assets $ 86,333 $ 844,800 $ (63,309) $ (2,919) $ 864,905 $ 110,861 $ 754,044 </t>
  </si>
  <si>
    <t>Estimated future amortization expense</t>
  </si>
  <si>
    <t xml:space="preserve">Estimated future amortization expense of intangible assets as of September 30, 2019 for the five succeeding fiscal years is as follows: Fiscal Year Estimated 2020 $90,811 2021 89,801 2022 82,175 2023 69,538 2024 61,627 </t>
  </si>
  <si>
    <t>LONG-LIVED ASSET IMPAIRMENT -WOOD TREATMENT (Tables)</t>
  </si>
  <si>
    <t>Long-lived asset impairment</t>
  </si>
  <si>
    <t xml:space="preserve">The long-lived asset impairment was allocated as follows: September 30, 2019 Balance Prior to Impairment Impairment Balance after Impairment Property, plant, and equipment, net $ 4,902 $ 4,063 $ 839 Other intangible assets – Product technology 11,646 9,651 1,995 Other intangible assets – Acquired patents and licenses 2,038 1,689 349 Other intangible assets – Customer relationships, distribution rights, and other 62,708 51,969 10,739 Total $ 81,294 $ 67,372 $ 13,922 </t>
  </si>
  <si>
    <t>OTHER LONG-TERM ASSETS (Tables)</t>
  </si>
  <si>
    <t xml:space="preserve">Other long-term assets consisted of the following: September 30, 2019 2018 Long-term contract asset $ 1,164 $ 1,548 Long-term SERP Investment 980 1,137 Prepaid unamortized debt issuance cost - revolver 709 — Other long-term assets 2,858 1,979 Total $ 5,711 $ 4,664 </t>
  </si>
  <si>
    <t>ACCRUED EXPENSES, INCOME TAXES PAYABLE AND OTHER CURRENT LIABILITIES (Tables)</t>
  </si>
  <si>
    <t xml:space="preserve">Accrued expenses, income taxes payable and other current liabilities consisted of the following: September 30, 2019 2018 Accrued compensation $ 33,809 $ 35,367 Income taxes payable 15,725 18,045 Dividends payable 12,953 10,822 KMG - Bernuth warehouse fire related (See Note 20) 7,998 — Taxes, other than income taxes 6,281 1,976 Interest rate swap liability 5,351 — Deferred revenue and customer advances 5,008 4,894 Accrued Interest 3,739 — Goods and services received, not yet invoiced 3,075 1,954 Other 9,679 9,925 Total $ 103,618 $ 82,983 </t>
  </si>
  <si>
    <t>DEBT (Tables)</t>
  </si>
  <si>
    <t>Schedule of principal repayments</t>
  </si>
  <si>
    <t xml:space="preserve">As of September 30, 2019, scheduled principal repayments of the Term Loan were: Fiscal Year Principal Repayments 2020 $ 13,313 2021 10,650 2022 10,650 2023 10,650 2024 10,650 Thereafter 903,763 $ 959,676 </t>
  </si>
  <si>
    <t>DERIVATIVE FINANCIAL INSTRUMENTS (Tables)</t>
  </si>
  <si>
    <t>Fair value of derivative instruments included in the Consolidated Balance Sheet</t>
  </si>
  <si>
    <t xml:space="preserve">The fair value of our derivative instruments included in the Consolidated Balance Sheets, which was determined using level 2 inputs, was as follows: Derivative Assets Derivative Liabilities September 30, September 30, Consolidated Balance Sheets Location 2019 2018 2019 2018 Derivatives designated as hedging instruments Interest rate swap contracts Accrued expenses, income taxes payable and other current liabilities $ — $ — $ 5,351 $ — Other long-term liabilities $ — $ — $ 18,841 $ — Derivatives not designated as hedging instruments Foreign exchange contracts Prepaid expenses and other current assets $ — $ — $ — $ — Accrued expenses, income taxes payable and other current liabilities $ — $ — $ 52 $ 339 </t>
  </si>
  <si>
    <t>Summary of effect of derivative instruments on the Consolidated Statements of Income</t>
  </si>
  <si>
    <t xml:space="preserve">The following table summarizes the effect of our derivative instrument on our Consolidated Statements of Income for the fiscal years ended September 30, 2019, 2018 and 2017: Gain (Loss) Recognized in Consolidated Statements of Income Fiscal Year Ended September 30, Consolidated Statements of Income Location 2019 2018 2017 Derivatives not designated as hedging instruments Foreign exchange contracts Other income (expense), net $ 28 $ (1,569) $ (1,462) </t>
  </si>
  <si>
    <t>ACCUMULATED OTHER COMPREHENSIVE INCOME (Tables)</t>
  </si>
  <si>
    <t>Summary of the components of accumulated other comprehensive income (loss)</t>
  </si>
  <si>
    <t xml:space="preserve">The table below summarizes the components of Accumulated other comprehensive income (loss) (AOCI), net of Provision for income taxes/(benefit), for the years ended September 30, 2019, 2018, and 2017. Foreign Cash Pension and Other Total Balance at September 30, 2016 $ 11,985 $ (817) $ (1,612) $ 9,556 Foreign currency translation adjustment, net of tax of $(2,321) (6,746) — — (6,746) Unrealized gain (loss) on cash flow hedges: Change in fair value, net of tax of $(660) — 1,161 — 1,161 Reclassification adjustment into earnings, net of tax of $170 — (298) — (298) Change in pension and other postretirement, net of tax of $79 — — 276 276 Balance at September 30, 2017 5,239 46 (1,336) 3,949 Foreign currency translation adjustment, net of tax of $(2,409) 679 — — 679 Unrealized gain (loss) on cash flow hedges: Change in fair value, net of tax of $111 — 319 — 319 Reclassification adjustment into earnings, net of tax of $(133) — (382) — (382) Change in pension and other postretirement, net of tax of $1 — — (26) (26) Balance at September 30, 2018 5,918 (17) (1,362) 4,539 Foreign currency translation adjustment, net of tax of $591 (8,548) — — (8,548) Unrealized gain (loss) on cash flow hedges: Change in fair value, net of tax of $(5,297) — (18,370) — (18,370) Reclassification adjustment into earnings, net of tax of $(114) — (410) — (410) Change in pension and other postretirement, net of tax of $(30) — — (449) (449) Balance at September 30, 2019 $ (2,630) $ (18,797) $ (1,811) $ (23,238) </t>
  </si>
  <si>
    <t>SHARE-BASED COMPENSATION PLANS (Tables)</t>
  </si>
  <si>
    <t>Fair value assumptions and methodology</t>
  </si>
  <si>
    <t>The fair value of our share-based awards, as shown below, was estimated using the Black-Scholes model with the following weighted-average assumptions: Year Ended September 30, 2019 2018 2017 Stock Options Weighted-average grant date fair value $ 27.34 $ 26.59 $ 16.50 Expected term (in years) 6.86 6.68 6.57 Expected volatility 26 % 26 % 27 % Risk-free rate of return 2.8 % 2.4 % 2.1 % Dividend yield 1.6 % 1.0 % 1.2 % Year Ended September 30, 2019 2018 2017 ESPP Weighted-average grant date fair value $ 25.16 $ 20.94 $ 12.49 Expected term (in years) 0.5 0.5 0.5 Expected volatility 34 % 26 % 24 % Risk-free rate of return 2.3 % 1.5 % 0.6 % Dividend yield 1.6 % 1.1 % 1.3 %</t>
  </si>
  <si>
    <t>Share based compensation expense</t>
  </si>
  <si>
    <t xml:space="preserve">Total share-based compensation expense for the years ended September 30, 2019, 2018 and 2017, is as follows: Year Ended September 30, 2019 2018 2017 Consolidated Statements of Income classifications: Cost of sales $ 2,727 $ 2,450 $ 2,229 Research, development and technical 2,150 1,940 1,792 Selling, general and administrative 13,350 14,128 8,983 Tax benefit (3,767) (4,306) (4,339) Total share-based compensation expense, net of tax $ 14,460 $ 14,212 $ 8,665 </t>
  </si>
  <si>
    <t>Summary of stock option activity</t>
  </si>
  <si>
    <t xml:space="preserve">A summary of stock option activity under the EIP and OIP as of September 30, 2019, and changes during fiscal 2019 are presented below: Stock Weighted Weighted Aggregate Outstanding at September 30, 2018 1,131,481 $ 52.68 Granted 148,027 103.23 Exercised (313,246) 42.12 Forfeited or canceled (87,238) 67.89 Outstanding at September 30, 2019 879,024 $ 63.44 6.6 $ 68,363 Exercisable at September 30, 2019 492,218 $ 50.70 5.5 $ 44,549 Expected to vest at September 30, 2019 386,806 $ 79.72 8.0 $ 23,783 </t>
  </si>
  <si>
    <t>Summary of restricted stock awards and restricted stock unit awards</t>
  </si>
  <si>
    <t>A summary of the status of the restricted stock awards and restricted stock unit awards, including PSUs outstanding that were awarded under the OIP as of September 30, 2019, and changes during fiscal 2019, are presented below: Restricted Stock Weighted Average Nonvested at September 30, 2018 328,147 $ 70.42 Granted * 152,499 99.41 Vested (156,900) 69.17 Forfeited (48,513) 69.42 Nonvested at September 30, 2019 275,233 $ 87.36 * Includes PSUs awarded, which may be subject to downward or upward adjustment depending on the performance measures during the particular performance period pursuant to the PSU award agreement.</t>
  </si>
  <si>
    <t>STOCKHOLDERS' EQUITY (Tables)</t>
  </si>
  <si>
    <t>Summary of capital stock activity</t>
  </si>
  <si>
    <t xml:space="preserve">The following is a summary of our capital stock activity over the past three years: Number of Shares Common Treasury September 30, 2016 34,261,304 9,744,642 Exercise of stock options 818,640 Restricted stock under EIP and OIP, net of forfeitures 81,047 Common stock under ESPP 69,751 Repurchases of common stock under share repurchase plans 167,809 Repurchases of common stock – other 35,739 September 30, 2017 35,230,742 9,948,190 Exercise of stock options 487,915 Restricted stock under OIP, net of forfeitures 93,817 Common stock under ESPP 49,991 Repurchases of common stock under share repurchase plans 369,791 Repurchases of common stock – other 38,166 September 30, 2018 35,862,465 10,356,147 Shares issued in connection with the Acquisition 3,236,865 Exercise of stock options 313,246 Restricted stock under OIP, net of forfeitures 131,072 Common stock under ESPP 48,820 Repurchases of common stock under share repurchase plans 88,403 Repurchases of common stock – other 46,702 September 30, 2019 39,592,468 10,491,252 </t>
  </si>
  <si>
    <t>INCOME TAXES (Tables)</t>
  </si>
  <si>
    <t>Schedule of income before income taxes</t>
  </si>
  <si>
    <t xml:space="preserve">Income before income taxes was as follows: Year Ended September 30, 2019 2019 2018 2017 Domestic $ (45,364) $ 46,254 $ 33,272 Foreign 108,470 115,457 76,100 Total $ 63,106 $ 161,711 $ 109,372 </t>
  </si>
  <si>
    <t>Taxes on income</t>
  </si>
  <si>
    <t xml:space="preserve">Taxes on income consisted of the following: Year Ended September 30, 2019 2019 2018 2017 U.S. federal and state: Current $ 23,461 $ 14,698 $ 8,606 Deferred (23,182) 10,347 1,550 Total $ 279 $ 25,045 $ 10,156 Foreign: Current $ 27,580 $ 26,135 $ 13,422 Deferred (3,968) 488 (1,158) Total 23,612 26,623 12,264 Total U.S. and foreign $ 23,891 $ 51,668 $ 22,420 </t>
  </si>
  <si>
    <t>Income tax rate reconciliation</t>
  </si>
  <si>
    <t>The Provision for income taxes at our effective tax rate differed from the statutory rate as follows: Year Ended September 30, 2019 2019 2018 2017 Federal statutory rate 21.0 % 24.5 % 35.0 % U.S. benefits from research and experimentation activities (2.4) (0.8) (1.0) State taxes, net of federal effect (4.7) 0.1 0.4 Foreign income at other than U.S. rates 10.3 1.2 (14.7) Excess compensation 6.4 0.4 0.3 Share-based compensation (7.2) (4.3) 0.1 U.S. tax reform 14.1 11.2 0.0 Global Intangible Low Taxed Income 3.1 — — Foreign Derived Intangible Income (3.9) — — Other, net 1.2 (0.3) 0.4 Provision for income taxes 37.9 % 32.0 % 20.5 %</t>
  </si>
  <si>
    <t>Reconciliation of gross unrecognized ftax benefits</t>
  </si>
  <si>
    <t xml:space="preserve">The following table presents the changes in the balance of gross unrecognized tax benefits during the last three fiscal years: Balance September 30, 2016 $ 2,089 Additions for tax positions relating to the current fiscal year 381 Additions for tax positions relating to prior fiscal years 44 Lapse of statute of limitations (244) Balance September 30, 2017 2,270 Additions for tax positions relating to the current fiscal year 263 Additions for tax positions relating to prior fiscal years 116 Lapse of statute of limitations (1,215) Balance September 30, 2018 1,434 Additions for tax positions relating to the current fiscal year 271 Additions for tax positions relating to prior fiscal years 9,839 Balance September 30, 2019 $ 11,544 </t>
  </si>
  <si>
    <t>Significant components of deferred tax assets and liabilities</t>
  </si>
  <si>
    <t xml:space="preserve">Significant components of net deferred tax assets and liabilities were as follows: September 30, 2019 2018 Deferred tax assets: Employee benefits $ 5,719 $ 3,995 Inventory 3,811 3,026 Accrued expenses 4,202 839 Share-based compensation expense 5,215 5,379 Credit and other carryforwards 9,743 6,419 Interest rate swap 5,412 — Other 1,088 358 Valuation allowance (2,574) (133) Total deferred tax assets $ 32,616 $ 19,883 Deferred tax liabilities: Depreciation and amortization $ 140,092 $ 8,007 Withholding on foreign income 6,026 5,209 Other 1,926 908 Total deferred tax liabilities $ 148,044 $ 14,124 </t>
  </si>
  <si>
    <t>COMMITMENTS AND CONTINGENCIES (Tables)</t>
  </si>
  <si>
    <t>Future minimum rental commitments under noncancelable leases</t>
  </si>
  <si>
    <t xml:space="preserve">Future minimum rental commitments under noncancelable leases as of September 30, 2019 are as follows: Fiscal Year Amount 2020 $ 6,984 2021 4,941 2022 4,291 2023 4,122 2024 3,710 Thereafter 12,010 $ 36,058 </t>
  </si>
  <si>
    <t>Estimated future benefit payments</t>
  </si>
  <si>
    <t xml:space="preserve">Estimated future benefit payments are as follows: Fiscal Year Amount 2020 $ 662 2021 481 2022 498 2023 621 2024 663 2025 to 2029 4,947 </t>
  </si>
  <si>
    <t>EARNINGS PER SHARE (Tables)</t>
  </si>
  <si>
    <t>Schedule of basic and diluted 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Year Ended September 30, 2019 2018 2017 Numerator: Net income $ 39,215 $ 110,043 $ 86,952 Less: income attributable to participating securities — (123) (256) Net income available to common stockholders $ 39,215 $ 109,920 $ 86,696 Denominator: Weighted-average common shares 28,571,052 25,517,825 25,015,458 (Denominator for basic calculation) Weighted-average effect of dilutive securities: Share-based compensation 522,975 725,339 497,029 Diluted weighted-average common shares 29,094,027 26,243,164 25,512,487 (Denominator for diluted calculation) Earnings per share: Basic $ 1.37 $ 4.31 $ 3.47 Diluted $ 1.35 $ 4.19 $ 3.40 </t>
  </si>
  <si>
    <t>SEGMENT REPORTING (Tables)</t>
  </si>
  <si>
    <t>Revenue from external customers by segment</t>
  </si>
  <si>
    <t xml:space="preserve">Revenue from external customers by segment and are as follows: Year Ended September 30, 2019 2018 2017 Segment Revenue Electronic Materials $ 833,051 $ 559,944 $ 485,034 Performance Materials 204,645 30,179 22,145 Total $ 1,037,696 $ 590,123 $ 507,179 </t>
  </si>
  <si>
    <t>Capital expenditures by segment</t>
  </si>
  <si>
    <t xml:space="preserve">Capital expenditures by segment are as follows: Year Ended September 30, 2019 2018 2017 Capital Expenditures Electronic Materials $ 40,166 $ 18,668 $ 19,325 Performance Materials 16,367 409 414 Corporate 5,663 3,918 1,917 Total $ 62,196 $ 22,995 $ 21,656 </t>
  </si>
  <si>
    <t>Adjusted EBITDA by segment</t>
  </si>
  <si>
    <t xml:space="preserve">Adjusted EBITDA by segment are as follows: Year Ended September 30, 2019 2018 2017 Segment adjusted EBITDA: Electronic Materials $ 294,902 $ 222,019 $ 169,044 Performance Materials 91,372 7,191 2,516 Unallocated corporate expenses (52,856) (39,266) (34,050) Interest expense (45,681) (2,905) (4,529) Interest income 2,346 4,409 2,351 Depreciation and amortization (98,592) (25,876) (25,960) Acquisition and integration related expenses (34,709) (3,861) — Charge for fair value write-up of acquired inventory sold (14,869) — — Costs related to KMG-Bernuth warehouse fire (See Note 20) (9,905) — — Costs related to restructuring of wood treatment (1,530) — — Charges related to asset impairment of wood treatment (67,372) — — Income before income taxes $ 63,106 $ 161,711 $ 109,372 </t>
  </si>
  <si>
    <t>FINANCIAL INFORMATION BY INDUSTRY SEGMENT, GEOGRAPHIC AREA AND PRODUCT LINE (Tables)</t>
  </si>
  <si>
    <t>Financial information by geographic area</t>
  </si>
  <si>
    <t xml:space="preserve">Financial information by geographic area was as follows: Year Ended September 30, 2019 2018 2017 Revenue: North America $ 372,247 $ 79,019 $ 72,670 Asia 515,833 471,215 394,874 Europe, Middle East, and Africa 149,305 39,889 39,635 South America 311 — — Total $ 1,037,696 $ 590,123 $ 507,179 Property, plant and equipment, net: North America $ 133,682 $ 60,818 $ 52,155 Asia 68,823 50,573 54,201 Europe 74,313 12 5 Total $ 276,818 $ 111,403 $ 106,361 </t>
  </si>
  <si>
    <t>Sales to customers in foreign countries that accounted for more than 10 percent of total revenue</t>
  </si>
  <si>
    <t>The following table shows revenue from sales to customers in foreign countries that accounted for more than ten percent of our total revenue in fiscal 2019, 2018 and 2017: Year Ended September 30, 2019 2018 2017 Revenue: South Korea $ 135,844 $ 136,403 $ 95,414 Taiwan 125,895 130,500 130,849 China * 97,254 74,781 * Not a country with more than 10% revenue.</t>
  </si>
  <si>
    <t>Revenue generated by product group</t>
  </si>
  <si>
    <t xml:space="preserve">The following table shows revenue generated by product group in fiscal 2019, 2018 and 2017: Year Ended September 30, 2019 2018 2017 Revenue: Electronic Materials Slurries $ 460,053 $ 476,828 $ 416,361 Electronic Chemicals 278,413 — — CMP Pads 94,585 83,117 68,673 Total Electronic Materials 833,051 559,945 485,034 Performance Materials Pipeline 140,553 — — Wood Treatment 31,898 — — Precision Optics and other 32,194 30,178 22,145 Total Performance Materials $ 204,645 $ 30,178 $ 22,145 Total Revenue $ 1,037,696 $ 590,123 $ 507,179 </t>
  </si>
  <si>
    <t>SELECTED QUARTERLY OPERATING RESULTS (Tables)</t>
  </si>
  <si>
    <t>Selected quarterly operating results</t>
  </si>
  <si>
    <t>BACKGROUND AND BASIS OF PRESENTATION (Details)</t>
  </si>
  <si>
    <t>Sep. 30, 2019segment</t>
  </si>
  <si>
    <t>Number of reportable segments</t>
  </si>
  <si>
    <t>SUMMARY OF SIGNIFICANT ACCOUNTING POLICIES - Accounts Receivable and Allowance for Doubtful Accounts (Details) $ in Thousands</t>
  </si>
  <si>
    <t>Sep. 30, 2019USD ($)</t>
  </si>
  <si>
    <t>Allowance for doubtful accounts [Roll Forward]</t>
  </si>
  <si>
    <t>Balance, beginning of period</t>
  </si>
  <si>
    <t>Amounts charged to expense</t>
  </si>
  <si>
    <t>Deductions and adjustments</t>
  </si>
  <si>
    <t>Balance, end of period</t>
  </si>
  <si>
    <t>SUMMARY OF SIGNIFICANT ACCOUNTING POLICIES - Concentration of Risk (Details)</t>
  </si>
  <si>
    <t>Revenue benchmark | Customer concentration risk | Intel</t>
  </si>
  <si>
    <t>Concentration Risk [Line Items]</t>
  </si>
  <si>
    <t>Concentration risk, percentage</t>
  </si>
  <si>
    <t>14.00%</t>
  </si>
  <si>
    <t>Revenue benchmark | Customer concentration risk | Samsung Group (Samsung)</t>
  </si>
  <si>
    <t>11.00%</t>
  </si>
  <si>
    <t>18.00%</t>
  </si>
  <si>
    <t>16.00%</t>
  </si>
  <si>
    <t>Revenue benchmark | Customer concentration risk | Taiwan Semiconductor Manufacturing Co. (TSMC)</t>
  </si>
  <si>
    <t>12.00%</t>
  </si>
  <si>
    <t>13.00%</t>
  </si>
  <si>
    <t>Revenue benchmark | Customer concentration risk | SK Hynix Inc.</t>
  </si>
  <si>
    <t>10.00%</t>
  </si>
  <si>
    <t>Revenue benchmark | Customer concentration risk | Micron Technology Inc.</t>
  </si>
  <si>
    <t>Net accounts receivable | Credit concentration risk | Intel</t>
  </si>
  <si>
    <t>8.10%</t>
  </si>
  <si>
    <t>3.90%</t>
  </si>
  <si>
    <t>Net accounts receivable | Credit concentration risk | Samsung Group (Samsung)</t>
  </si>
  <si>
    <t>5.50%</t>
  </si>
  <si>
    <t>11.40%</t>
  </si>
  <si>
    <t>Net accounts receivable | Credit concentration risk | Taiwan Semiconductor Manufacturing Co. (TSMC)</t>
  </si>
  <si>
    <t>8.20%</t>
  </si>
  <si>
    <t>7.90%</t>
  </si>
  <si>
    <t>Net accounts receivable | Credit concentration risk | SK Hynix Inc.</t>
  </si>
  <si>
    <t>1.60%</t>
  </si>
  <si>
    <t>3.40%</t>
  </si>
  <si>
    <t>Net accounts receivable | Credit concentration risk | Micron Technology Inc.</t>
  </si>
  <si>
    <t>6.80%</t>
  </si>
  <si>
    <t>13.10%</t>
  </si>
  <si>
    <t>SUMMARY OF SIGNIFICANT ACCOUNTING POLICIES - Property, Plant and Equipment (Details)</t>
  </si>
  <si>
    <t>Land Improvements | Minimum</t>
  </si>
  <si>
    <t>Property, Plant and Equipment [Line Items]</t>
  </si>
  <si>
    <t>Property, plant and equipment, useful life</t>
  </si>
  <si>
    <t>10 years</t>
  </si>
  <si>
    <t>Land Improvements | Maximum</t>
  </si>
  <si>
    <t>20 years</t>
  </si>
  <si>
    <t>Buildings | Minimum</t>
  </si>
  <si>
    <t>15 years</t>
  </si>
  <si>
    <t>Buildings | Maximum</t>
  </si>
  <si>
    <t>30 years</t>
  </si>
  <si>
    <t>Machinery and equipment | Minimum</t>
  </si>
  <si>
    <t>3 years</t>
  </si>
  <si>
    <t>Machinery and equipment | Maximum</t>
  </si>
  <si>
    <t>Furniture and fixtures | Minimum</t>
  </si>
  <si>
    <t>5 years</t>
  </si>
  <si>
    <t>Furniture and fixtures | Maximum</t>
  </si>
  <si>
    <t>Vehicles | Minimum</t>
  </si>
  <si>
    <t>Vehicles | Maximum</t>
  </si>
  <si>
    <t>8 years</t>
  </si>
  <si>
    <t>Information systems | Minimum</t>
  </si>
  <si>
    <t>Information systems | Maximum</t>
  </si>
  <si>
    <t>SUMMARY OF SIGNIFICANT ACCOUNTING POLICIES - Impairment of Long-Lived Assets (Details) - USD ($)</t>
  </si>
  <si>
    <t>Jun. 30, 2019</t>
  </si>
  <si>
    <t>Dec. 31, 2018</t>
  </si>
  <si>
    <t>Jun. 30, 2018</t>
  </si>
  <si>
    <t>Mar. 31, 2018</t>
  </si>
  <si>
    <t>Dec. 31, 2017</t>
  </si>
  <si>
    <t>Impairment expense</t>
  </si>
  <si>
    <t>Wood Treatment</t>
  </si>
  <si>
    <t>Surplus research and development equipment</t>
  </si>
  <si>
    <t>SUMMARY OF SIGNIFICANT ACCOUNTING POLICIES - Goodwill and Other Intangible Assets (Details)</t>
  </si>
  <si>
    <t>Jun. 30, 2019USD ($)</t>
  </si>
  <si>
    <t>Mar. 31, 2019USD ($)</t>
  </si>
  <si>
    <t>Dec. 31, 2018USD ($)</t>
  </si>
  <si>
    <t>Sep. 30, 2018USD ($)</t>
  </si>
  <si>
    <t>Jun. 30, 2018USD ($)</t>
  </si>
  <si>
    <t>Mar. 31, 2018USD ($)</t>
  </si>
  <si>
    <t>Dec. 31, 2017USD ($)</t>
  </si>
  <si>
    <t>Sep. 30, 2019USD ($)segmentunit</t>
  </si>
  <si>
    <t>Sep. 30, 2017USD ($)</t>
  </si>
  <si>
    <t>Goodwill [Line Items]</t>
  </si>
  <si>
    <t>Number of reporting units | segment</t>
  </si>
  <si>
    <t>Goodwill impairment loss | $</t>
  </si>
  <si>
    <t>Impairment expense | $</t>
  </si>
  <si>
    <t>Electronic Materials</t>
  </si>
  <si>
    <t>Number of reporting units | unit</t>
  </si>
  <si>
    <t>Performance Materials</t>
  </si>
  <si>
    <t>Impaired Long-Lived Assets Held and Used [Line Items]</t>
  </si>
  <si>
    <t>Impairment | $</t>
  </si>
  <si>
    <t>REVENUE FROM CONTRACTS WITH CUSTOMERS - Reconciliation of Contract Balances (Details) - USD ($) $ in Thousands</t>
  </si>
  <si>
    <t>Oct. 01, 2018</t>
  </si>
  <si>
    <t>Contract with Customer, Liability [Abstract]</t>
  </si>
  <si>
    <t>Contract liabilities (current)</t>
  </si>
  <si>
    <t>Contract liabilities (noncurrent)</t>
  </si>
  <si>
    <t>Change in Contract with Customer, Liability [Abstract]</t>
  </si>
  <si>
    <t>Revenue recognized in contract liability</t>
  </si>
  <si>
    <t>REVENUE FROM CONTRACTS WITH CUSTOMERS - Transaction Price Allocated to Remaining Performance Obligations (Details) $ in Thousands</t>
  </si>
  <si>
    <t>Revenue, Remaining Performance Obligation, Expected Timing of Satisfaction [Line Items]</t>
  </si>
  <si>
    <t>Revenue expected to be recognized on contract liability amounts as of end of period</t>
  </si>
  <si>
    <t>Revenue, Remaining Performance Obligation, Expected Timing of Satisfaction, Start Date [Axis]: 2019-10-01</t>
  </si>
  <si>
    <t>Revenue, Performance Obligation [Abstract]</t>
  </si>
  <si>
    <t>Revenue expected to be recognized on contract liability, satisfaction period</t>
  </si>
  <si>
    <t>1 year</t>
  </si>
  <si>
    <t>Revenue, Remaining Performance Obligation, Expected Timing of Satisfaction, Start Date [Axis]: 2020-10-01</t>
  </si>
  <si>
    <t>2 years</t>
  </si>
  <si>
    <t>Revenue, Remaining Performance Obligation, Expected Timing of Satisfaction, Start Date [Axis]: 2022-10-01</t>
  </si>
  <si>
    <t>BUSINESS COMBINATION - Narrative (Details) - USD ($)</t>
  </si>
  <si>
    <t>Nov. 15, 2018</t>
  </si>
  <si>
    <t>Business Acquisition [Line Items]</t>
  </si>
  <si>
    <t>KMG</t>
  </si>
  <si>
    <t>Business acquisition, percentage of voting interest acquired</t>
  </si>
  <si>
    <t>100.00%</t>
  </si>
  <si>
    <t>Consideration transferred</t>
  </si>
  <si>
    <t>Cash acquired from acquisition</t>
  </si>
  <si>
    <t>Amount received for each share of KMG common stock (in dollars per share)</t>
  </si>
  <si>
    <t>Share percentage received for each share of KMG common stock (in shares)</t>
  </si>
  <si>
    <t>Shares issued to acquire entity (in shares)</t>
  </si>
  <si>
    <t>Share price of shares issued to acquire entity (in dollars per share)</t>
  </si>
  <si>
    <t>Face amount of debt</t>
  </si>
  <si>
    <t>Line of credit facility, borrowing capacity</t>
  </si>
  <si>
    <t>Weighted average useful life</t>
  </si>
  <si>
    <t>17 years 10 months 24 days</t>
  </si>
  <si>
    <t>Transaction costs</t>
  </si>
  <si>
    <t>Net sales</t>
  </si>
  <si>
    <t>Net gain (loss)</t>
  </si>
  <si>
    <t>KMG | Electronic Materials</t>
  </si>
  <si>
    <t>KMG | Performance Materials</t>
  </si>
  <si>
    <t>KMG | Selling, general and administrative</t>
  </si>
  <si>
    <t>KMG | Cost of sales</t>
  </si>
  <si>
    <t>KMG | Revolving Credit Facility | Line of credit</t>
  </si>
  <si>
    <t>KMG | Revolving Credit Facility | Term loan</t>
  </si>
  <si>
    <t>BUSINESS COMBINATION - Consideration (Details) - KMG $ in Thousands</t>
  </si>
  <si>
    <t>Nov. 15, 2018USD ($)</t>
  </si>
  <si>
    <t>Business Combination, Consideration Transferred [Abstract]</t>
  </si>
  <si>
    <t>Total cash consideration paid for KMG outstanding common stock and equity awards</t>
  </si>
  <si>
    <t>Cash provided to payoff KMG debt</t>
  </si>
  <si>
    <t>Total cash consideration paid</t>
  </si>
  <si>
    <t>Fair value of Cabot Microelectronics common stock issued for KMG outstanding common stock and equity awards</t>
  </si>
  <si>
    <t>Total consideration transferred</t>
  </si>
  <si>
    <t>BUSINESS COMBINATION - Purchase Price Allocation (Details) - USD ($) $ in Thousands</t>
  </si>
  <si>
    <t>Business Combination, Recognized Identifiable Assets Acquired, Goodwill, and Liabilities Assumed, Net [Abstract]</t>
  </si>
  <si>
    <t>Asset retirement obligation</t>
  </si>
  <si>
    <t>Cash</t>
  </si>
  <si>
    <t>Intangible assets</t>
  </si>
  <si>
    <t>Accrued expenses and other current liabilities</t>
  </si>
  <si>
    <t>Deferred income taxes liabilities</t>
  </si>
  <si>
    <t>Total identifiable net assets acquired</t>
  </si>
  <si>
    <t>BUSINESS COMBINATION - Identifiable Intangible Assets Acquired (Details) - USD ($) $ in Thousands</t>
  </si>
  <si>
    <t>Acquired Finite-Lived Intangible Assets [Line Items]</t>
  </si>
  <si>
    <t>Intangible assets acquired</t>
  </si>
  <si>
    <t>Acquired Indefinite-lived Intangible Assets [Line Items]</t>
  </si>
  <si>
    <t>Acquired Finite-Lived and Indefinite-Lived Intangible Assets [Line Items]</t>
  </si>
  <si>
    <t>Fair value, intangible assets</t>
  </si>
  <si>
    <t>KMG | Trade name – Flowchem</t>
  </si>
  <si>
    <t>KMG | Customer relationships – Flowchem</t>
  </si>
  <si>
    <t>Estimated useful life</t>
  </si>
  <si>
    <t>KMG | Customer relationships -Electronic chemicals</t>
  </si>
  <si>
    <t>19 years</t>
  </si>
  <si>
    <t>KMG | Customer relationships - all other</t>
  </si>
  <si>
    <t>KMG | Customer relationships - all other | Minimum</t>
  </si>
  <si>
    <t>KMG | Customer relationships - all other | Maximum</t>
  </si>
  <si>
    <t>16 years</t>
  </si>
  <si>
    <t>KMG | Technology and know-how</t>
  </si>
  <si>
    <t>KMG | Technology and know-how | Minimum</t>
  </si>
  <si>
    <t>9 years</t>
  </si>
  <si>
    <t>KMG | Technology and know-how | Maximum</t>
  </si>
  <si>
    <t>11 years</t>
  </si>
  <si>
    <t>KMG | Trade name - all other</t>
  </si>
  <si>
    <t>KMG | Trade name - all other | Minimum</t>
  </si>
  <si>
    <t>KMG | Trade name - all other | Maximum</t>
  </si>
  <si>
    <t>KMG | EPA product registration rights</t>
  </si>
  <si>
    <t>BUSINESS COMBINATION - Pro Forma Information (Details) - USD ($) $ / shares in Units, $ in Thousands</t>
  </si>
  <si>
    <t>Business Acquisition, Pro Forma Information [Abstract]</t>
  </si>
  <si>
    <t>Revenues</t>
  </si>
  <si>
    <t>Earnings per share - basic (in dollars per share)</t>
  </si>
  <si>
    <t>Earnings per share - diluted (in dollars per share)</t>
  </si>
  <si>
    <t>KMG | Acquisition-related costs</t>
  </si>
  <si>
    <t>KMG | Fair value adjustment to inventory</t>
  </si>
  <si>
    <t>FAIR VALUE OF FINANCIAL INSTRUMENTS - Fair Value Disclosure (Details) - USD ($) $ in Thousands</t>
  </si>
  <si>
    <t>Assets:</t>
  </si>
  <si>
    <t>Other long-term investments</t>
  </si>
  <si>
    <t>Fair value, measurements, recurring</t>
  </si>
  <si>
    <t>Liabilities:</t>
  </si>
  <si>
    <t>Derivative financial instruments</t>
  </si>
  <si>
    <t>Fair value, measurements, recurring | Level 1</t>
  </si>
  <si>
    <t>Fair value, measurements, recurring | Level 2</t>
  </si>
  <si>
    <t>Fair value, measurements, recurring | Level 3</t>
  </si>
  <si>
    <t>FAIR VALUE OF FINANCIAL INSTRUMENTS - Narrative (Details) $ in Thousands</t>
  </si>
  <si>
    <t>INVENTORIES (Details) - USD ($) $ in Thousands</t>
  </si>
  <si>
    <t>Inventory, Net, Items Net of Reserve Alternative [Abstract]</t>
  </si>
  <si>
    <t>Raw materials</t>
  </si>
  <si>
    <t>Work in process</t>
  </si>
  <si>
    <t>Finished goods</t>
  </si>
  <si>
    <t>PROPERTY, PLANT AND EQUIPMENT (Details) - USD ($)</t>
  </si>
  <si>
    <t>Sep. 29, 2019</t>
  </si>
  <si>
    <t>Property, Plant and Equipment, Net, by Type [Abstract]</t>
  </si>
  <si>
    <t>Total property, plant and equipment</t>
  </si>
  <si>
    <t>Less: accumulated depreciation</t>
  </si>
  <si>
    <t>Net property, plant and equipment</t>
  </si>
  <si>
    <t>Depreciation expense</t>
  </si>
  <si>
    <t>Gain on sale of property, plant and equipment</t>
  </si>
  <si>
    <t>Land</t>
  </si>
  <si>
    <t>Buildings</t>
  </si>
  <si>
    <t>Machinery and equipment</t>
  </si>
  <si>
    <t>Vehicles</t>
  </si>
  <si>
    <t>Furniture and fixtures</t>
  </si>
  <si>
    <t>Information systems</t>
  </si>
  <si>
    <t>Capital lease</t>
  </si>
  <si>
    <t>Construction in progress</t>
  </si>
  <si>
    <t>ASSET RETIREMENT OBLIGATIONS (Details) - USD ($) $ in Thousands</t>
  </si>
  <si>
    <t>Asset Retirement Obligation, Roll Forward Analysis [Roll Forward]</t>
  </si>
  <si>
    <t>Beginning Balance at October 1, 2018</t>
  </si>
  <si>
    <t>Addition: Purchase Accounting in connection with the Acquisition</t>
  </si>
  <si>
    <t>Reduction: Liabilities Settled</t>
  </si>
  <si>
    <t>Addition: Accretion of discount</t>
  </si>
  <si>
    <t>Ending Balance at September 30, 2019</t>
  </si>
  <si>
    <t>GOODWILL AND OTHER INTANGIBLE ASSETS - Goodwill Activity (Details) - USD ($) $ in Thousands</t>
  </si>
  <si>
    <t>Goodwill [Roll Forward]</t>
  </si>
  <si>
    <t>Goodwill, beginning balance</t>
  </si>
  <si>
    <t>Foreign currency translation impact</t>
  </si>
  <si>
    <t>Sale of certain assets</t>
  </si>
  <si>
    <t>Goodwill arising from the Acquisition</t>
  </si>
  <si>
    <t>Goodwill, ending balance</t>
  </si>
  <si>
    <t>GOODWILL AND OTHER INTANGIBLE ASSETS - Components of Other Intangible Assets (Details) - USD ($) $ in Thousands</t>
  </si>
  <si>
    <t>Other intangible assets subject to amortization:</t>
  </si>
  <si>
    <t>Gross Carrying Amount</t>
  </si>
  <si>
    <t>Accumulated Amortization</t>
  </si>
  <si>
    <t>Net</t>
  </si>
  <si>
    <t>Other intangible assets not subject to amortization:</t>
  </si>
  <si>
    <t>Other intangible assets not subject to amortization</t>
  </si>
  <si>
    <t>Total other intangible assets, gross</t>
  </si>
  <si>
    <t>Total other intangible assets, net</t>
  </si>
  <si>
    <t>Other indefinite-lived intangibles*</t>
  </si>
  <si>
    <t>Product technology, trade secrets and know-how</t>
  </si>
  <si>
    <t>Acquired patents and licenses</t>
  </si>
  <si>
    <t>Customer relationships, distribution rights and other</t>
  </si>
  <si>
    <t>GOODWILL AND OTHER INTANGIBLE ASSETS - Components of Other Intangible Assets, Activity (Details) - USD ($) $ in Thousands</t>
  </si>
  <si>
    <t>Finite-Lived Intangible Assets [Line Items]</t>
  </si>
  <si>
    <t>Gross carrying amount, beginning balance</t>
  </si>
  <si>
    <t>Additions due to the Acquisition</t>
  </si>
  <si>
    <t>Impairment</t>
  </si>
  <si>
    <t>FX and Other</t>
  </si>
  <si>
    <t>Gross carrying amount, ending balance</t>
  </si>
  <si>
    <t>Indefinite-lived Intangible Assets [Line Items]</t>
  </si>
  <si>
    <t>Other indefinite-lived intangibles, beginning balance</t>
  </si>
  <si>
    <t>Other indefinite-lived intangibles, ending balance</t>
  </si>
  <si>
    <t>Intangible Assets, Gross (Excluding Goodwill) [Abstract]</t>
  </si>
  <si>
    <t>Total other intangible assets subject to amortization</t>
  </si>
  <si>
    <t>GOODWILL AND OTHER INTANGIBLE ASSETS - Narrative (Details) - USD ($)</t>
  </si>
  <si>
    <t>3 Months Ended</t>
  </si>
  <si>
    <t>Amortization expense</t>
  </si>
  <si>
    <t>Impairment of intangible asset</t>
  </si>
  <si>
    <t>Goodwill impairment loss</t>
  </si>
  <si>
    <t>GOODWILL AND OTHER INTANGIBLE ASSETS - Amortization Expense (Details) $ in Thousands</t>
  </si>
  <si>
    <t>Estimated future amortization expense [Abstract]</t>
  </si>
  <si>
    <t>2020</t>
  </si>
  <si>
    <t>2021</t>
  </si>
  <si>
    <t>2022</t>
  </si>
  <si>
    <t>2023</t>
  </si>
  <si>
    <t>2024</t>
  </si>
  <si>
    <t>LONG-LIVED ASSET IMPAIRMENT -WOOD TREATMENT (Details) - USD ($)</t>
  </si>
  <si>
    <t>Impairment losses, tax benefit</t>
  </si>
  <si>
    <t>Other intangible assets</t>
  </si>
  <si>
    <t>Long-lived assets</t>
  </si>
  <si>
    <t>Wood Treatment | Product technology</t>
  </si>
  <si>
    <t>Wood Treatment | Acquired patents and licenses</t>
  </si>
  <si>
    <t>Wood Treatment | Customer relationships, distribution rights, and other</t>
  </si>
  <si>
    <t>OTHER LONG-TERM ASSETS (Details) - USD ($) $ in Thousands</t>
  </si>
  <si>
    <t>Other long-term assets [Abstract]</t>
  </si>
  <si>
    <t>Long-term contract asset</t>
  </si>
  <si>
    <t>Long-term SERP Investment</t>
  </si>
  <si>
    <t>Prepaid unamortized debt issuance cost - revolver</t>
  </si>
  <si>
    <t>ACCRUED EXPENSES, INCOME TAXES PAYABLE AND OTHER CURRENT LIABILITIES (Details) - USD ($) $ in Thousands</t>
  </si>
  <si>
    <t>Accrued compensation</t>
  </si>
  <si>
    <t>Income taxes payable</t>
  </si>
  <si>
    <t>Dividends payable</t>
  </si>
  <si>
    <t>KMG - Bernuth warehouse fire related (See Note 20)</t>
  </si>
  <si>
    <t>Taxes, other than income taxes</t>
  </si>
  <si>
    <t>Interest rate swap liability</t>
  </si>
  <si>
    <t>Deferred revenue and customer advances</t>
  </si>
  <si>
    <t>Accrued Interest</t>
  </si>
  <si>
    <t>Goods and services received, not yet invoiced</t>
  </si>
  <si>
    <t>DEBT - Narrative (Details) - USD ($)</t>
  </si>
  <si>
    <t>Long-term Debt, Unclassified [Abstract]</t>
  </si>
  <si>
    <t>Repayments of long-term debt</t>
  </si>
  <si>
    <t>Percentage of debt hedged by interest rate swaps</t>
  </si>
  <si>
    <t>70.00%</t>
  </si>
  <si>
    <t>Credit Agreement | Revolving Credit Facility</t>
  </si>
  <si>
    <t>Credit Agreement | Revolving Credit Facility | Term loan</t>
  </si>
  <si>
    <t>Debt, term</t>
  </si>
  <si>
    <t>7 years</t>
  </si>
  <si>
    <t>Amortization equal quarterly installments of initial principal</t>
  </si>
  <si>
    <t>0.25%</t>
  </si>
  <si>
    <t>Debt issuance cost, noncurrent</t>
  </si>
  <si>
    <t>Credit Agreement | Revolving Credit Facility | Term loan | Level 2</t>
  </si>
  <si>
    <t>Debt, fair value</t>
  </si>
  <si>
    <t>Credit Agreement | Revolving Credit Facility | Term loan | LIBOR floor</t>
  </si>
  <si>
    <t>Basis spread on variable rate</t>
  </si>
  <si>
    <t>0.00%</t>
  </si>
  <si>
    <t>Credit Agreement | Revolving Credit Facility | Term loan | LIBOR</t>
  </si>
  <si>
    <t>2.25%</t>
  </si>
  <si>
    <t>Credit Agreement | Revolving Credit Facility | Term loan | Base rate</t>
  </si>
  <si>
    <t>1.25%</t>
  </si>
  <si>
    <t>Credit Agreement | Revolving Credit Facility | Line of credit</t>
  </si>
  <si>
    <t>Debt requirements, annual excess cash flow</t>
  </si>
  <si>
    <t>50.00%</t>
  </si>
  <si>
    <t>Debt requirements, net cash proceeds of recovery events and non-ordinary course asset sales</t>
  </si>
  <si>
    <t>Secured net leverage ratio</t>
  </si>
  <si>
    <t>Credit Agreement | Revolving Credit Facility | Line of credit | LIBOR</t>
  </si>
  <si>
    <t>1.50%</t>
  </si>
  <si>
    <t>Credit Agreement | Revolving Credit Facility | Line of credit | Base rate</t>
  </si>
  <si>
    <t>0.50%</t>
  </si>
  <si>
    <t>Undrawn commitment fee percentage</t>
  </si>
  <si>
    <t>Credit Agreement | JPMorgan Chase Bank, N.A. | Revolving Credit Facility</t>
  </si>
  <si>
    <t>Credit Agreement | JPMorgan Chase Bank, N.A. | Revolving Credit Facility | Term loan</t>
  </si>
  <si>
    <t>Credit Agreement | JPMorgan Chase Bank, N.A. | Revolving Credit Facility | Line of credit</t>
  </si>
  <si>
    <t>Credit Agreement | JPMorgan Chase Bank, N.A. | Letter of credit | Line of credit</t>
  </si>
  <si>
    <t>DEBT - Principal Repayments (Details) - Term loan $ in Thousands</t>
  </si>
  <si>
    <t>Long-term Debt, Fiscal Year Maturity [Abstract]</t>
  </si>
  <si>
    <t>Thereafter</t>
  </si>
  <si>
    <t>Long-term debt total</t>
  </si>
  <si>
    <t>DERIVATIVE FINANCIAL INSTRUMENTS - Narrative (Details) - USD ($)</t>
  </si>
  <si>
    <t>Derivative Instruments [Abstract]</t>
  </si>
  <si>
    <t>Interest rate swap contracts</t>
  </si>
  <si>
    <t>Derivative, notional amount</t>
  </si>
  <si>
    <t>Reclassified from accumulated other comprehensive income into interest expense</t>
  </si>
  <si>
    <t>Foreign exchange contracts | Buy</t>
  </si>
  <si>
    <t>Foreign exchange contracts | Sell</t>
  </si>
  <si>
    <t>Net investment hedge</t>
  </si>
  <si>
    <t>DERIVATIVE FINANCIAL INSTRUMENTS - Fair Value of Derivative Instruments in the Consolidated Balance Sheet (Details) - USD ($) $ in Thousands</t>
  </si>
  <si>
    <t>Derivatives designated as hedging instruments | Interest rate swap contracts | Accrued expenses, income taxes payable and other current liabilities</t>
  </si>
  <si>
    <t>Derivative Asset [Abstract]</t>
  </si>
  <si>
    <t>Derivative asset</t>
  </si>
  <si>
    <t>Derivative Liability [Abstract]</t>
  </si>
  <si>
    <t>Derivative liability</t>
  </si>
  <si>
    <t xml:space="preserve">Derivatives designated as hedging instruments | Interest rate swap contracts | Other long-term liabilities </t>
  </si>
  <si>
    <t>Derivatives not designated as hedging instruments | Foreign exchange contracts | Accrued expenses, income taxes payable and other current liabilities</t>
  </si>
  <si>
    <t>Derivatives not designated as hedging instruments | Foreign exchange contracts | Prepaid expenses and other current assets</t>
  </si>
  <si>
    <t>DERIVATIVE FINANCIAL INSTRUMENTS - Effect of Derivative Instruments on the Consolidated Statement of Income (Details) - USD ($) $ in Thousands</t>
  </si>
  <si>
    <t>Derivatives not designated as hedging instruments | Foreign exchange contracts | Other income (expense), net</t>
  </si>
  <si>
    <t>Derivative, Gain (Loss) on Derivative, Net [Abstract]</t>
  </si>
  <si>
    <t>Gain (loss) on derivative</t>
  </si>
  <si>
    <t>ACCUMULATED OTHER COMPREHENSIVE INCOME (Details) - USD ($) $ in Thousands</t>
  </si>
  <si>
    <t>AOCI Attributable to Parent, Net of Tax [Roll Forward]</t>
  </si>
  <si>
    <t>Balance at beginning of period</t>
  </si>
  <si>
    <t>Change in fair value, net of tax</t>
  </si>
  <si>
    <t>Reclassifications adjustment into earnings, net of tax</t>
  </si>
  <si>
    <t>Reclassification adjustment to earnings, net of tax</t>
  </si>
  <si>
    <t>Change in pension and other postretirement, net of tax</t>
  </si>
  <si>
    <t>Balance at end of period</t>
  </si>
  <si>
    <t>Other Comprehensive Income (Loss), Tax, Portion Attributable to Parent, Parenthetical Disclosures [Abstract]</t>
  </si>
  <si>
    <t>Foreign currency translation adjustment, tax</t>
  </si>
  <si>
    <t>Change in fair value, tax</t>
  </si>
  <si>
    <t>Reclassification adjustment into earnings, tax</t>
  </si>
  <si>
    <t>Change in pension and other postretirement, tax</t>
  </si>
  <si>
    <t>Cash Flow Hedges</t>
  </si>
  <si>
    <t>Pension and Other Postretirement Liabilities</t>
  </si>
  <si>
    <t>SHARE-BASED COMPENSATION PLANS - Narrative (Details) $ in Thousands</t>
  </si>
  <si>
    <t>Sep. 30, 2019USD ($)awardinstallmentshares</t>
  </si>
  <si>
    <t>Sep. 30, 2018USD ($)shares</t>
  </si>
  <si>
    <t>Sep. 30, 2017USD ($)shares</t>
  </si>
  <si>
    <t>Mar. 31, 2008shares</t>
  </si>
  <si>
    <t>Feb. 29, 2008shares</t>
  </si>
  <si>
    <t>Share-based Compensation Arrangement by Share-based Payment Award [Line Items]</t>
  </si>
  <si>
    <t>Number of equity incentive awards | award</t>
  </si>
  <si>
    <t>Number of shares authorized (in shares) | shares</t>
  </si>
  <si>
    <t>Number of additional shares authorized for issuance (in shares) | shares</t>
  </si>
  <si>
    <t>Period of termination to accelerate vest awards to shares</t>
  </si>
  <si>
    <t>18 months</t>
  </si>
  <si>
    <t>Percentage of accelerate vest awards to number of shares</t>
  </si>
  <si>
    <t>150.00%</t>
  </si>
  <si>
    <t>Common stock under ESPP (in shares) | shares</t>
  </si>
  <si>
    <t>Other than options or SARs</t>
  </si>
  <si>
    <t>Stock option</t>
  </si>
  <si>
    <t>Term of share-based payment award</t>
  </si>
  <si>
    <t>Award vesting period</t>
  </si>
  <si>
    <t>4 years</t>
  </si>
  <si>
    <t>Amount vested in first year for non employee directors</t>
  </si>
  <si>
    <t>Total intrinsic value of options exercised</t>
  </si>
  <si>
    <t>Cash received from options exercised</t>
  </si>
  <si>
    <t>Actual tax benefit realized for the tax deductions from options exercised</t>
  </si>
  <si>
    <t>Total fair value of stock options vested</t>
  </si>
  <si>
    <t>Total unrecognized share-based compensation expense</t>
  </si>
  <si>
    <t>Compensation cost, weighted-average period for recognition</t>
  </si>
  <si>
    <t>2 years 1 month 6 days</t>
  </si>
  <si>
    <t>Restricted stock awards and units</t>
  </si>
  <si>
    <t>2 years 2 months 12 days</t>
  </si>
  <si>
    <t>Fair value share-based payment awards</t>
  </si>
  <si>
    <t>Deposit Share Program</t>
  </si>
  <si>
    <t>Deposit share plan match in restricted shares</t>
  </si>
  <si>
    <t>Performance share units</t>
  </si>
  <si>
    <t>Number of vesting installments | installment</t>
  </si>
  <si>
    <t>Employee stock</t>
  </si>
  <si>
    <t>Percentage annual earnings withheld to purchase stock, maximum</t>
  </si>
  <si>
    <t>Stock option and restricted stock</t>
  </si>
  <si>
    <t>SHARE-BASED COMPENSATION PLANS - Weighted Average Assumptions (Details) - $ / shares</t>
  </si>
  <si>
    <t>Share-based Compensation Arrangement by Share-based Payment Award, Fair Value Assumptions and Methodology [Abstract]</t>
  </si>
  <si>
    <t>Weighted-average grant date fair value (in dollars per share)</t>
  </si>
  <si>
    <t>Expected term (in years)</t>
  </si>
  <si>
    <t>6 years 10 months 9 days</t>
  </si>
  <si>
    <t>6 years 8 months 4 days</t>
  </si>
  <si>
    <t>6 years 6 months 25 days</t>
  </si>
  <si>
    <t>Expected volatility</t>
  </si>
  <si>
    <t>26.00%</t>
  </si>
  <si>
    <t>27.00%</t>
  </si>
  <si>
    <t>Risk-free rate of return</t>
  </si>
  <si>
    <t>2.80%</t>
  </si>
  <si>
    <t>2.40%</t>
  </si>
  <si>
    <t>2.10%</t>
  </si>
  <si>
    <t>Dividend yield</t>
  </si>
  <si>
    <t>1.00%</t>
  </si>
  <si>
    <t>1.20%</t>
  </si>
  <si>
    <t>6 months</t>
  </si>
  <si>
    <t>34.00%</t>
  </si>
  <si>
    <t>24.00%</t>
  </si>
  <si>
    <t>2.30%</t>
  </si>
  <si>
    <t>0.60%</t>
  </si>
  <si>
    <t>1.10%</t>
  </si>
  <si>
    <t>1.30%</t>
  </si>
  <si>
    <t>SHARE-BASED COMPENSATION PLANS - Share-Based Compensation Expense (Details) - USD ($) $ in Thousands</t>
  </si>
  <si>
    <t>Share-based Compensation, Allocation and Classification in Financial Statements [Abstract]</t>
  </si>
  <si>
    <t>Tax benefit</t>
  </si>
  <si>
    <t>Total share-based compensation expense, net of tax</t>
  </si>
  <si>
    <t>SHARE-BASED COMPENSATION PLANS - Stock Option Activity (Details) - USD ($) $ / shares in Units, $ in Thousands</t>
  </si>
  <si>
    <t>Stock Options</t>
  </si>
  <si>
    <t>Outstanding, beginning of period (in shares)</t>
  </si>
  <si>
    <t>Granted (in shares)</t>
  </si>
  <si>
    <t>Exercised (in shares)</t>
  </si>
  <si>
    <t>Forfeited or canceled (in shares)</t>
  </si>
  <si>
    <t>Outstanding, end of period (in shares)</t>
  </si>
  <si>
    <t>Weighted Average Exercise Price</t>
  </si>
  <si>
    <t>Outstanding, beginning of period (in dollars per share)</t>
  </si>
  <si>
    <t>Granted (in dollars per share)</t>
  </si>
  <si>
    <t>Exercised (in dollars per share)</t>
  </si>
  <si>
    <t>Forfeited or canceled (in dollars per share)</t>
  </si>
  <si>
    <t>Outstanding, end of period (in dollars per share)</t>
  </si>
  <si>
    <t>Share-based Compensation Arrangement by Share-based Payment Award, Options, Additional Disclosures [Abstract]</t>
  </si>
  <si>
    <t>Weighted average remaining contractual term, outstanding</t>
  </si>
  <si>
    <t>6 years 7 months 6 days</t>
  </si>
  <si>
    <t>Aggregate intrinsic value, outstanding</t>
  </si>
  <si>
    <t>Stock options, exercisable (in shares)</t>
  </si>
  <si>
    <t>Weighted average exercise price, exercisable (in dollars per share)</t>
  </si>
  <si>
    <t>Weighted average remaining contractual term, exercisable</t>
  </si>
  <si>
    <t>5 years 6 months</t>
  </si>
  <si>
    <t>Aggregate intrinsic value, exercisable</t>
  </si>
  <si>
    <t>Stock options, expected to vest (in shares)</t>
  </si>
  <si>
    <t>Weighted average exercise price, expected to vest (in dollars per share)</t>
  </si>
  <si>
    <t>Weighted average remaining contractual term, expected to vest</t>
  </si>
  <si>
    <t>Aggregate intrinsic value, expected to vest</t>
  </si>
  <si>
    <t>SHARE-BASED COMPENSATION PLANS - Restricted Stock and Restricted Stock Units (Details) - Restricted stock awards and units</t>
  </si>
  <si>
    <t>Sep. 30, 2019$ / sharesshares</t>
  </si>
  <si>
    <t>Restricted Stock Awards and Units</t>
  </si>
  <si>
    <t>Nonvested, beginning of period (in shares) | shares</t>
  </si>
  <si>
    <t>Granted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AVINGS PLAN (Details) - USD ($) $ in Thousands</t>
  </si>
  <si>
    <t>Defined Contribution Plan Disclosure [Line Items]</t>
  </si>
  <si>
    <t>Maximum participants' contributions as a percentage of their eligible compensation</t>
  </si>
  <si>
    <t>60.00%</t>
  </si>
  <si>
    <t>Company's matching contribution on participants' first four percent contribution</t>
  </si>
  <si>
    <t>Percentage of participant's contribution subject to company's one hundred percent matching contribution</t>
  </si>
  <si>
    <t>4.00%</t>
  </si>
  <si>
    <t>Company's matching contribution on participants' next two percent contribution</t>
  </si>
  <si>
    <t>Percentage of participant's contribution subject to company's fifty percent matching contribution</t>
  </si>
  <si>
    <t>2.00%</t>
  </si>
  <si>
    <t>Percentage of company's contribution vested at the time of contribution</t>
  </si>
  <si>
    <t>Plan expense</t>
  </si>
  <si>
    <t>KMG 401(k) Plan</t>
  </si>
  <si>
    <t>3.00%</t>
  </si>
  <si>
    <t>STOCKHOLDERS' EQUITY - Capital Stock Summary (Details) - shares</t>
  </si>
  <si>
    <t>Common Stock Activity [Rollforward]</t>
  </si>
  <si>
    <t>Beginning Balance (in shares)</t>
  </si>
  <si>
    <t>Shares issued in connection with KMG Acquisition (in shares)</t>
  </si>
  <si>
    <t>Exercise of stock options (in shares)</t>
  </si>
  <si>
    <t>Restricted stock under EIP and OIP, net of forfeitures (in shares)</t>
  </si>
  <si>
    <t>Common stock under ESPP (in shares)</t>
  </si>
  <si>
    <t>Ending Balance (in shares)</t>
  </si>
  <si>
    <t>Treasury Stock [Roll forward]</t>
  </si>
  <si>
    <t>Repurchases of common stock under share repurchase plans (in shares)</t>
  </si>
  <si>
    <t>Repurchases of common stock - other (in shares)</t>
  </si>
  <si>
    <t>STOCKHOLDERS' EQUITY - Narrative (Details)</t>
  </si>
  <si>
    <t>Sep. 30, 2019USD ($)voteshares</t>
  </si>
  <si>
    <t>Jan. 31, 2016USD ($)</t>
  </si>
  <si>
    <t>Dec. 31, 2015USD ($)</t>
  </si>
  <si>
    <t>Number of votes each common stockholder is entitled to on matter submitted to a vote of stockholders | vote</t>
  </si>
  <si>
    <t>Common stock, shares authorized (in shares) | shares</t>
  </si>
  <si>
    <t>Share repurchase program, value of shares authorized to be repurchased | $</t>
  </si>
  <si>
    <t>Repurchases of common stock under share repurchase plans (in shares) | shares</t>
  </si>
  <si>
    <t>Repurchases of common stock under share repurchase plans, cost | $</t>
  </si>
  <si>
    <t>Share repurchase program, value of shares remaining to be repurchased | $</t>
  </si>
  <si>
    <t>Repurchases of common stock (in shares) | shares</t>
  </si>
  <si>
    <t>INCOME TAXES - Income Before Income Taxes and Taxes on Income (Details) - USD ($) $ in Thousands</t>
  </si>
  <si>
    <t>Income Before Income Taxes [Abstract]</t>
  </si>
  <si>
    <t>Domestic</t>
  </si>
  <si>
    <t>Foreign</t>
  </si>
  <si>
    <t>U.S. federal and state:</t>
  </si>
  <si>
    <t>Current</t>
  </si>
  <si>
    <t>Deferred</t>
  </si>
  <si>
    <t>Foreign:</t>
  </si>
  <si>
    <t>Total U.S. and foreign</t>
  </si>
  <si>
    <t>INCOME TAXES - Provision for Income Taxes (Details)</t>
  </si>
  <si>
    <t>Jan. 01, 2018</t>
  </si>
  <si>
    <t>Effective Income Tax Rate Reconciliation, Percent [Abstract]</t>
  </si>
  <si>
    <t>Federal statutory rate</t>
  </si>
  <si>
    <t>21.00%</t>
  </si>
  <si>
    <t>24.50%</t>
  </si>
  <si>
    <t>35.00%</t>
  </si>
  <si>
    <t>U.S. benefits from research and experimentation activities</t>
  </si>
  <si>
    <t>(2.40%)</t>
  </si>
  <si>
    <t>(0.80%)</t>
  </si>
  <si>
    <t>(1.00%)</t>
  </si>
  <si>
    <t>State taxes, net of federal effect</t>
  </si>
  <si>
    <t>(4.70%)</t>
  </si>
  <si>
    <t>0.10%</t>
  </si>
  <si>
    <t>0.40%</t>
  </si>
  <si>
    <t>Foreign income at other than U.S. rates</t>
  </si>
  <si>
    <t>10.30%</t>
  </si>
  <si>
    <t>(14.70%)</t>
  </si>
  <si>
    <t>Excess compensation</t>
  </si>
  <si>
    <t>6.40%</t>
  </si>
  <si>
    <t>0.30%</t>
  </si>
  <si>
    <t>Share-based compensation</t>
  </si>
  <si>
    <t>(7.20%)</t>
  </si>
  <si>
    <t>(4.30%)</t>
  </si>
  <si>
    <t>U.S. tax reform</t>
  </si>
  <si>
    <t>14.10%</t>
  </si>
  <si>
    <t>11.20%</t>
  </si>
  <si>
    <t>Global Intangible Low Taxed Income</t>
  </si>
  <si>
    <t>3.10%</t>
  </si>
  <si>
    <t>Foreign Derived Intangible Income</t>
  </si>
  <si>
    <t>(3.90%)</t>
  </si>
  <si>
    <t>Other, net</t>
  </si>
  <si>
    <t>(0.30%)</t>
  </si>
  <si>
    <t>37.90%</t>
  </si>
  <si>
    <t>32.00%</t>
  </si>
  <si>
    <t>20.50%</t>
  </si>
  <si>
    <t>INCOME TAXES - Changes in the Gross Unrecognized Tax benefits (Details) - USD ($) $ in Thousands</t>
  </si>
  <si>
    <t>Reconciliation of Unrecognized Tax Benefits, Excluding Amounts Pertaining to Examined Tax Returns [Roll Forward]</t>
  </si>
  <si>
    <t>Beginning balance</t>
  </si>
  <si>
    <t>Additions for tax positions relating to the current fiscal year</t>
  </si>
  <si>
    <t>Additions for tax positions relating to prior fiscal years</t>
  </si>
  <si>
    <t>Lapse of statute of limitations</t>
  </si>
  <si>
    <t>Ending balance</t>
  </si>
  <si>
    <t>Income tax interest and penalties accrued</t>
  </si>
  <si>
    <t>INCOME TAXES - Components of Net Deferred Tax Assets and Liabilities (Details) - USD ($) $ in Thousands</t>
  </si>
  <si>
    <t>Deferred tax assets:</t>
  </si>
  <si>
    <t>Employee benefits</t>
  </si>
  <si>
    <t>Inventory</t>
  </si>
  <si>
    <t>Accrued expenses</t>
  </si>
  <si>
    <t>Credit and other carryforwards</t>
  </si>
  <si>
    <t>Interest rate swap</t>
  </si>
  <si>
    <t>Valuation allowance</t>
  </si>
  <si>
    <t>Total deferred tax assets</t>
  </si>
  <si>
    <t>Deferred tax liabilities:</t>
  </si>
  <si>
    <t>Withholding on foreign income</t>
  </si>
  <si>
    <t>Total deferred tax liabilities</t>
  </si>
  <si>
    <t>INCOME TAXES - Net Operating Loss, Capital, and Tax Credit Carryforwards (Details) $ in Thousands</t>
  </si>
  <si>
    <t>Operating Loss Carryforwards [Line Items]</t>
  </si>
  <si>
    <t>Operating loss carryforwards</t>
  </si>
  <si>
    <t>Operating loss carryforwards, valuation allowance</t>
  </si>
  <si>
    <t>Federal</t>
  </si>
  <si>
    <t>Tax credit carryforward</t>
  </si>
  <si>
    <t>COMMITMENTS AND CONTINGENCIES - Narrative (Details) - USD ($) $ in Thousands</t>
  </si>
  <si>
    <t>Environmental Exit Cost [Line Items]</t>
  </si>
  <si>
    <t>Rent expense</t>
  </si>
  <si>
    <t>Defined Benefit Plan Disclosure [Line Items]</t>
  </si>
  <si>
    <t>Benefit costs</t>
  </si>
  <si>
    <t>Postretirement obligations | Japan</t>
  </si>
  <si>
    <t>Projected benefit obligation</t>
  </si>
  <si>
    <t>Accumulated benefit obligation</t>
  </si>
  <si>
    <t>Weighted average discount rate</t>
  </si>
  <si>
    <t>Accumulated other comprehensive (income) loss</t>
  </si>
  <si>
    <t>Postretirement obligations | South Korea</t>
  </si>
  <si>
    <t>2.50%</t>
  </si>
  <si>
    <t>3.75%</t>
  </si>
  <si>
    <t>Expected rate of compensation increase</t>
  </si>
  <si>
    <t>4.50%</t>
  </si>
  <si>
    <t>Defined benefit obligation</t>
  </si>
  <si>
    <t>Postretirement obligations | France | Benefit plan KMG employees</t>
  </si>
  <si>
    <t>Expected rate of return on plan assets</t>
  </si>
  <si>
    <t>2.15%</t>
  </si>
  <si>
    <t>Abrasive particle supply agreement</t>
  </si>
  <si>
    <t>Recorded Unconditional Purchase Obligation [Line Items]</t>
  </si>
  <si>
    <t>Purchase obligation</t>
  </si>
  <si>
    <t>Non-water based carrier fluid</t>
  </si>
  <si>
    <t>Abrasive particles</t>
  </si>
  <si>
    <t>KMG Bernuth</t>
  </si>
  <si>
    <t>Loss contingency</t>
  </si>
  <si>
    <t>Estimated remediation cost</t>
  </si>
  <si>
    <t>Estimated reserve, remaining</t>
  </si>
  <si>
    <t>COMMITMENTS AND CONTINGENCIES - Future Minimum Rental Commitments (Details) $ in Thousands</t>
  </si>
  <si>
    <t>Future Minimum Rental Commitments [Abstract]</t>
  </si>
  <si>
    <t>COMMITMENTS AND CONTINGENCIES - Estimated Future Benefit Payments (Details) $ in Thousands</t>
  </si>
  <si>
    <t>Defined Benefit Plan, Expected Future Benefit Payment [Abstract]</t>
  </si>
  <si>
    <t>2025 to 2029</t>
  </si>
  <si>
    <t>EARNINGS PER SHARE (Details) - USD ($) $ / shares in Units, $ in Thousands</t>
  </si>
  <si>
    <t>Numerator [Abstract]</t>
  </si>
  <si>
    <t>Less: income attributable to participating securities</t>
  </si>
  <si>
    <t>Net income available to common stockholders</t>
  </si>
  <si>
    <t>Denominator:</t>
  </si>
  <si>
    <t>Weighted-average effect of dilutive securities:</t>
  </si>
  <si>
    <t>Share-based compensation (in shares)</t>
  </si>
  <si>
    <t>Diluted weighted-average common shares (in shares)</t>
  </si>
  <si>
    <t>Earnings per share:</t>
  </si>
  <si>
    <t>Basic (in dollars per share)</t>
  </si>
  <si>
    <t>Diluted (in dollars per share)</t>
  </si>
  <si>
    <t>Antidilutive Securities Excluded from Computation of Earnings Per Share [Line Items]</t>
  </si>
  <si>
    <t>Outstanding stock options excluded from calculation of diluted earnings per share (in shares)</t>
  </si>
  <si>
    <t>SEGMENT REPORTING - Narrative (Details)</t>
  </si>
  <si>
    <t>Number of operating segments</t>
  </si>
  <si>
    <t>SEGMENT REPORTING - Revenue from External Customers (Details) - USD ($) $ in Thousands</t>
  </si>
  <si>
    <t>Segment Reporting Information [Line Items]</t>
  </si>
  <si>
    <t>SEGMENT REPORTING - Capital Expenditures (Details) - USD ($) $ in Thousands</t>
  </si>
  <si>
    <t>Capital expenditures</t>
  </si>
  <si>
    <t>Operating segments | Electronic Materials</t>
  </si>
  <si>
    <t>Operating segments | Performance Materials</t>
  </si>
  <si>
    <t>Unallocated corporate</t>
  </si>
  <si>
    <t>SEGMENT REPORTING - Reconciliation from Segment Adjusted EBITDA (Details) - USD ($) $ in Thousands</t>
  </si>
  <si>
    <t>Acquisition and integration related expenses</t>
  </si>
  <si>
    <t>Charge for fair value write-up of acquired inventory sold</t>
  </si>
  <si>
    <t>Costs related to KMG-Bernuth warehouse fire (See Note 20)</t>
  </si>
  <si>
    <t>Costs related to restructuring of wood treatment</t>
  </si>
  <si>
    <t>Charges related to asset impairment of wood treatment</t>
  </si>
  <si>
    <t>Unallocated corporate expenses</t>
  </si>
  <si>
    <t>Electronic Materials | Operating segments</t>
  </si>
  <si>
    <t>Adjusted EBITDA</t>
  </si>
  <si>
    <t>Performance Materials | Operating segments</t>
  </si>
  <si>
    <t>FINANCIAL INFORMATION BY INDUSTRY SEGMENT, GEOGRAPHIC AREA AND PRODUCT LINE - Financial Information by Geographic Area (Details) $ in Thousands</t>
  </si>
  <si>
    <t>Sep. 30, 2019USD ($)segment</t>
  </si>
  <si>
    <t>Number of operating segments | segment</t>
  </si>
  <si>
    <t>Revenues from External Customers and Long-Lived Assets [Line Items]</t>
  </si>
  <si>
    <t>North America</t>
  </si>
  <si>
    <t>Asia</t>
  </si>
  <si>
    <t>Europe, Middle East, and Africa</t>
  </si>
  <si>
    <t>South America</t>
  </si>
  <si>
    <t>Europe</t>
  </si>
  <si>
    <t>FINANCIAL INFORMATION BY INDUSTRY SEGMENT, GEOGRAPHIC AREA AND PRODUCT LINE - Revenue by Major Foreign Customers (Details) - USD ($) $ in Thousands</t>
  </si>
  <si>
    <t>South Korea | Customer concentration risk | Revenue benchmark</t>
  </si>
  <si>
    <t>Taiwan | Customer concentration risk | Revenue benchmark</t>
  </si>
  <si>
    <t>China | Customer concentration risk | Revenue benchmark</t>
  </si>
  <si>
    <t>FINANCIAL INFORMATION BY INDUSTRY SEGMENT, GEOGRAPHIC AREA AND PRODUCT LINE, Revenue Generated by Product Area (Details) - USD ($) $ in Thousands</t>
  </si>
  <si>
    <t>Revenue from External Customer [Line Items]</t>
  </si>
  <si>
    <t>Slurries</t>
  </si>
  <si>
    <t>CMP Pads</t>
  </si>
  <si>
    <t>Electronic Chemicals</t>
  </si>
  <si>
    <t>Pipeline</t>
  </si>
  <si>
    <t>Precision Optics and other</t>
  </si>
  <si>
    <t>SELECTED QUARTERLY OPERATING RESULTS (Details) - USD ($)</t>
  </si>
  <si>
    <t>Operating Expenses [Abstract]</t>
  </si>
  <si>
    <t>Weighted-average common shares (in shares)</t>
  </si>
  <si>
    <t>SCHEDULE II - VALUATION AND QUALIFYING ACCOUNTS (Details) - USD ($) $ in Thousands</t>
  </si>
  <si>
    <t>SEC Schedule, 12-09, Movement in Valuation Allowances and Reserves [Roll Forward]</t>
  </si>
  <si>
    <t>Balance at beginning of year</t>
  </si>
  <si>
    <t>Amounts charged to expenses</t>
  </si>
  <si>
    <t>Balance at end of yea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21306626</v>
      </c>
    </row>
    <row r="30" spans="1:4">
      <c r="A30" s="4" t="s">
        <v>52</v>
      </c>
      <c r="C30" s="6" t="n">
        <v>29104190</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3</v>
      </c>
    </row>
    <row r="2" spans="1:3">
      <c r="A2" s="3" t="s">
        <v>982</v>
      </c>
    </row>
    <row r="3" spans="1:3">
      <c r="A3" s="4" t="s">
        <v>983</v>
      </c>
      <c r="B3" s="5" t="n">
        <v>5719</v>
      </c>
      <c r="C3" s="5" t="n">
        <v>3995</v>
      </c>
    </row>
    <row r="4" spans="1:3">
      <c r="A4" s="4" t="s">
        <v>984</v>
      </c>
      <c r="B4" s="6" t="n">
        <v>3811</v>
      </c>
      <c r="C4" s="6" t="n">
        <v>3026</v>
      </c>
    </row>
    <row r="5" spans="1:3">
      <c r="A5" s="4" t="s">
        <v>985</v>
      </c>
      <c r="B5" s="6" t="n">
        <v>4202</v>
      </c>
      <c r="C5" s="6" t="n">
        <v>839</v>
      </c>
    </row>
    <row r="6" spans="1:3">
      <c r="A6" s="4" t="s">
        <v>138</v>
      </c>
      <c r="B6" s="6" t="n">
        <v>5215</v>
      </c>
      <c r="C6" s="6" t="n">
        <v>5379</v>
      </c>
    </row>
    <row r="7" spans="1:3">
      <c r="A7" s="4" t="s">
        <v>986</v>
      </c>
      <c r="B7" s="6" t="n">
        <v>9743</v>
      </c>
      <c r="C7" s="6" t="n">
        <v>6419</v>
      </c>
    </row>
    <row r="8" spans="1:3">
      <c r="A8" s="4" t="s">
        <v>987</v>
      </c>
      <c r="B8" s="6" t="n">
        <v>5412</v>
      </c>
      <c r="C8" s="6" t="n">
        <v>0</v>
      </c>
    </row>
    <row r="9" spans="1:3">
      <c r="A9" s="4" t="s">
        <v>148</v>
      </c>
      <c r="B9" s="6" t="n">
        <v>1088</v>
      </c>
      <c r="C9" s="6" t="n">
        <v>358</v>
      </c>
    </row>
    <row r="10" spans="1:3">
      <c r="A10" s="4" t="s">
        <v>988</v>
      </c>
      <c r="B10" s="6" t="n">
        <v>-2574</v>
      </c>
      <c r="C10" s="6" t="n">
        <v>-133</v>
      </c>
    </row>
    <row r="11" spans="1:3">
      <c r="A11" s="4" t="s">
        <v>989</v>
      </c>
      <c r="B11" s="6" t="n">
        <v>32616</v>
      </c>
      <c r="C11" s="6" t="n">
        <v>19883</v>
      </c>
    </row>
    <row r="12" spans="1:3">
      <c r="A12" s="3" t="s">
        <v>990</v>
      </c>
    </row>
    <row r="13" spans="1:3">
      <c r="A13" s="4" t="s">
        <v>135</v>
      </c>
      <c r="B13" s="6" t="n">
        <v>140092</v>
      </c>
      <c r="C13" s="6" t="n">
        <v>8007</v>
      </c>
    </row>
    <row r="14" spans="1:3">
      <c r="A14" s="4" t="s">
        <v>991</v>
      </c>
      <c r="B14" s="6" t="n">
        <v>6026</v>
      </c>
      <c r="C14" s="6" t="n">
        <v>5209</v>
      </c>
    </row>
    <row r="15" spans="1:3">
      <c r="A15" s="4" t="s">
        <v>148</v>
      </c>
      <c r="B15" s="6" t="n">
        <v>1926</v>
      </c>
      <c r="C15" s="6" t="n">
        <v>908</v>
      </c>
    </row>
    <row r="16" spans="1:3">
      <c r="A16" s="4" t="s">
        <v>992</v>
      </c>
      <c r="B16" s="5" t="n">
        <v>148044</v>
      </c>
      <c r="C16" s="5" t="n">
        <v>141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432</v>
      </c>
    </row>
    <row r="2" spans="1:2">
      <c r="A2" s="4" t="s">
        <v>931</v>
      </c>
    </row>
    <row r="3" spans="1:2">
      <c r="A3" s="3" t="s">
        <v>994</v>
      </c>
    </row>
    <row r="4" spans="1:2">
      <c r="A4" s="4" t="s">
        <v>995</v>
      </c>
      <c r="B4" s="5" t="n">
        <v>13465</v>
      </c>
    </row>
    <row r="5" spans="1:2">
      <c r="A5" s="4" t="s">
        <v>996</v>
      </c>
      <c r="B5" s="6" t="n">
        <v>2565</v>
      </c>
    </row>
    <row r="6" spans="1:2">
      <c r="A6" s="4" t="s">
        <v>997</v>
      </c>
    </row>
    <row r="7" spans="1:2">
      <c r="A7" s="3" t="s">
        <v>994</v>
      </c>
    </row>
    <row r="8" spans="1:2">
      <c r="A8" s="4" t="s">
        <v>998</v>
      </c>
      <c r="B8" s="5" t="n">
        <v>23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99</v>
      </c>
      <c r="B1" s="2" t="s">
        <v>536</v>
      </c>
      <c r="C1" s="2" t="s">
        <v>2</v>
      </c>
      <c r="D1" s="2" t="s">
        <v>63</v>
      </c>
      <c r="E1" s="2" t="s">
        <v>64</v>
      </c>
    </row>
    <row r="2" spans="1:5">
      <c r="A2" s="3" t="s">
        <v>1000</v>
      </c>
    </row>
    <row r="3" spans="1:5">
      <c r="A3" s="4" t="s">
        <v>1001</v>
      </c>
      <c r="C3" s="5" t="n">
        <v>7975</v>
      </c>
      <c r="D3" s="5" t="n">
        <v>4307</v>
      </c>
      <c r="E3" s="5" t="n">
        <v>3120</v>
      </c>
    </row>
    <row r="4" spans="1:5">
      <c r="A4" s="3" t="s">
        <v>1002</v>
      </c>
    </row>
    <row r="5" spans="1:5">
      <c r="A5" s="4" t="s">
        <v>1003</v>
      </c>
      <c r="C5" s="6" t="n">
        <v>1345</v>
      </c>
      <c r="D5" s="6" t="n">
        <v>1236</v>
      </c>
      <c r="E5" s="5" t="n">
        <v>1176</v>
      </c>
    </row>
    <row r="6" spans="1:5">
      <c r="A6" s="4" t="s">
        <v>1004</v>
      </c>
    </row>
    <row r="7" spans="1:5">
      <c r="A7" s="3" t="s">
        <v>1002</v>
      </c>
    </row>
    <row r="8" spans="1:5">
      <c r="A8" s="4" t="s">
        <v>1005</v>
      </c>
      <c r="C8" s="6" t="n">
        <v>7175</v>
      </c>
      <c r="D8" s="6" t="n">
        <v>6621</v>
      </c>
    </row>
    <row r="9" spans="1:5">
      <c r="A9" s="4" t="s">
        <v>1006</v>
      </c>
      <c r="C9" s="5" t="n">
        <v>5704</v>
      </c>
      <c r="D9" s="5" t="n">
        <v>5234</v>
      </c>
    </row>
    <row r="10" spans="1:5">
      <c r="A10" s="4" t="s">
        <v>1007</v>
      </c>
      <c r="C10" s="4" t="s">
        <v>721</v>
      </c>
      <c r="D10" s="4" t="s">
        <v>740</v>
      </c>
    </row>
    <row r="11" spans="1:5">
      <c r="A11" s="4" t="s">
        <v>1008</v>
      </c>
      <c r="C11" s="5" t="n">
        <v>-1894</v>
      </c>
      <c r="D11" s="5" t="n">
        <v>-1735</v>
      </c>
    </row>
    <row r="12" spans="1:5">
      <c r="A12" s="4" t="s">
        <v>1009</v>
      </c>
    </row>
    <row r="13" spans="1:5">
      <c r="A13" s="3" t="s">
        <v>1002</v>
      </c>
    </row>
    <row r="14" spans="1:5">
      <c r="A14" s="4" t="s">
        <v>1006</v>
      </c>
      <c r="C14" s="5" t="n">
        <v>1264</v>
      </c>
      <c r="D14" s="5" t="n">
        <v>1064</v>
      </c>
    </row>
    <row r="15" spans="1:5">
      <c r="A15" s="4" t="s">
        <v>1007</v>
      </c>
      <c r="C15" s="4" t="s">
        <v>1010</v>
      </c>
      <c r="D15" s="4" t="s">
        <v>1011</v>
      </c>
    </row>
    <row r="16" spans="1:5">
      <c r="A16" s="4" t="s">
        <v>1012</v>
      </c>
      <c r="C16" s="4" t="s">
        <v>1013</v>
      </c>
    </row>
    <row r="17" spans="1:5">
      <c r="A17" s="4" t="s">
        <v>1008</v>
      </c>
      <c r="C17" s="5" t="n">
        <v>-457</v>
      </c>
      <c r="D17" s="5" t="n">
        <v>-133</v>
      </c>
    </row>
    <row r="18" spans="1:5">
      <c r="A18" s="4" t="s">
        <v>1014</v>
      </c>
      <c r="C18" s="6" t="n">
        <v>2182</v>
      </c>
      <c r="D18" s="5" t="n">
        <v>1731</v>
      </c>
    </row>
    <row r="19" spans="1:5">
      <c r="A19" s="4" t="s">
        <v>1015</v>
      </c>
    </row>
    <row r="20" spans="1:5">
      <c r="A20" s="3" t="s">
        <v>1002</v>
      </c>
    </row>
    <row r="21" spans="1:5">
      <c r="A21" s="4" t="s">
        <v>1005</v>
      </c>
      <c r="C21" s="6" t="n">
        <v>1764</v>
      </c>
    </row>
    <row r="22" spans="1:5">
      <c r="A22" s="4" t="s">
        <v>1006</v>
      </c>
      <c r="C22" s="5" t="n">
        <v>1346</v>
      </c>
    </row>
    <row r="23" spans="1:5">
      <c r="A23" s="4" t="s">
        <v>1007</v>
      </c>
      <c r="C23" s="4" t="s">
        <v>740</v>
      </c>
    </row>
    <row r="24" spans="1:5">
      <c r="A24" s="4" t="s">
        <v>1012</v>
      </c>
      <c r="C24" s="4" t="s">
        <v>1010</v>
      </c>
    </row>
    <row r="25" spans="1:5">
      <c r="A25" s="4" t="s">
        <v>1016</v>
      </c>
      <c r="C25" s="4" t="s">
        <v>1017</v>
      </c>
    </row>
    <row r="26" spans="1:5">
      <c r="A26" s="4" t="s">
        <v>1018</v>
      </c>
    </row>
    <row r="27" spans="1:5">
      <c r="A27" s="3" t="s">
        <v>1019</v>
      </c>
    </row>
    <row r="28" spans="1:5">
      <c r="A28" s="4" t="s">
        <v>1020</v>
      </c>
      <c r="C28" s="5" t="n">
        <v>5897</v>
      </c>
    </row>
    <row r="29" spans="1:5">
      <c r="A29" s="4" t="s">
        <v>1021</v>
      </c>
    </row>
    <row r="30" spans="1:5">
      <c r="A30" s="3" t="s">
        <v>1019</v>
      </c>
    </row>
    <row r="31" spans="1:5">
      <c r="A31" s="4" t="s">
        <v>1020</v>
      </c>
      <c r="C31" s="6" t="n">
        <v>9700</v>
      </c>
    </row>
    <row r="32" spans="1:5">
      <c r="A32" s="4" t="s">
        <v>1022</v>
      </c>
    </row>
    <row r="33" spans="1:5">
      <c r="A33" s="3" t="s">
        <v>1019</v>
      </c>
    </row>
    <row r="34" spans="1:5">
      <c r="A34" s="4" t="s">
        <v>1020</v>
      </c>
      <c r="C34" s="6" t="n">
        <v>4100</v>
      </c>
    </row>
    <row r="35" spans="1:5">
      <c r="A35" s="4" t="s">
        <v>1023</v>
      </c>
    </row>
    <row r="36" spans="1:5">
      <c r="A36" s="3" t="s">
        <v>1000</v>
      </c>
    </row>
    <row r="37" spans="1:5">
      <c r="A37" s="4" t="s">
        <v>1024</v>
      </c>
      <c r="C37" s="6" t="n">
        <v>9494</v>
      </c>
    </row>
    <row r="38" spans="1:5">
      <c r="A38" s="4" t="s">
        <v>1025</v>
      </c>
      <c r="B38" s="5" t="n">
        <v>22000</v>
      </c>
    </row>
    <row r="39" spans="1:5">
      <c r="A39" s="4" t="s">
        <v>1026</v>
      </c>
      <c r="C39" s="5" t="n">
        <v>7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432</v>
      </c>
    </row>
    <row r="2" spans="1:2">
      <c r="A2" s="3" t="s">
        <v>1028</v>
      </c>
    </row>
    <row r="3" spans="1:2">
      <c r="A3" s="4" t="s">
        <v>684</v>
      </c>
      <c r="B3" s="5" t="n">
        <v>6984</v>
      </c>
    </row>
    <row r="4" spans="1:2">
      <c r="A4" s="4" t="s">
        <v>685</v>
      </c>
      <c r="B4" s="6" t="n">
        <v>4941</v>
      </c>
    </row>
    <row r="5" spans="1:2">
      <c r="A5" s="4" t="s">
        <v>686</v>
      </c>
      <c r="B5" s="6" t="n">
        <v>4291</v>
      </c>
    </row>
    <row r="6" spans="1:2">
      <c r="A6" s="4" t="s">
        <v>687</v>
      </c>
      <c r="B6" s="6" t="n">
        <v>4122</v>
      </c>
    </row>
    <row r="7" spans="1:2">
      <c r="A7" s="4" t="s">
        <v>688</v>
      </c>
      <c r="B7" s="6" t="n">
        <v>3710</v>
      </c>
    </row>
    <row r="8" spans="1:2">
      <c r="A8" s="4" t="s">
        <v>748</v>
      </c>
      <c r="B8" s="6" t="n">
        <v>12010</v>
      </c>
    </row>
    <row r="9" spans="1:2">
      <c r="A9" s="4" t="s">
        <v>185</v>
      </c>
      <c r="B9" s="5" t="n">
        <v>360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432</v>
      </c>
    </row>
    <row r="2" spans="1:2">
      <c r="A2" s="3" t="s">
        <v>1030</v>
      </c>
    </row>
    <row r="3" spans="1:2">
      <c r="A3" s="4" t="s">
        <v>684</v>
      </c>
      <c r="B3" s="5" t="n">
        <v>662</v>
      </c>
    </row>
    <row r="4" spans="1:2">
      <c r="A4" s="4" t="s">
        <v>685</v>
      </c>
      <c r="B4" s="6" t="n">
        <v>481</v>
      </c>
    </row>
    <row r="5" spans="1:2">
      <c r="A5" s="4" t="s">
        <v>686</v>
      </c>
      <c r="B5" s="6" t="n">
        <v>498</v>
      </c>
    </row>
    <row r="6" spans="1:2">
      <c r="A6" s="4" t="s">
        <v>687</v>
      </c>
      <c r="B6" s="6" t="n">
        <v>621</v>
      </c>
    </row>
    <row r="7" spans="1:2">
      <c r="A7" s="4" t="s">
        <v>688</v>
      </c>
      <c r="B7" s="6" t="n">
        <v>663</v>
      </c>
    </row>
    <row r="8" spans="1:2">
      <c r="A8" s="4" t="s">
        <v>1031</v>
      </c>
      <c r="B8" s="5" t="n">
        <v>49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678</v>
      </c>
      <c r="J1" s="2" t="s">
        <v>1</v>
      </c>
    </row>
    <row r="2" spans="1:12">
      <c r="B2" s="2" t="s">
        <v>2</v>
      </c>
      <c r="C2" s="2" t="s">
        <v>491</v>
      </c>
      <c r="D2" s="2" t="s">
        <v>4</v>
      </c>
      <c r="E2" s="2" t="s">
        <v>492</v>
      </c>
      <c r="F2" s="2" t="s">
        <v>63</v>
      </c>
      <c r="G2" s="2" t="s">
        <v>493</v>
      </c>
      <c r="H2" s="2" t="s">
        <v>494</v>
      </c>
      <c r="I2" s="2" t="s">
        <v>495</v>
      </c>
      <c r="J2" s="2" t="s">
        <v>2</v>
      </c>
      <c r="K2" s="2" t="s">
        <v>63</v>
      </c>
      <c r="L2" s="2" t="s">
        <v>64</v>
      </c>
    </row>
    <row r="3" spans="1:12">
      <c r="A3" s="3" t="s">
        <v>1033</v>
      </c>
    </row>
    <row r="4" spans="1:12">
      <c r="A4" s="4" t="s">
        <v>80</v>
      </c>
      <c r="B4" s="5" t="n">
        <v>-20243</v>
      </c>
      <c r="C4" s="5" t="n">
        <v>18878</v>
      </c>
      <c r="D4" s="5" t="n">
        <v>27137</v>
      </c>
      <c r="E4" s="5" t="n">
        <v>13443</v>
      </c>
      <c r="F4" s="5" t="n">
        <v>48218</v>
      </c>
      <c r="G4" s="5" t="n">
        <v>35171</v>
      </c>
      <c r="H4" s="5" t="n">
        <v>29737</v>
      </c>
      <c r="I4" s="5" t="n">
        <v>-3083</v>
      </c>
      <c r="J4" s="5" t="n">
        <v>39215</v>
      </c>
      <c r="K4" s="5" t="n">
        <v>110043</v>
      </c>
      <c r="L4" s="5" t="n">
        <v>86952</v>
      </c>
    </row>
    <row r="5" spans="1:12">
      <c r="A5" s="4" t="s">
        <v>1034</v>
      </c>
      <c r="J5" s="6" t="n">
        <v>0</v>
      </c>
      <c r="K5" s="6" t="n">
        <v>-123</v>
      </c>
      <c r="L5" s="6" t="n">
        <v>-256</v>
      </c>
    </row>
    <row r="6" spans="1:12">
      <c r="A6" s="4" t="s">
        <v>1035</v>
      </c>
      <c r="J6" s="5" t="n">
        <v>39215</v>
      </c>
      <c r="K6" s="5" t="n">
        <v>109920</v>
      </c>
      <c r="L6" s="5" t="n">
        <v>86696</v>
      </c>
    </row>
    <row r="7" spans="1:12">
      <c r="A7" s="3" t="s">
        <v>1036</v>
      </c>
    </row>
    <row r="8" spans="1:12">
      <c r="A8" s="4" t="s">
        <v>82</v>
      </c>
      <c r="B8" s="6" t="n">
        <v>29084000</v>
      </c>
      <c r="C8" s="6" t="n">
        <v>29064000</v>
      </c>
      <c r="D8" s="6" t="n">
        <v>28998000</v>
      </c>
      <c r="E8" s="6" t="n">
        <v>27157000</v>
      </c>
      <c r="F8" s="6" t="n">
        <v>25520000</v>
      </c>
      <c r="G8" s="6" t="n">
        <v>25612000</v>
      </c>
      <c r="H8" s="6" t="n">
        <v>25593000</v>
      </c>
      <c r="I8" s="6" t="n">
        <v>25326000</v>
      </c>
      <c r="J8" s="6" t="n">
        <v>28571052</v>
      </c>
      <c r="K8" s="6" t="n">
        <v>25517825</v>
      </c>
      <c r="L8" s="6" t="n">
        <v>25015458</v>
      </c>
    </row>
    <row r="9" spans="1:12">
      <c r="A9" s="3" t="s">
        <v>1037</v>
      </c>
    </row>
    <row r="10" spans="1:12">
      <c r="A10" s="4" t="s">
        <v>1038</v>
      </c>
      <c r="J10" s="6" t="n">
        <v>522975</v>
      </c>
      <c r="K10" s="6" t="n">
        <v>725339</v>
      </c>
      <c r="L10" s="6" t="n">
        <v>497029</v>
      </c>
    </row>
    <row r="11" spans="1:12">
      <c r="A11" s="4" t="s">
        <v>1039</v>
      </c>
      <c r="B11" s="6" t="n">
        <v>29084000</v>
      </c>
      <c r="C11" s="6" t="n">
        <v>29568000</v>
      </c>
      <c r="D11" s="6" t="n">
        <v>29479000</v>
      </c>
      <c r="E11" s="6" t="n">
        <v>27762000</v>
      </c>
      <c r="F11" s="6" t="n">
        <v>26213000</v>
      </c>
      <c r="G11" s="6" t="n">
        <v>26319000</v>
      </c>
      <c r="H11" s="6" t="n">
        <v>26161000</v>
      </c>
      <c r="I11" s="6" t="n">
        <v>25326000</v>
      </c>
      <c r="J11" s="6" t="n">
        <v>29094027</v>
      </c>
      <c r="K11" s="6" t="n">
        <v>26243164</v>
      </c>
      <c r="L11" s="6" t="n">
        <v>25512487</v>
      </c>
    </row>
    <row r="12" spans="1:12">
      <c r="A12" s="3" t="s">
        <v>1040</v>
      </c>
    </row>
    <row r="13" spans="1:12">
      <c r="A13" s="4" t="s">
        <v>1041</v>
      </c>
      <c r="B13" s="7" t="n">
        <v>-0.7</v>
      </c>
      <c r="C13" s="7" t="n">
        <v>0.65</v>
      </c>
      <c r="D13" s="7" t="n">
        <v>0.9399999999999999</v>
      </c>
      <c r="E13" s="7" t="n">
        <v>0.5</v>
      </c>
      <c r="F13" s="7" t="n">
        <v>1.89</v>
      </c>
      <c r="G13" s="7" t="n">
        <v>1.37</v>
      </c>
      <c r="H13" s="7" t="n">
        <v>1.16</v>
      </c>
      <c r="I13" s="7" t="n">
        <v>-0.12</v>
      </c>
      <c r="J13" s="7" t="n">
        <v>1.37</v>
      </c>
      <c r="K13" s="7" t="n">
        <v>4.31</v>
      </c>
      <c r="L13" s="7" t="n">
        <v>3.47</v>
      </c>
    </row>
    <row r="14" spans="1:12">
      <c r="A14" s="4" t="s">
        <v>1042</v>
      </c>
      <c r="B14" s="7" t="n">
        <v>-0.7</v>
      </c>
      <c r="C14" s="7" t="n">
        <v>0.64</v>
      </c>
      <c r="D14" s="7" t="n">
        <v>0.92</v>
      </c>
      <c r="E14" s="7" t="n">
        <v>0.48</v>
      </c>
      <c r="F14" s="7" t="n">
        <v>1.84</v>
      </c>
      <c r="G14" s="7" t="n">
        <v>1.34</v>
      </c>
      <c r="H14" s="7" t="n">
        <v>1.14</v>
      </c>
      <c r="I14" s="7" t="n">
        <v>-0.12</v>
      </c>
      <c r="J14" s="7" t="n">
        <v>1.35</v>
      </c>
      <c r="K14" s="7" t="n">
        <v>4.19</v>
      </c>
      <c r="L14" s="7" t="n">
        <v>3.4</v>
      </c>
    </row>
    <row r="15" spans="1:12">
      <c r="A15" s="4" t="s">
        <v>802</v>
      </c>
    </row>
    <row r="16" spans="1:12">
      <c r="A16" s="3" t="s">
        <v>1043</v>
      </c>
    </row>
    <row r="17" spans="1:12">
      <c r="A17" s="4" t="s">
        <v>1044</v>
      </c>
      <c r="J17" s="6" t="n">
        <v>200000</v>
      </c>
      <c r="K17" s="6" t="n">
        <v>100000</v>
      </c>
      <c r="L17" s="6" t="n">
        <v>40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045</v>
      </c>
      <c r="B1" s="2" t="s">
        <v>1</v>
      </c>
    </row>
    <row r="2" spans="1:2">
      <c r="B2" s="2" t="s">
        <v>429</v>
      </c>
    </row>
    <row r="3" spans="1:2">
      <c r="A3" s="3" t="s">
        <v>271</v>
      </c>
    </row>
    <row r="4" spans="1:2">
      <c r="A4" s="4" t="s">
        <v>1046</v>
      </c>
      <c r="B4" s="6" t="n">
        <v>1</v>
      </c>
    </row>
    <row r="5" spans="1:2">
      <c r="A5" s="4" t="s">
        <v>430</v>
      </c>
      <c r="B5" s="6"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678</v>
      </c>
      <c r="J1" s="2" t="s">
        <v>1</v>
      </c>
    </row>
    <row r="2" spans="1:12">
      <c r="B2" s="2" t="s">
        <v>2</v>
      </c>
      <c r="C2" s="2" t="s">
        <v>491</v>
      </c>
      <c r="D2" s="2" t="s">
        <v>4</v>
      </c>
      <c r="E2" s="2" t="s">
        <v>492</v>
      </c>
      <c r="F2" s="2" t="s">
        <v>63</v>
      </c>
      <c r="G2" s="2" t="s">
        <v>493</v>
      </c>
      <c r="H2" s="2" t="s">
        <v>494</v>
      </c>
      <c r="I2" s="2" t="s">
        <v>495</v>
      </c>
      <c r="J2" s="2" t="s">
        <v>2</v>
      </c>
      <c r="K2" s="2" t="s">
        <v>63</v>
      </c>
      <c r="L2" s="2" t="s">
        <v>64</v>
      </c>
    </row>
    <row r="3" spans="1:12">
      <c r="A3" s="3" t="s">
        <v>1048</v>
      </c>
    </row>
    <row r="4" spans="1:12">
      <c r="A4" s="4" t="s">
        <v>66</v>
      </c>
      <c r="B4" s="5" t="n">
        <v>278645</v>
      </c>
      <c r="C4" s="5" t="n">
        <v>271882</v>
      </c>
      <c r="D4" s="5" t="n">
        <v>265391</v>
      </c>
      <c r="E4" s="5" t="n">
        <v>221778</v>
      </c>
      <c r="F4" s="5" t="n">
        <v>156729</v>
      </c>
      <c r="G4" s="5" t="n">
        <v>150437</v>
      </c>
      <c r="H4" s="5" t="n">
        <v>142978</v>
      </c>
      <c r="I4" s="5" t="n">
        <v>139979</v>
      </c>
      <c r="J4" s="5" t="n">
        <v>1037696</v>
      </c>
      <c r="K4" s="5" t="n">
        <v>590123</v>
      </c>
      <c r="L4" s="5" t="n">
        <v>507179</v>
      </c>
    </row>
    <row r="5" spans="1:12">
      <c r="A5" s="4" t="s">
        <v>513</v>
      </c>
    </row>
    <row r="6" spans="1:12">
      <c r="A6" s="3" t="s">
        <v>1048</v>
      </c>
    </row>
    <row r="7" spans="1:12">
      <c r="A7" s="4" t="s">
        <v>66</v>
      </c>
      <c r="J7" s="6" t="n">
        <v>833051</v>
      </c>
      <c r="K7" s="6" t="n">
        <v>559944</v>
      </c>
      <c r="L7" s="6" t="n">
        <v>485034</v>
      </c>
    </row>
    <row r="8" spans="1:12">
      <c r="A8" s="4" t="s">
        <v>515</v>
      </c>
    </row>
    <row r="9" spans="1:12">
      <c r="A9" s="3" t="s">
        <v>1048</v>
      </c>
    </row>
    <row r="10" spans="1:12">
      <c r="A10" s="4" t="s">
        <v>66</v>
      </c>
      <c r="J10" s="5" t="n">
        <v>204645</v>
      </c>
      <c r="K10" s="5" t="n">
        <v>30179</v>
      </c>
      <c r="L10" s="5" t="n">
        <v>2214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9</v>
      </c>
      <c r="B1" s="2" t="s">
        <v>1</v>
      </c>
    </row>
    <row r="2" spans="1:4">
      <c r="B2" s="2" t="s">
        <v>2</v>
      </c>
      <c r="C2" s="2" t="s">
        <v>63</v>
      </c>
      <c r="D2" s="2" t="s">
        <v>64</v>
      </c>
    </row>
    <row r="3" spans="1:4">
      <c r="A3" s="3" t="s">
        <v>1048</v>
      </c>
    </row>
    <row r="4" spans="1:4">
      <c r="A4" s="4" t="s">
        <v>1050</v>
      </c>
      <c r="B4" s="5" t="n">
        <v>62196</v>
      </c>
      <c r="C4" s="5" t="n">
        <v>22995</v>
      </c>
      <c r="D4" s="5" t="n">
        <v>21656</v>
      </c>
    </row>
    <row r="5" spans="1:4">
      <c r="A5" s="4" t="s">
        <v>1051</v>
      </c>
    </row>
    <row r="6" spans="1:4">
      <c r="A6" s="3" t="s">
        <v>1048</v>
      </c>
    </row>
    <row r="7" spans="1:4">
      <c r="A7" s="4" t="s">
        <v>1050</v>
      </c>
      <c r="B7" s="6" t="n">
        <v>40166</v>
      </c>
      <c r="C7" s="6" t="n">
        <v>18668</v>
      </c>
      <c r="D7" s="6" t="n">
        <v>19325</v>
      </c>
    </row>
    <row r="8" spans="1:4">
      <c r="A8" s="4" t="s">
        <v>1052</v>
      </c>
    </row>
    <row r="9" spans="1:4">
      <c r="A9" s="3" t="s">
        <v>1048</v>
      </c>
    </row>
    <row r="10" spans="1:4">
      <c r="A10" s="4" t="s">
        <v>1050</v>
      </c>
      <c r="B10" s="6" t="n">
        <v>16367</v>
      </c>
      <c r="C10" s="6" t="n">
        <v>409</v>
      </c>
      <c r="D10" s="6" t="n">
        <v>414</v>
      </c>
    </row>
    <row r="11" spans="1:4">
      <c r="A11" s="4" t="s">
        <v>1053</v>
      </c>
    </row>
    <row r="12" spans="1:4">
      <c r="A12" s="3" t="s">
        <v>1048</v>
      </c>
    </row>
    <row r="13" spans="1:4">
      <c r="A13" s="4" t="s">
        <v>1050</v>
      </c>
      <c r="B13" s="5" t="n">
        <v>5663</v>
      </c>
      <c r="C13" s="5" t="n">
        <v>3918</v>
      </c>
      <c r="D13" s="5" t="n">
        <v>19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4</v>
      </c>
      <c r="B1" s="2" t="s">
        <v>2</v>
      </c>
      <c r="C1" s="2" t="s">
        <v>2</v>
      </c>
      <c r="D1" s="2" t="s">
        <v>491</v>
      </c>
      <c r="E1" s="2" t="s">
        <v>4</v>
      </c>
      <c r="F1" s="2" t="s">
        <v>492</v>
      </c>
      <c r="G1" s="2" t="s">
        <v>63</v>
      </c>
      <c r="H1" s="2" t="s">
        <v>493</v>
      </c>
      <c r="I1" s="2" t="s">
        <v>494</v>
      </c>
      <c r="J1" s="2" t="s">
        <v>495</v>
      </c>
      <c r="K1" s="2" t="s">
        <v>2</v>
      </c>
      <c r="L1" s="2" t="s">
        <v>63</v>
      </c>
      <c r="M1" s="2" t="s">
        <v>64</v>
      </c>
    </row>
    <row r="2" spans="1:13">
      <c r="A2" s="3" t="s">
        <v>1048</v>
      </c>
    </row>
    <row r="3" spans="1:13">
      <c r="A3" s="4" t="s">
        <v>75</v>
      </c>
      <c r="C3" s="5" t="n">
        <v>-12703</v>
      </c>
      <c r="D3" s="5" t="n">
        <v>-12757</v>
      </c>
      <c r="E3" s="5" t="n">
        <v>-13331</v>
      </c>
      <c r="F3" s="5" t="n">
        <v>-6890</v>
      </c>
      <c r="G3" s="5" t="n">
        <v>-102</v>
      </c>
      <c r="H3" s="5" t="n">
        <v>-513</v>
      </c>
      <c r="I3" s="5" t="n">
        <v>-1158</v>
      </c>
      <c r="J3" s="5" t="n">
        <v>-1132</v>
      </c>
      <c r="K3" s="5" t="n">
        <v>-45681</v>
      </c>
      <c r="L3" s="5" t="n">
        <v>-2905</v>
      </c>
      <c r="M3" s="5" t="n">
        <v>-4529</v>
      </c>
    </row>
    <row r="4" spans="1:13">
      <c r="A4" s="4" t="s">
        <v>76</v>
      </c>
      <c r="C4" s="6" t="n">
        <v>342</v>
      </c>
      <c r="D4" s="6" t="n">
        <v>417</v>
      </c>
      <c r="E4" s="6" t="n">
        <v>568</v>
      </c>
      <c r="F4" s="6" t="n">
        <v>1019</v>
      </c>
      <c r="G4" s="6" t="n">
        <v>1161</v>
      </c>
      <c r="H4" s="6" t="n">
        <v>1141</v>
      </c>
      <c r="I4" s="6" t="n">
        <v>1156</v>
      </c>
      <c r="J4" s="6" t="n">
        <v>951</v>
      </c>
      <c r="K4" s="6" t="n">
        <v>2346</v>
      </c>
      <c r="L4" s="6" t="n">
        <v>4409</v>
      </c>
      <c r="M4" s="6" t="n">
        <v>2351</v>
      </c>
    </row>
    <row r="5" spans="1:13">
      <c r="A5" s="4" t="s">
        <v>135</v>
      </c>
      <c r="K5" s="6" t="n">
        <v>-98592</v>
      </c>
      <c r="L5" s="6" t="n">
        <v>-25876</v>
      </c>
      <c r="M5" s="6" t="n">
        <v>-25960</v>
      </c>
    </row>
    <row r="6" spans="1:13">
      <c r="A6" s="4" t="s">
        <v>1055</v>
      </c>
      <c r="K6" s="6" t="n">
        <v>-34709</v>
      </c>
      <c r="L6" s="6" t="n">
        <v>-3861</v>
      </c>
      <c r="M6" s="6" t="n">
        <v>0</v>
      </c>
    </row>
    <row r="7" spans="1:13">
      <c r="A7" s="4" t="s">
        <v>1056</v>
      </c>
      <c r="K7" s="6" t="n">
        <v>-14869</v>
      </c>
      <c r="L7" s="6" t="n">
        <v>0</v>
      </c>
      <c r="M7" s="6" t="n">
        <v>0</v>
      </c>
    </row>
    <row r="8" spans="1:13">
      <c r="A8" s="4" t="s">
        <v>1057</v>
      </c>
      <c r="K8" s="6" t="n">
        <v>-9905</v>
      </c>
      <c r="L8" s="6" t="n">
        <v>0</v>
      </c>
      <c r="M8" s="6" t="n">
        <v>0</v>
      </c>
    </row>
    <row r="9" spans="1:13">
      <c r="A9" s="4" t="s">
        <v>1058</v>
      </c>
      <c r="K9" s="6" t="n">
        <v>-1530</v>
      </c>
      <c r="L9" s="6" t="n">
        <v>0</v>
      </c>
      <c r="M9" s="6" t="n">
        <v>0</v>
      </c>
    </row>
    <row r="10" spans="1:13">
      <c r="A10" s="4" t="s">
        <v>1059</v>
      </c>
      <c r="K10" s="6" t="n">
        <v>-67372</v>
      </c>
      <c r="L10" s="6" t="n">
        <v>0</v>
      </c>
      <c r="M10" s="6" t="n">
        <v>-860</v>
      </c>
    </row>
    <row r="11" spans="1:13">
      <c r="A11" s="4" t="s">
        <v>78</v>
      </c>
      <c r="C11" s="5" t="n">
        <v>-31142</v>
      </c>
      <c r="D11" s="5" t="n">
        <v>39428</v>
      </c>
      <c r="E11" s="5" t="n">
        <v>37937</v>
      </c>
      <c r="F11" s="5" t="n">
        <v>16883</v>
      </c>
      <c r="G11" s="5" t="n">
        <v>45023</v>
      </c>
      <c r="H11" s="5" t="n">
        <v>43044</v>
      </c>
      <c r="I11" s="5" t="n">
        <v>36992</v>
      </c>
      <c r="J11" s="5" t="n">
        <v>36652</v>
      </c>
      <c r="K11" s="6" t="n">
        <v>63106</v>
      </c>
      <c r="L11" s="6" t="n">
        <v>161711</v>
      </c>
      <c r="M11" s="6" t="n">
        <v>109372</v>
      </c>
    </row>
    <row r="12" spans="1:13">
      <c r="A12" s="4" t="s">
        <v>1053</v>
      </c>
    </row>
    <row r="13" spans="1:13">
      <c r="A13" s="3" t="s">
        <v>1048</v>
      </c>
    </row>
    <row r="14" spans="1:13">
      <c r="A14" s="4" t="s">
        <v>1060</v>
      </c>
      <c r="K14" s="6" t="n">
        <v>-52856</v>
      </c>
      <c r="L14" s="6" t="n">
        <v>-39266</v>
      </c>
      <c r="M14" s="6" t="n">
        <v>-34050</v>
      </c>
    </row>
    <row r="15" spans="1:13">
      <c r="A15" s="4" t="s">
        <v>497</v>
      </c>
    </row>
    <row r="16" spans="1:13">
      <c r="A16" s="3" t="s">
        <v>1048</v>
      </c>
    </row>
    <row r="17" spans="1:13">
      <c r="A17" s="4" t="s">
        <v>1059</v>
      </c>
      <c r="B17" s="5" t="n">
        <v>-4063</v>
      </c>
      <c r="K17" s="6" t="n">
        <v>-67372</v>
      </c>
      <c r="L17" s="6" t="n">
        <v>0</v>
      </c>
      <c r="M17" s="6" t="n">
        <v>0</v>
      </c>
    </row>
    <row r="18" spans="1:13">
      <c r="A18" s="4" t="s">
        <v>1061</v>
      </c>
    </row>
    <row r="19" spans="1:13">
      <c r="A19" s="3" t="s">
        <v>1048</v>
      </c>
    </row>
    <row r="20" spans="1:13">
      <c r="A20" s="4" t="s">
        <v>1062</v>
      </c>
      <c r="K20" s="6" t="n">
        <v>294902</v>
      </c>
      <c r="L20" s="6" t="n">
        <v>222019</v>
      </c>
      <c r="M20" s="6" t="n">
        <v>169044</v>
      </c>
    </row>
    <row r="21" spans="1:13">
      <c r="A21" s="4" t="s">
        <v>1063</v>
      </c>
    </row>
    <row r="22" spans="1:13">
      <c r="A22" s="3" t="s">
        <v>1048</v>
      </c>
    </row>
    <row r="23" spans="1:13">
      <c r="A23" s="4" t="s">
        <v>1062</v>
      </c>
      <c r="K23" s="5" t="n">
        <v>91372</v>
      </c>
      <c r="L23" s="5" t="n">
        <v>7191</v>
      </c>
      <c r="M23" s="5" t="n">
        <v>25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4</v>
      </c>
      <c r="B1" s="2" t="s">
        <v>678</v>
      </c>
      <c r="J1" s="2" t="s">
        <v>1</v>
      </c>
    </row>
    <row r="2" spans="1:12">
      <c r="B2" s="2" t="s">
        <v>432</v>
      </c>
      <c r="C2" s="2" t="s">
        <v>500</v>
      </c>
      <c r="D2" s="2" t="s">
        <v>501</v>
      </c>
      <c r="E2" s="2" t="s">
        <v>502</v>
      </c>
      <c r="F2" s="2" t="s">
        <v>503</v>
      </c>
      <c r="G2" s="2" t="s">
        <v>504</v>
      </c>
      <c r="H2" s="2" t="s">
        <v>505</v>
      </c>
      <c r="I2" s="2" t="s">
        <v>506</v>
      </c>
      <c r="J2" s="2" t="s">
        <v>1065</v>
      </c>
      <c r="K2" s="2" t="s">
        <v>503</v>
      </c>
      <c r="L2" s="2" t="s">
        <v>508</v>
      </c>
    </row>
    <row r="3" spans="1:12">
      <c r="A3" s="3" t="s">
        <v>271</v>
      </c>
    </row>
    <row r="4" spans="1:12">
      <c r="A4" s="4" t="s">
        <v>1066</v>
      </c>
      <c r="J4" s="6" t="n">
        <v>1</v>
      </c>
    </row>
    <row r="5" spans="1:12">
      <c r="A5" s="3" t="s">
        <v>1067</v>
      </c>
    </row>
    <row r="6" spans="1:12">
      <c r="A6" s="4" t="s">
        <v>66</v>
      </c>
      <c r="B6" s="5" t="n">
        <v>278645</v>
      </c>
      <c r="C6" s="5" t="n">
        <v>271882</v>
      </c>
      <c r="D6" s="5" t="n">
        <v>265391</v>
      </c>
      <c r="E6" s="5" t="n">
        <v>221778</v>
      </c>
      <c r="F6" s="5" t="n">
        <v>156729</v>
      </c>
      <c r="G6" s="5" t="n">
        <v>150437</v>
      </c>
      <c r="H6" s="5" t="n">
        <v>142978</v>
      </c>
      <c r="I6" s="5" t="n">
        <v>139979</v>
      </c>
      <c r="J6" s="5" t="n">
        <v>1037696</v>
      </c>
      <c r="K6" s="5" t="n">
        <v>590123</v>
      </c>
      <c r="L6" s="5" t="n">
        <v>507179</v>
      </c>
    </row>
    <row r="7" spans="1:12">
      <c r="A7" s="4" t="s">
        <v>100</v>
      </c>
      <c r="B7" s="6" t="n">
        <v>276818</v>
      </c>
      <c r="F7" s="6" t="n">
        <v>111403</v>
      </c>
      <c r="J7" s="6" t="n">
        <v>276818</v>
      </c>
      <c r="K7" s="6" t="n">
        <v>111403</v>
      </c>
      <c r="L7" s="6" t="n">
        <v>106361</v>
      </c>
    </row>
    <row r="8" spans="1:12">
      <c r="A8" s="4" t="s">
        <v>1068</v>
      </c>
    </row>
    <row r="9" spans="1:12">
      <c r="A9" s="3" t="s">
        <v>1067</v>
      </c>
    </row>
    <row r="10" spans="1:12">
      <c r="A10" s="4" t="s">
        <v>66</v>
      </c>
      <c r="J10" s="6" t="n">
        <v>372247</v>
      </c>
      <c r="K10" s="6" t="n">
        <v>79019</v>
      </c>
      <c r="L10" s="6" t="n">
        <v>72670</v>
      </c>
    </row>
    <row r="11" spans="1:12">
      <c r="A11" s="4" t="s">
        <v>100</v>
      </c>
      <c r="B11" s="6" t="n">
        <v>133682</v>
      </c>
      <c r="F11" s="6" t="n">
        <v>60818</v>
      </c>
      <c r="J11" s="6" t="n">
        <v>133682</v>
      </c>
      <c r="K11" s="6" t="n">
        <v>60818</v>
      </c>
      <c r="L11" s="6" t="n">
        <v>52155</v>
      </c>
    </row>
    <row r="12" spans="1:12">
      <c r="A12" s="4" t="s">
        <v>1069</v>
      </c>
    </row>
    <row r="13" spans="1:12">
      <c r="A13" s="3" t="s">
        <v>1067</v>
      </c>
    </row>
    <row r="14" spans="1:12">
      <c r="A14" s="4" t="s">
        <v>66</v>
      </c>
      <c r="J14" s="6" t="n">
        <v>515833</v>
      </c>
      <c r="K14" s="6" t="n">
        <v>471215</v>
      </c>
      <c r="L14" s="6" t="n">
        <v>394874</v>
      </c>
    </row>
    <row r="15" spans="1:12">
      <c r="A15" s="4" t="s">
        <v>100</v>
      </c>
      <c r="B15" s="6" t="n">
        <v>68823</v>
      </c>
      <c r="F15" s="6" t="n">
        <v>50573</v>
      </c>
      <c r="J15" s="6" t="n">
        <v>68823</v>
      </c>
      <c r="K15" s="6" t="n">
        <v>50573</v>
      </c>
      <c r="L15" s="6" t="n">
        <v>54201</v>
      </c>
    </row>
    <row r="16" spans="1:12">
      <c r="A16" s="4" t="s">
        <v>1070</v>
      </c>
    </row>
    <row r="17" spans="1:12">
      <c r="A17" s="3" t="s">
        <v>1067</v>
      </c>
    </row>
    <row r="18" spans="1:12">
      <c r="A18" s="4" t="s">
        <v>66</v>
      </c>
      <c r="J18" s="6" t="n">
        <v>149305</v>
      </c>
      <c r="K18" s="6" t="n">
        <v>39889</v>
      </c>
      <c r="L18" s="6" t="n">
        <v>39635</v>
      </c>
    </row>
    <row r="19" spans="1:12">
      <c r="A19" s="4" t="s">
        <v>1071</v>
      </c>
    </row>
    <row r="20" spans="1:12">
      <c r="A20" s="3" t="s">
        <v>1067</v>
      </c>
    </row>
    <row r="21" spans="1:12">
      <c r="A21" s="4" t="s">
        <v>66</v>
      </c>
      <c r="J21" s="6" t="n">
        <v>311</v>
      </c>
      <c r="K21" s="6" t="n">
        <v>0</v>
      </c>
      <c r="L21" s="6" t="n">
        <v>0</v>
      </c>
    </row>
    <row r="22" spans="1:12">
      <c r="A22" s="4" t="s">
        <v>1072</v>
      </c>
    </row>
    <row r="23" spans="1:12">
      <c r="A23" s="3" t="s">
        <v>1067</v>
      </c>
    </row>
    <row r="24" spans="1:12">
      <c r="A24" s="4" t="s">
        <v>100</v>
      </c>
      <c r="B24" s="5" t="n">
        <v>74313</v>
      </c>
      <c r="F24" s="5" t="n">
        <v>12</v>
      </c>
      <c r="J24" s="5" t="n">
        <v>74313</v>
      </c>
      <c r="K24" s="5" t="n">
        <v>12</v>
      </c>
      <c r="L24" s="5" t="n">
        <v>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678</v>
      </c>
      <c r="J1" s="2" t="s">
        <v>1</v>
      </c>
    </row>
    <row r="2" spans="1:12">
      <c r="B2" s="2" t="s">
        <v>2</v>
      </c>
      <c r="C2" s="2" t="s">
        <v>491</v>
      </c>
      <c r="D2" s="2" t="s">
        <v>4</v>
      </c>
      <c r="E2" s="2" t="s">
        <v>492</v>
      </c>
      <c r="F2" s="2" t="s">
        <v>63</v>
      </c>
      <c r="G2" s="2" t="s">
        <v>493</v>
      </c>
      <c r="H2" s="2" t="s">
        <v>494</v>
      </c>
      <c r="I2" s="2" t="s">
        <v>495</v>
      </c>
      <c r="J2" s="2" t="s">
        <v>2</v>
      </c>
      <c r="K2" s="2" t="s">
        <v>63</v>
      </c>
      <c r="L2" s="2" t="s">
        <v>64</v>
      </c>
    </row>
    <row r="3" spans="1:12">
      <c r="A3" s="3" t="s">
        <v>1067</v>
      </c>
    </row>
    <row r="4" spans="1:12">
      <c r="A4" s="4" t="s">
        <v>66</v>
      </c>
      <c r="B4" s="5" t="n">
        <v>278645</v>
      </c>
      <c r="C4" s="5" t="n">
        <v>271882</v>
      </c>
      <c r="D4" s="5" t="n">
        <v>265391</v>
      </c>
      <c r="E4" s="5" t="n">
        <v>221778</v>
      </c>
      <c r="F4" s="5" t="n">
        <v>156729</v>
      </c>
      <c r="G4" s="5" t="n">
        <v>150437</v>
      </c>
      <c r="H4" s="5" t="n">
        <v>142978</v>
      </c>
      <c r="I4" s="5" t="n">
        <v>139979</v>
      </c>
      <c r="J4" s="5" t="n">
        <v>1037696</v>
      </c>
      <c r="K4" s="5" t="n">
        <v>590123</v>
      </c>
      <c r="L4" s="5" t="n">
        <v>507179</v>
      </c>
    </row>
    <row r="5" spans="1:12">
      <c r="A5" s="4" t="s">
        <v>1074</v>
      </c>
    </row>
    <row r="6" spans="1:12">
      <c r="A6" s="3" t="s">
        <v>1067</v>
      </c>
    </row>
    <row r="7" spans="1:12">
      <c r="A7" s="4" t="s">
        <v>66</v>
      </c>
      <c r="J7" s="6" t="n">
        <v>135844</v>
      </c>
      <c r="K7" s="6" t="n">
        <v>136403</v>
      </c>
      <c r="L7" s="6" t="n">
        <v>95414</v>
      </c>
    </row>
    <row r="8" spans="1:12">
      <c r="A8" s="4" t="s">
        <v>1075</v>
      </c>
    </row>
    <row r="9" spans="1:12">
      <c r="A9" s="3" t="s">
        <v>1067</v>
      </c>
    </row>
    <row r="10" spans="1:12">
      <c r="A10" s="4" t="s">
        <v>66</v>
      </c>
      <c r="J10" s="5" t="n">
        <v>125895</v>
      </c>
      <c r="K10" s="6" t="n">
        <v>130500</v>
      </c>
      <c r="L10" s="6" t="n">
        <v>130849</v>
      </c>
    </row>
    <row r="11" spans="1:12">
      <c r="A11" s="4" t="s">
        <v>1076</v>
      </c>
    </row>
    <row r="12" spans="1:12">
      <c r="A12" s="3" t="s">
        <v>1067</v>
      </c>
    </row>
    <row r="13" spans="1:12">
      <c r="A13" s="4" t="s">
        <v>66</v>
      </c>
      <c r="K13" s="5" t="n">
        <v>97254</v>
      </c>
      <c r="L13" s="5" t="n">
        <v>7478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678</v>
      </c>
      <c r="J1" s="2" t="s">
        <v>1</v>
      </c>
    </row>
    <row r="2" spans="1:12">
      <c r="B2" s="2" t="s">
        <v>2</v>
      </c>
      <c r="C2" s="2" t="s">
        <v>491</v>
      </c>
      <c r="D2" s="2" t="s">
        <v>4</v>
      </c>
      <c r="E2" s="2" t="s">
        <v>492</v>
      </c>
      <c r="F2" s="2" t="s">
        <v>63</v>
      </c>
      <c r="G2" s="2" t="s">
        <v>493</v>
      </c>
      <c r="H2" s="2" t="s">
        <v>494</v>
      </c>
      <c r="I2" s="2" t="s">
        <v>495</v>
      </c>
      <c r="J2" s="2" t="s">
        <v>2</v>
      </c>
      <c r="K2" s="2" t="s">
        <v>63</v>
      </c>
      <c r="L2" s="2" t="s">
        <v>64</v>
      </c>
    </row>
    <row r="3" spans="1:12">
      <c r="A3" s="3" t="s">
        <v>1078</v>
      </c>
    </row>
    <row r="4" spans="1:12">
      <c r="A4" s="4" t="s">
        <v>66</v>
      </c>
      <c r="B4" s="5" t="n">
        <v>278645</v>
      </c>
      <c r="C4" s="5" t="n">
        <v>271882</v>
      </c>
      <c r="D4" s="5" t="n">
        <v>265391</v>
      </c>
      <c r="E4" s="5" t="n">
        <v>221778</v>
      </c>
      <c r="F4" s="5" t="n">
        <v>156729</v>
      </c>
      <c r="G4" s="5" t="n">
        <v>150437</v>
      </c>
      <c r="H4" s="5" t="n">
        <v>142978</v>
      </c>
      <c r="I4" s="5" t="n">
        <v>139979</v>
      </c>
      <c r="J4" s="5" t="n">
        <v>1037696</v>
      </c>
      <c r="K4" s="5" t="n">
        <v>590123</v>
      </c>
      <c r="L4" s="5" t="n">
        <v>507179</v>
      </c>
    </row>
    <row r="5" spans="1:12">
      <c r="A5" s="4" t="s">
        <v>1079</v>
      </c>
    </row>
    <row r="6" spans="1:12">
      <c r="A6" s="3" t="s">
        <v>1078</v>
      </c>
    </row>
    <row r="7" spans="1:12">
      <c r="A7" s="4" t="s">
        <v>66</v>
      </c>
      <c r="J7" s="6" t="n">
        <v>460053</v>
      </c>
      <c r="K7" s="6" t="n">
        <v>476828</v>
      </c>
      <c r="L7" s="6" t="n">
        <v>416361</v>
      </c>
    </row>
    <row r="8" spans="1:12">
      <c r="A8" s="4" t="s">
        <v>1080</v>
      </c>
    </row>
    <row r="9" spans="1:12">
      <c r="A9" s="3" t="s">
        <v>1078</v>
      </c>
    </row>
    <row r="10" spans="1:12">
      <c r="A10" s="4" t="s">
        <v>66</v>
      </c>
      <c r="J10" s="6" t="n">
        <v>94585</v>
      </c>
      <c r="K10" s="6" t="n">
        <v>83117</v>
      </c>
      <c r="L10" s="6" t="n">
        <v>68673</v>
      </c>
    </row>
    <row r="11" spans="1:12">
      <c r="A11" s="4" t="s">
        <v>1081</v>
      </c>
    </row>
    <row r="12" spans="1:12">
      <c r="A12" s="3" t="s">
        <v>1078</v>
      </c>
    </row>
    <row r="13" spans="1:12">
      <c r="A13" s="4" t="s">
        <v>66</v>
      </c>
      <c r="J13" s="6" t="n">
        <v>278413</v>
      </c>
      <c r="K13" s="6" t="n">
        <v>0</v>
      </c>
      <c r="L13" s="6" t="n">
        <v>0</v>
      </c>
    </row>
    <row r="14" spans="1:12">
      <c r="A14" s="4" t="s">
        <v>1082</v>
      </c>
    </row>
    <row r="15" spans="1:12">
      <c r="A15" s="3" t="s">
        <v>1078</v>
      </c>
    </row>
    <row r="16" spans="1:12">
      <c r="A16" s="4" t="s">
        <v>66</v>
      </c>
      <c r="J16" s="6" t="n">
        <v>140553</v>
      </c>
      <c r="K16" s="6" t="n">
        <v>0</v>
      </c>
      <c r="L16" s="6" t="n">
        <v>0</v>
      </c>
    </row>
    <row r="17" spans="1:12">
      <c r="A17" s="4" t="s">
        <v>497</v>
      </c>
    </row>
    <row r="18" spans="1:12">
      <c r="A18" s="3" t="s">
        <v>1078</v>
      </c>
    </row>
    <row r="19" spans="1:12">
      <c r="A19" s="4" t="s">
        <v>66</v>
      </c>
      <c r="J19" s="6" t="n">
        <v>31898</v>
      </c>
      <c r="K19" s="6" t="n">
        <v>0</v>
      </c>
      <c r="L19" s="6" t="n">
        <v>0</v>
      </c>
    </row>
    <row r="20" spans="1:12">
      <c r="A20" s="4" t="s">
        <v>1083</v>
      </c>
    </row>
    <row r="21" spans="1:12">
      <c r="A21" s="3" t="s">
        <v>1078</v>
      </c>
    </row>
    <row r="22" spans="1:12">
      <c r="A22" s="4" t="s">
        <v>66</v>
      </c>
      <c r="J22" s="5" t="n">
        <v>32194</v>
      </c>
      <c r="K22" s="5" t="n">
        <v>30178</v>
      </c>
      <c r="L22" s="5" t="n">
        <v>2214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678</v>
      </c>
      <c r="J1" s="2" t="s">
        <v>1</v>
      </c>
    </row>
    <row r="2" spans="1:12">
      <c r="B2" s="2" t="s">
        <v>2</v>
      </c>
      <c r="C2" s="2" t="s">
        <v>491</v>
      </c>
      <c r="D2" s="2" t="s">
        <v>4</v>
      </c>
      <c r="E2" s="2" t="s">
        <v>492</v>
      </c>
      <c r="F2" s="2" t="s">
        <v>63</v>
      </c>
      <c r="G2" s="2" t="s">
        <v>493</v>
      </c>
      <c r="H2" s="2" t="s">
        <v>494</v>
      </c>
      <c r="I2" s="2" t="s">
        <v>495</v>
      </c>
      <c r="J2" s="2" t="s">
        <v>2</v>
      </c>
      <c r="K2" s="2" t="s">
        <v>63</v>
      </c>
      <c r="L2" s="2" t="s">
        <v>64</v>
      </c>
    </row>
    <row r="3" spans="1:12">
      <c r="A3" s="3" t="s">
        <v>276</v>
      </c>
    </row>
    <row r="4" spans="1:12">
      <c r="A4" s="4" t="s">
        <v>66</v>
      </c>
      <c r="B4" s="5" t="n">
        <v>278645000</v>
      </c>
      <c r="C4" s="5" t="n">
        <v>271882000</v>
      </c>
      <c r="D4" s="5" t="n">
        <v>265391000</v>
      </c>
      <c r="E4" s="5" t="n">
        <v>221778000</v>
      </c>
      <c r="F4" s="5" t="n">
        <v>156729000</v>
      </c>
      <c r="G4" s="5" t="n">
        <v>150437000</v>
      </c>
      <c r="H4" s="5" t="n">
        <v>142978000</v>
      </c>
      <c r="I4" s="5" t="n">
        <v>139979000</v>
      </c>
      <c r="J4" s="5" t="n">
        <v>1037696000</v>
      </c>
      <c r="K4" s="5" t="n">
        <v>590123000</v>
      </c>
      <c r="L4" s="5" t="n">
        <v>507179000</v>
      </c>
    </row>
    <row r="5" spans="1:12">
      <c r="A5" s="4" t="s">
        <v>67</v>
      </c>
      <c r="B5" s="6" t="n">
        <v>165535000</v>
      </c>
      <c r="C5" s="6" t="n">
        <v>156492000</v>
      </c>
      <c r="D5" s="6" t="n">
        <v>150571000</v>
      </c>
      <c r="E5" s="6" t="n">
        <v>122445000</v>
      </c>
      <c r="F5" s="6" t="n">
        <v>72383000</v>
      </c>
      <c r="G5" s="6" t="n">
        <v>69737000</v>
      </c>
      <c r="H5" s="6" t="n">
        <v>67933000</v>
      </c>
      <c r="I5" s="6" t="n">
        <v>65965000</v>
      </c>
      <c r="J5" s="6" t="n">
        <v>595043000</v>
      </c>
      <c r="K5" s="6" t="n">
        <v>276018000</v>
      </c>
      <c r="L5" s="6" t="n">
        <v>253050000</v>
      </c>
    </row>
    <row r="6" spans="1:12">
      <c r="A6" s="4" t="s">
        <v>68</v>
      </c>
      <c r="B6" s="6" t="n">
        <v>113110000</v>
      </c>
      <c r="C6" s="6" t="n">
        <v>115390000</v>
      </c>
      <c r="D6" s="6" t="n">
        <v>114820000</v>
      </c>
      <c r="E6" s="6" t="n">
        <v>99333000</v>
      </c>
      <c r="F6" s="6" t="n">
        <v>84346000</v>
      </c>
      <c r="G6" s="6" t="n">
        <v>80700000</v>
      </c>
      <c r="H6" s="6" t="n">
        <v>75045000</v>
      </c>
      <c r="I6" s="6" t="n">
        <v>74014000</v>
      </c>
      <c r="J6" s="6" t="n">
        <v>442653000</v>
      </c>
      <c r="K6" s="6" t="n">
        <v>314105000</v>
      </c>
      <c r="L6" s="6" t="n">
        <v>254129000</v>
      </c>
    </row>
    <row r="7" spans="1:12">
      <c r="A7" s="3" t="s">
        <v>1085</v>
      </c>
    </row>
    <row r="8" spans="1:12">
      <c r="A8" s="4" t="s">
        <v>70</v>
      </c>
      <c r="B8" s="6" t="n">
        <v>12698000</v>
      </c>
      <c r="C8" s="6" t="n">
        <v>12191000</v>
      </c>
      <c r="D8" s="6" t="n">
        <v>12778000</v>
      </c>
      <c r="E8" s="6" t="n">
        <v>14040000</v>
      </c>
      <c r="F8" s="6" t="n">
        <v>13372000</v>
      </c>
      <c r="G8" s="6" t="n">
        <v>13059000</v>
      </c>
      <c r="H8" s="6" t="n">
        <v>13368000</v>
      </c>
      <c r="I8" s="6" t="n">
        <v>12151000</v>
      </c>
      <c r="J8" s="6" t="n">
        <v>51707000</v>
      </c>
      <c r="K8" s="6" t="n">
        <v>51950000</v>
      </c>
      <c r="L8" s="6" t="n">
        <v>54798000</v>
      </c>
    </row>
    <row r="9" spans="1:12">
      <c r="A9" s="4" t="s">
        <v>71</v>
      </c>
      <c r="B9" s="6" t="n">
        <v>50663000</v>
      </c>
      <c r="C9" s="6" t="n">
        <v>50959000</v>
      </c>
      <c r="D9" s="6" t="n">
        <v>50328000</v>
      </c>
      <c r="E9" s="6" t="n">
        <v>61128000</v>
      </c>
      <c r="F9" s="6" t="n">
        <v>26986000</v>
      </c>
      <c r="G9" s="6" t="n">
        <v>25711000</v>
      </c>
      <c r="H9" s="6" t="n">
        <v>24589000</v>
      </c>
      <c r="I9" s="6" t="n">
        <v>24751000</v>
      </c>
      <c r="J9" s="6" t="n">
        <v>213078000</v>
      </c>
      <c r="K9" s="6" t="n">
        <v>102037000</v>
      </c>
      <c r="L9" s="6" t="n">
        <v>86483000</v>
      </c>
    </row>
    <row r="10" spans="1:12">
      <c r="A10" s="4" t="s">
        <v>72</v>
      </c>
      <c r="B10" s="6" t="n">
        <v>67372000</v>
      </c>
      <c r="C10" s="6" t="n">
        <v>0</v>
      </c>
      <c r="D10" s="6" t="n">
        <v>0</v>
      </c>
      <c r="E10" s="6" t="n">
        <v>0</v>
      </c>
      <c r="F10" s="6" t="n">
        <v>0</v>
      </c>
      <c r="G10" s="6" t="n">
        <v>0</v>
      </c>
      <c r="H10" s="6" t="n">
        <v>0</v>
      </c>
      <c r="I10" s="6" t="n">
        <v>0</v>
      </c>
      <c r="J10" s="6" t="n">
        <v>67372000</v>
      </c>
      <c r="K10" s="6" t="n">
        <v>0</v>
      </c>
      <c r="L10" s="6" t="n">
        <v>860000</v>
      </c>
    </row>
    <row r="11" spans="1:12">
      <c r="A11" s="4" t="s">
        <v>73</v>
      </c>
      <c r="B11" s="6" t="n">
        <v>130733000</v>
      </c>
      <c r="C11" s="6" t="n">
        <v>63150000</v>
      </c>
      <c r="D11" s="6" t="n">
        <v>63106000</v>
      </c>
      <c r="E11" s="6" t="n">
        <v>75168000</v>
      </c>
      <c r="F11" s="6" t="n">
        <v>40358000</v>
      </c>
      <c r="G11" s="6" t="n">
        <v>38770000</v>
      </c>
      <c r="H11" s="6" t="n">
        <v>37957000</v>
      </c>
      <c r="I11" s="6" t="n">
        <v>36902000</v>
      </c>
      <c r="J11" s="6" t="n">
        <v>332157000</v>
      </c>
      <c r="K11" s="6" t="n">
        <v>153987000</v>
      </c>
      <c r="L11" s="6" t="n">
        <v>142141000</v>
      </c>
    </row>
    <row r="12" spans="1:12">
      <c r="A12" s="4" t="s">
        <v>74</v>
      </c>
      <c r="B12" s="6" t="n">
        <v>-17623000</v>
      </c>
      <c r="C12" s="6" t="n">
        <v>52240000</v>
      </c>
      <c r="D12" s="6" t="n">
        <v>51714000</v>
      </c>
      <c r="E12" s="6" t="n">
        <v>24165000</v>
      </c>
      <c r="F12" s="6" t="n">
        <v>43988000</v>
      </c>
      <c r="G12" s="6" t="n">
        <v>41930000</v>
      </c>
      <c r="H12" s="6" t="n">
        <v>37088000</v>
      </c>
      <c r="I12" s="6" t="n">
        <v>37112000</v>
      </c>
      <c r="J12" s="6" t="n">
        <v>110496000</v>
      </c>
      <c r="K12" s="6" t="n">
        <v>160118000</v>
      </c>
      <c r="L12" s="6" t="n">
        <v>111988000</v>
      </c>
    </row>
    <row r="13" spans="1:12">
      <c r="A13" s="4" t="s">
        <v>75</v>
      </c>
      <c r="B13" s="6" t="n">
        <v>12703000</v>
      </c>
      <c r="C13" s="6" t="n">
        <v>12757000</v>
      </c>
      <c r="D13" s="6" t="n">
        <v>13331000</v>
      </c>
      <c r="E13" s="6" t="n">
        <v>6890000</v>
      </c>
      <c r="F13" s="6" t="n">
        <v>102000</v>
      </c>
      <c r="G13" s="6" t="n">
        <v>513000</v>
      </c>
      <c r="H13" s="6" t="n">
        <v>1158000</v>
      </c>
      <c r="I13" s="6" t="n">
        <v>1132000</v>
      </c>
      <c r="J13" s="6" t="n">
        <v>45681000</v>
      </c>
      <c r="K13" s="6" t="n">
        <v>2905000</v>
      </c>
      <c r="L13" s="6" t="n">
        <v>4529000</v>
      </c>
    </row>
    <row r="14" spans="1:12">
      <c r="A14" s="4" t="s">
        <v>76</v>
      </c>
      <c r="B14" s="6" t="n">
        <v>342000</v>
      </c>
      <c r="C14" s="6" t="n">
        <v>417000</v>
      </c>
      <c r="D14" s="6" t="n">
        <v>568000</v>
      </c>
      <c r="E14" s="6" t="n">
        <v>1019000</v>
      </c>
      <c r="F14" s="6" t="n">
        <v>1161000</v>
      </c>
      <c r="G14" s="6" t="n">
        <v>1141000</v>
      </c>
      <c r="H14" s="6" t="n">
        <v>1156000</v>
      </c>
      <c r="I14" s="6" t="n">
        <v>951000</v>
      </c>
      <c r="J14" s="6" t="n">
        <v>2346000</v>
      </c>
      <c r="K14" s="6" t="n">
        <v>4409000</v>
      </c>
      <c r="L14" s="6" t="n">
        <v>2351000</v>
      </c>
    </row>
    <row r="15" spans="1:12">
      <c r="A15" s="4" t="s">
        <v>77</v>
      </c>
      <c r="B15" s="6" t="n">
        <v>-1158000</v>
      </c>
      <c r="C15" s="6" t="n">
        <v>-472000</v>
      </c>
      <c r="D15" s="6" t="n">
        <v>-1014000</v>
      </c>
      <c r="E15" s="6" t="n">
        <v>-1411000</v>
      </c>
      <c r="F15" s="6" t="n">
        <v>-24000</v>
      </c>
      <c r="G15" s="6" t="n">
        <v>486000</v>
      </c>
      <c r="H15" s="6" t="n">
        <v>-94000</v>
      </c>
      <c r="I15" s="6" t="n">
        <v>-279000</v>
      </c>
      <c r="J15" s="6" t="n">
        <v>-4055000</v>
      </c>
      <c r="K15" s="6" t="n">
        <v>89000</v>
      </c>
      <c r="L15" s="6" t="n">
        <v>-438000</v>
      </c>
    </row>
    <row r="16" spans="1:12">
      <c r="A16" s="4" t="s">
        <v>78</v>
      </c>
      <c r="B16" s="6" t="n">
        <v>-31142000</v>
      </c>
      <c r="C16" s="6" t="n">
        <v>39428000</v>
      </c>
      <c r="D16" s="6" t="n">
        <v>37937000</v>
      </c>
      <c r="E16" s="6" t="n">
        <v>16883000</v>
      </c>
      <c r="F16" s="6" t="n">
        <v>45023000</v>
      </c>
      <c r="G16" s="6" t="n">
        <v>43044000</v>
      </c>
      <c r="H16" s="6" t="n">
        <v>36992000</v>
      </c>
      <c r="I16" s="6" t="n">
        <v>36652000</v>
      </c>
      <c r="J16" s="6" t="n">
        <v>63106000</v>
      </c>
      <c r="K16" s="6" t="n">
        <v>161711000</v>
      </c>
      <c r="L16" s="6" t="n">
        <v>109372000</v>
      </c>
    </row>
    <row r="17" spans="1:12">
      <c r="A17" s="4" t="s">
        <v>79</v>
      </c>
      <c r="B17" s="6" t="n">
        <v>-10899000</v>
      </c>
      <c r="C17" s="6" t="n">
        <v>20550000</v>
      </c>
      <c r="D17" s="6" t="n">
        <v>10800000</v>
      </c>
      <c r="E17" s="6" t="n">
        <v>3440000</v>
      </c>
      <c r="F17" s="6" t="n">
        <v>-3195000</v>
      </c>
      <c r="G17" s="6" t="n">
        <v>7873000</v>
      </c>
      <c r="H17" s="6" t="n">
        <v>7255000</v>
      </c>
      <c r="I17" s="6" t="n">
        <v>39735000</v>
      </c>
      <c r="J17" s="6" t="n">
        <v>23891000</v>
      </c>
      <c r="K17" s="6" t="n">
        <v>51668000</v>
      </c>
      <c r="L17" s="6" t="n">
        <v>22420000</v>
      </c>
    </row>
    <row r="18" spans="1:12">
      <c r="A18" s="4" t="s">
        <v>80</v>
      </c>
      <c r="B18" s="5" t="n">
        <v>-20243000</v>
      </c>
      <c r="C18" s="5" t="n">
        <v>18878000</v>
      </c>
      <c r="D18" s="5" t="n">
        <v>27137000</v>
      </c>
      <c r="E18" s="5" t="n">
        <v>13443000</v>
      </c>
      <c r="F18" s="5" t="n">
        <v>48218000</v>
      </c>
      <c r="G18" s="5" t="n">
        <v>35171000</v>
      </c>
      <c r="H18" s="5" t="n">
        <v>29737000</v>
      </c>
      <c r="I18" s="5" t="n">
        <v>-3083000</v>
      </c>
      <c r="J18" s="5" t="n">
        <v>39215000</v>
      </c>
      <c r="K18" s="5" t="n">
        <v>110043000</v>
      </c>
      <c r="L18" s="5" t="n">
        <v>86952000</v>
      </c>
    </row>
    <row r="19" spans="1:12">
      <c r="A19" s="4" t="s">
        <v>81</v>
      </c>
      <c r="B19" s="7" t="n">
        <v>-0.7</v>
      </c>
      <c r="C19" s="7" t="n">
        <v>0.65</v>
      </c>
      <c r="D19" s="7" t="n">
        <v>0.9399999999999999</v>
      </c>
      <c r="E19" s="7" t="n">
        <v>0.5</v>
      </c>
      <c r="F19" s="7" t="n">
        <v>1.89</v>
      </c>
      <c r="G19" s="7" t="n">
        <v>1.37</v>
      </c>
      <c r="H19" s="7" t="n">
        <v>1.16</v>
      </c>
      <c r="I19" s="7" t="n">
        <v>-0.12</v>
      </c>
      <c r="J19" s="7" t="n">
        <v>1.37</v>
      </c>
      <c r="K19" s="7" t="n">
        <v>4.31</v>
      </c>
      <c r="L19" s="7" t="n">
        <v>3.47</v>
      </c>
    </row>
    <row r="20" spans="1:12">
      <c r="A20" s="4" t="s">
        <v>1086</v>
      </c>
      <c r="B20" s="6" t="n">
        <v>29084000</v>
      </c>
      <c r="C20" s="6" t="n">
        <v>29064000</v>
      </c>
      <c r="D20" s="6" t="n">
        <v>28998000</v>
      </c>
      <c r="E20" s="6" t="n">
        <v>27157000</v>
      </c>
      <c r="F20" s="6" t="n">
        <v>25520000</v>
      </c>
      <c r="G20" s="6" t="n">
        <v>25612000</v>
      </c>
      <c r="H20" s="6" t="n">
        <v>25593000</v>
      </c>
      <c r="I20" s="6" t="n">
        <v>25326000</v>
      </c>
      <c r="J20" s="6" t="n">
        <v>28571052</v>
      </c>
      <c r="K20" s="6" t="n">
        <v>25517825</v>
      </c>
      <c r="L20" s="6" t="n">
        <v>25015458</v>
      </c>
    </row>
    <row r="21" spans="1:12">
      <c r="A21" s="4" t="s">
        <v>83</v>
      </c>
      <c r="B21" s="7" t="n">
        <v>-0.7</v>
      </c>
      <c r="C21" s="7" t="n">
        <v>0.64</v>
      </c>
      <c r="D21" s="7" t="n">
        <v>0.92</v>
      </c>
      <c r="E21" s="7" t="n">
        <v>0.48</v>
      </c>
      <c r="F21" s="7" t="n">
        <v>1.84</v>
      </c>
      <c r="G21" s="7" t="n">
        <v>1.34</v>
      </c>
      <c r="H21" s="7" t="n">
        <v>1.14</v>
      </c>
      <c r="I21" s="7" t="n">
        <v>-0.12</v>
      </c>
      <c r="J21" s="7" t="n">
        <v>1.35</v>
      </c>
      <c r="K21" s="7" t="n">
        <v>4.19</v>
      </c>
      <c r="L21" s="7" t="n">
        <v>3.4</v>
      </c>
    </row>
    <row r="22" spans="1:12">
      <c r="A22" s="4" t="s">
        <v>84</v>
      </c>
      <c r="B22" s="6" t="n">
        <v>29084000</v>
      </c>
      <c r="C22" s="6" t="n">
        <v>29568000</v>
      </c>
      <c r="D22" s="6" t="n">
        <v>29479000</v>
      </c>
      <c r="E22" s="6" t="n">
        <v>27762000</v>
      </c>
      <c r="F22" s="6" t="n">
        <v>26213000</v>
      </c>
      <c r="G22" s="6" t="n">
        <v>26319000</v>
      </c>
      <c r="H22" s="6" t="n">
        <v>26161000</v>
      </c>
      <c r="I22" s="6" t="n">
        <v>25326000</v>
      </c>
      <c r="J22" s="6" t="n">
        <v>29094027</v>
      </c>
      <c r="K22" s="6" t="n">
        <v>26243164</v>
      </c>
      <c r="L22" s="6" t="n">
        <v>2551248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3</v>
      </c>
      <c r="D2" s="2" t="s">
        <v>64</v>
      </c>
    </row>
    <row r="3" spans="1:4">
      <c r="A3" s="4" t="s">
        <v>125</v>
      </c>
    </row>
    <row r="4" spans="1:4">
      <c r="A4" s="3" t="s">
        <v>1088</v>
      </c>
    </row>
    <row r="5" spans="1:4">
      <c r="A5" s="4" t="s">
        <v>1089</v>
      </c>
      <c r="B5" s="5" t="n">
        <v>1900</v>
      </c>
      <c r="C5" s="5" t="n">
        <v>1747</v>
      </c>
      <c r="D5" s="5" t="n">
        <v>1828</v>
      </c>
    </row>
    <row r="6" spans="1:4">
      <c r="A6" s="4" t="s">
        <v>1090</v>
      </c>
      <c r="B6" s="6" t="n">
        <v>432</v>
      </c>
      <c r="C6" s="6" t="n">
        <v>185</v>
      </c>
      <c r="D6" s="6" t="n">
        <v>26</v>
      </c>
    </row>
    <row r="7" spans="1:4">
      <c r="A7" s="4" t="s">
        <v>436</v>
      </c>
      <c r="B7" s="6" t="n">
        <v>45</v>
      </c>
      <c r="C7" s="6" t="n">
        <v>-32</v>
      </c>
      <c r="D7" s="6" t="n">
        <v>-107</v>
      </c>
    </row>
    <row r="8" spans="1:4">
      <c r="A8" s="4" t="s">
        <v>1091</v>
      </c>
      <c r="B8" s="6" t="n">
        <v>2377</v>
      </c>
      <c r="C8" s="6" t="n">
        <v>1900</v>
      </c>
      <c r="D8" s="6" t="n">
        <v>1747</v>
      </c>
    </row>
    <row r="9" spans="1:4">
      <c r="A9" s="4" t="s">
        <v>988</v>
      </c>
    </row>
    <row r="10" spans="1:4">
      <c r="A10" s="3" t="s">
        <v>1088</v>
      </c>
    </row>
    <row r="11" spans="1:4">
      <c r="A11" s="4" t="s">
        <v>1089</v>
      </c>
      <c r="B11" s="6" t="n">
        <v>133</v>
      </c>
      <c r="C11" s="6" t="n">
        <v>2271</v>
      </c>
      <c r="D11" s="6" t="n">
        <v>3022</v>
      </c>
    </row>
    <row r="12" spans="1:4">
      <c r="A12" s="4" t="s">
        <v>1090</v>
      </c>
      <c r="B12" s="6" t="n">
        <v>2432</v>
      </c>
      <c r="C12" s="6" t="n">
        <v>0</v>
      </c>
      <c r="D12" s="6" t="n">
        <v>0</v>
      </c>
    </row>
    <row r="13" spans="1:4">
      <c r="A13" s="4" t="s">
        <v>436</v>
      </c>
      <c r="B13" s="6" t="n">
        <v>0</v>
      </c>
      <c r="C13" s="6" t="n">
        <v>-2138</v>
      </c>
      <c r="D13" s="6" t="n">
        <v>-751</v>
      </c>
    </row>
    <row r="14" spans="1:4">
      <c r="A14" s="4" t="s">
        <v>1091</v>
      </c>
      <c r="B14" s="5" t="n">
        <v>2565</v>
      </c>
      <c r="C14" s="5" t="n">
        <v>133</v>
      </c>
      <c r="D14" s="5" t="n">
        <v>22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92</v>
      </c>
      <c r="B1" s="1" t="s">
        <v>1093</v>
      </c>
      <c r="C1" s="2" t="s">
        <v>1094</v>
      </c>
    </row>
    <row r="2" spans="1:3">
      <c r="A2" s="4" t="s">
        <v>1095</v>
      </c>
    </row>
    <row r="3" spans="1:3">
      <c r="A3" s="4" t="s">
        <v>1096</v>
      </c>
      <c r="B3" s="4" t="s">
        <v>1097</v>
      </c>
      <c r="C3" s="5" t="n">
        <v>-93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1037696000</v>
      </c>
      <c r="C4" s="5" t="n">
        <v>590123000</v>
      </c>
      <c r="D4" s="5" t="n">
        <v>507179000</v>
      </c>
    </row>
    <row r="5" spans="1:4">
      <c r="A5" s="4" t="s">
        <v>67</v>
      </c>
      <c r="B5" s="6" t="n">
        <v>595043000</v>
      </c>
      <c r="C5" s="6" t="n">
        <v>276018000</v>
      </c>
      <c r="D5" s="6" t="n">
        <v>253050000</v>
      </c>
    </row>
    <row r="6" spans="1:4">
      <c r="A6" s="4" t="s">
        <v>68</v>
      </c>
      <c r="B6" s="6" t="n">
        <v>442653000</v>
      </c>
      <c r="C6" s="6" t="n">
        <v>314105000</v>
      </c>
      <c r="D6" s="6" t="n">
        <v>254129000</v>
      </c>
    </row>
    <row r="7" spans="1:4">
      <c r="A7" s="3" t="s">
        <v>69</v>
      </c>
    </row>
    <row r="8" spans="1:4">
      <c r="A8" s="4" t="s">
        <v>70</v>
      </c>
      <c r="B8" s="6" t="n">
        <v>51707000</v>
      </c>
      <c r="C8" s="6" t="n">
        <v>51950000</v>
      </c>
      <c r="D8" s="6" t="n">
        <v>54798000</v>
      </c>
    </row>
    <row r="9" spans="1:4">
      <c r="A9" s="4" t="s">
        <v>71</v>
      </c>
      <c r="B9" s="6" t="n">
        <v>213078000</v>
      </c>
      <c r="C9" s="6" t="n">
        <v>102037000</v>
      </c>
      <c r="D9" s="6" t="n">
        <v>86483000</v>
      </c>
    </row>
    <row r="10" spans="1:4">
      <c r="A10" s="4" t="s">
        <v>72</v>
      </c>
      <c r="B10" s="6" t="n">
        <v>67372000</v>
      </c>
      <c r="C10" s="6" t="n">
        <v>0</v>
      </c>
      <c r="D10" s="6" t="n">
        <v>860000</v>
      </c>
    </row>
    <row r="11" spans="1:4">
      <c r="A11" s="4" t="s">
        <v>73</v>
      </c>
      <c r="B11" s="6" t="n">
        <v>332157000</v>
      </c>
      <c r="C11" s="6" t="n">
        <v>153987000</v>
      </c>
      <c r="D11" s="6" t="n">
        <v>142141000</v>
      </c>
    </row>
    <row r="12" spans="1:4">
      <c r="A12" s="4" t="s">
        <v>74</v>
      </c>
      <c r="B12" s="6" t="n">
        <v>110496000</v>
      </c>
      <c r="C12" s="6" t="n">
        <v>160118000</v>
      </c>
      <c r="D12" s="6" t="n">
        <v>111988000</v>
      </c>
    </row>
    <row r="13" spans="1:4">
      <c r="A13" s="4" t="s">
        <v>75</v>
      </c>
      <c r="B13" s="6" t="n">
        <v>45681000</v>
      </c>
      <c r="C13" s="6" t="n">
        <v>2905000</v>
      </c>
      <c r="D13" s="6" t="n">
        <v>4529000</v>
      </c>
    </row>
    <row r="14" spans="1:4">
      <c r="A14" s="4" t="s">
        <v>76</v>
      </c>
      <c r="B14" s="6" t="n">
        <v>2346000</v>
      </c>
      <c r="C14" s="6" t="n">
        <v>4409000</v>
      </c>
      <c r="D14" s="6" t="n">
        <v>2351000</v>
      </c>
    </row>
    <row r="15" spans="1:4">
      <c r="A15" s="4" t="s">
        <v>77</v>
      </c>
      <c r="B15" s="6" t="n">
        <v>-4055000</v>
      </c>
      <c r="C15" s="6" t="n">
        <v>89000</v>
      </c>
      <c r="D15" s="6" t="n">
        <v>-438000</v>
      </c>
    </row>
    <row r="16" spans="1:4">
      <c r="A16" s="4" t="s">
        <v>78</v>
      </c>
      <c r="B16" s="6" t="n">
        <v>63106000</v>
      </c>
      <c r="C16" s="6" t="n">
        <v>161711000</v>
      </c>
      <c r="D16" s="6" t="n">
        <v>109372000</v>
      </c>
    </row>
    <row r="17" spans="1:4">
      <c r="A17" s="4" t="s">
        <v>79</v>
      </c>
      <c r="B17" s="6" t="n">
        <v>23891000</v>
      </c>
      <c r="C17" s="6" t="n">
        <v>51668000</v>
      </c>
      <c r="D17" s="6" t="n">
        <v>22420000</v>
      </c>
    </row>
    <row r="18" spans="1:4">
      <c r="A18" s="4" t="s">
        <v>80</v>
      </c>
      <c r="B18" s="5" t="n">
        <v>39215000</v>
      </c>
      <c r="C18" s="5" t="n">
        <v>110043000</v>
      </c>
      <c r="D18" s="5" t="n">
        <v>86952000</v>
      </c>
    </row>
    <row r="19" spans="1:4">
      <c r="A19" s="4" t="s">
        <v>81</v>
      </c>
      <c r="B19" s="7" t="n">
        <v>1.37</v>
      </c>
      <c r="C19" s="7" t="n">
        <v>4.31</v>
      </c>
      <c r="D19" s="7" t="n">
        <v>3.47</v>
      </c>
    </row>
    <row r="20" spans="1:4">
      <c r="A20" s="4" t="s">
        <v>82</v>
      </c>
      <c r="B20" s="6" t="n">
        <v>28571052</v>
      </c>
      <c r="C20" s="6" t="n">
        <v>25517825</v>
      </c>
      <c r="D20" s="6" t="n">
        <v>25015458</v>
      </c>
    </row>
    <row r="21" spans="1:4">
      <c r="A21" s="4" t="s">
        <v>83</v>
      </c>
      <c r="B21" s="7" t="n">
        <v>1.35</v>
      </c>
      <c r="C21" s="7" t="n">
        <v>4.19</v>
      </c>
      <c r="D21" s="7" t="n">
        <v>3.4</v>
      </c>
    </row>
    <row r="22" spans="1:4">
      <c r="A22" s="4" t="s">
        <v>84</v>
      </c>
      <c r="B22" s="6" t="n">
        <v>29094027</v>
      </c>
      <c r="C22" s="6" t="n">
        <v>26243164</v>
      </c>
      <c r="D22" s="6" t="n">
        <v>255124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63</v>
      </c>
      <c r="D2" s="2" t="s">
        <v>64</v>
      </c>
    </row>
    <row r="3" spans="1:4">
      <c r="A3" s="3" t="s">
        <v>86</v>
      </c>
    </row>
    <row r="4" spans="1:4">
      <c r="A4" s="4" t="s">
        <v>80</v>
      </c>
      <c r="B4" s="5" t="n">
        <v>39215</v>
      </c>
      <c r="C4" s="5" t="n">
        <v>110043</v>
      </c>
      <c r="D4" s="5" t="n">
        <v>86952</v>
      </c>
    </row>
    <row r="5" spans="1:4">
      <c r="A5" s="3" t="s">
        <v>87</v>
      </c>
    </row>
    <row r="6" spans="1:4">
      <c r="A6" s="4" t="s">
        <v>88</v>
      </c>
      <c r="B6" s="6" t="n">
        <v>-8548</v>
      </c>
      <c r="C6" s="6" t="n">
        <v>679</v>
      </c>
      <c r="D6" s="6" t="n">
        <v>-6746</v>
      </c>
    </row>
    <row r="7" spans="1:4">
      <c r="A7" s="4" t="s">
        <v>89</v>
      </c>
      <c r="B7" s="6" t="n">
        <v>-449</v>
      </c>
      <c r="C7" s="6" t="n">
        <v>-26</v>
      </c>
      <c r="D7" s="6" t="n">
        <v>276</v>
      </c>
    </row>
    <row r="8" spans="1:4">
      <c r="A8" s="4" t="s">
        <v>90</v>
      </c>
      <c r="B8" s="6" t="n">
        <v>-18780</v>
      </c>
    </row>
    <row r="9" spans="1:4">
      <c r="A9" s="4" t="s">
        <v>90</v>
      </c>
      <c r="C9" s="6" t="n">
        <v>-63</v>
      </c>
      <c r="D9" s="6" t="n">
        <v>863</v>
      </c>
    </row>
    <row r="10" spans="1:4">
      <c r="A10" s="4" t="s">
        <v>91</v>
      </c>
      <c r="B10" s="6" t="n">
        <v>-27777</v>
      </c>
      <c r="C10" s="6" t="n">
        <v>590</v>
      </c>
      <c r="D10" s="6" t="n">
        <v>-5607</v>
      </c>
    </row>
    <row r="11" spans="1:4">
      <c r="A11" s="4" t="s">
        <v>92</v>
      </c>
      <c r="B11" s="5" t="n">
        <v>11438</v>
      </c>
      <c r="C11" s="5" t="n">
        <v>110633</v>
      </c>
      <c r="D11" s="5" t="n">
        <v>813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97</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1</v>
      </c>
    </row>
    <row r="4" spans="1:2">
      <c r="A4" s="4" t="s">
        <v>125</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23</v>
      </c>
    </row>
    <row r="4" spans="1:2">
      <c r="A4" s="4" t="s">
        <v>97</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3</v>
      </c>
    </row>
    <row r="2" spans="1:3">
      <c r="A2" s="3" t="s">
        <v>94</v>
      </c>
    </row>
    <row r="3" spans="1:3">
      <c r="A3" s="4" t="s">
        <v>95</v>
      </c>
      <c r="B3" s="5" t="n">
        <v>188495</v>
      </c>
      <c r="C3" s="5" t="n">
        <v>352921</v>
      </c>
    </row>
    <row r="4" spans="1:3">
      <c r="A4" s="4" t="s">
        <v>96</v>
      </c>
      <c r="B4" s="6" t="n">
        <v>146113</v>
      </c>
      <c r="C4" s="6" t="n">
        <v>75886</v>
      </c>
    </row>
    <row r="5" spans="1:3">
      <c r="A5" s="4" t="s">
        <v>97</v>
      </c>
      <c r="B5" s="6" t="n">
        <v>145278</v>
      </c>
      <c r="C5" s="6" t="n">
        <v>71926</v>
      </c>
    </row>
    <row r="6" spans="1:3">
      <c r="A6" s="4" t="s">
        <v>98</v>
      </c>
      <c r="B6" s="6" t="n">
        <v>28670</v>
      </c>
      <c r="C6" s="6" t="n">
        <v>22048</v>
      </c>
    </row>
    <row r="7" spans="1:3">
      <c r="A7" s="4" t="s">
        <v>99</v>
      </c>
      <c r="B7" s="6" t="n">
        <v>508556</v>
      </c>
      <c r="C7" s="6" t="n">
        <v>522781</v>
      </c>
    </row>
    <row r="8" spans="1:3">
      <c r="A8" s="4" t="s">
        <v>100</v>
      </c>
      <c r="B8" s="6" t="n">
        <v>276818</v>
      </c>
      <c r="C8" s="6" t="n">
        <v>111403</v>
      </c>
    </row>
    <row r="9" spans="1:3">
      <c r="A9" s="4" t="s">
        <v>101</v>
      </c>
      <c r="B9" s="6" t="n">
        <v>710071</v>
      </c>
      <c r="C9" s="6" t="n">
        <v>101083</v>
      </c>
    </row>
    <row r="10" spans="1:3">
      <c r="A10" s="4" t="s">
        <v>102</v>
      </c>
      <c r="B10" s="6" t="n">
        <v>754044</v>
      </c>
      <c r="C10" s="6" t="n">
        <v>35202</v>
      </c>
    </row>
    <row r="11" spans="1:3">
      <c r="A11" s="4" t="s">
        <v>103</v>
      </c>
      <c r="B11" s="6" t="n">
        <v>6566</v>
      </c>
      <c r="C11" s="6" t="n">
        <v>5840</v>
      </c>
    </row>
    <row r="12" spans="1:3">
      <c r="A12" s="4" t="s">
        <v>104</v>
      </c>
      <c r="B12" s="6" t="n">
        <v>5711</v>
      </c>
      <c r="C12" s="6" t="n">
        <v>4664</v>
      </c>
    </row>
    <row r="13" spans="1:3">
      <c r="A13" s="4" t="s">
        <v>105</v>
      </c>
      <c r="B13" s="6" t="n">
        <v>2261766</v>
      </c>
      <c r="C13" s="6" t="n">
        <v>780973</v>
      </c>
    </row>
    <row r="14" spans="1:3">
      <c r="A14" s="3" t="s">
        <v>106</v>
      </c>
    </row>
    <row r="15" spans="1:3">
      <c r="A15" s="4" t="s">
        <v>107</v>
      </c>
      <c r="B15" s="6" t="n">
        <v>54529</v>
      </c>
      <c r="C15" s="6" t="n">
        <v>18171</v>
      </c>
    </row>
    <row r="16" spans="1:3">
      <c r="A16" s="4" t="s">
        <v>108</v>
      </c>
      <c r="B16" s="6" t="n">
        <v>13313</v>
      </c>
      <c r="C16" s="6" t="n">
        <v>0</v>
      </c>
    </row>
    <row r="17" spans="1:3">
      <c r="A17" s="4" t="s">
        <v>109</v>
      </c>
      <c r="B17" s="6" t="n">
        <v>103618</v>
      </c>
      <c r="C17" s="6" t="n">
        <v>82983</v>
      </c>
    </row>
    <row r="18" spans="1:3">
      <c r="A18" s="4" t="s">
        <v>110</v>
      </c>
      <c r="B18" s="6" t="n">
        <v>171460</v>
      </c>
      <c r="C18" s="6" t="n">
        <v>101154</v>
      </c>
    </row>
    <row r="19" spans="1:3">
      <c r="A19" s="4" t="s">
        <v>111</v>
      </c>
      <c r="B19" s="6" t="n">
        <v>928463</v>
      </c>
      <c r="C19" s="6" t="n">
        <v>0</v>
      </c>
    </row>
    <row r="20" spans="1:3">
      <c r="A20" s="4" t="s">
        <v>103</v>
      </c>
      <c r="B20" s="6" t="n">
        <v>121993</v>
      </c>
      <c r="C20" s="6" t="n">
        <v>81</v>
      </c>
    </row>
    <row r="21" spans="1:3">
      <c r="A21" s="4" t="s">
        <v>112</v>
      </c>
      <c r="B21" s="6" t="n">
        <v>59473</v>
      </c>
      <c r="C21" s="6" t="n">
        <v>13046</v>
      </c>
    </row>
    <row r="22" spans="1:3">
      <c r="A22" s="4" t="s">
        <v>113</v>
      </c>
      <c r="B22" s="6" t="n">
        <v>1281389</v>
      </c>
      <c r="C22" s="6" t="n">
        <v>114281</v>
      </c>
    </row>
    <row r="23" spans="1:3">
      <c r="A23" s="4" t="s">
        <v>114</v>
      </c>
      <c r="B23" s="4" t="s">
        <v>115</v>
      </c>
      <c r="C23" s="4" t="s">
        <v>115</v>
      </c>
    </row>
    <row r="24" spans="1:3">
      <c r="A24" s="3" t="s">
        <v>116</v>
      </c>
    </row>
    <row r="25" spans="1:3">
      <c r="A25" s="4" t="s">
        <v>117</v>
      </c>
      <c r="B25" s="6" t="n">
        <v>40</v>
      </c>
      <c r="C25" s="6" t="n">
        <v>36</v>
      </c>
    </row>
    <row r="26" spans="1:3">
      <c r="A26" s="4" t="s">
        <v>118</v>
      </c>
      <c r="B26" s="6" t="n">
        <v>988980</v>
      </c>
      <c r="C26" s="6" t="n">
        <v>622498</v>
      </c>
    </row>
    <row r="27" spans="1:3">
      <c r="A27" s="4" t="s">
        <v>119</v>
      </c>
      <c r="B27" s="6" t="n">
        <v>461501</v>
      </c>
      <c r="C27" s="6" t="n">
        <v>471673</v>
      </c>
    </row>
    <row r="28" spans="1:3">
      <c r="A28" s="4" t="s">
        <v>120</v>
      </c>
      <c r="B28" s="6" t="n">
        <v>-23238</v>
      </c>
      <c r="C28" s="6" t="n">
        <v>4539</v>
      </c>
    </row>
    <row r="29" spans="1:3">
      <c r="A29" s="4" t="s">
        <v>121</v>
      </c>
      <c r="B29" s="6" t="n">
        <v>-446906</v>
      </c>
      <c r="C29" s="6" t="n">
        <v>-432054</v>
      </c>
    </row>
    <row r="30" spans="1:3">
      <c r="A30" s="4" t="s">
        <v>122</v>
      </c>
      <c r="B30" s="6" t="n">
        <v>980377</v>
      </c>
      <c r="C30" s="6" t="n">
        <v>666692</v>
      </c>
    </row>
    <row r="31" spans="1:3">
      <c r="A31" s="4" t="s">
        <v>123</v>
      </c>
      <c r="B31" s="5" t="n">
        <v>2261766</v>
      </c>
      <c r="C31" s="5" t="n">
        <v>7809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35</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38</v>
      </c>
    </row>
    <row r="4" spans="1:2">
      <c r="A4" s="4" t="s">
        <v>104</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41</v>
      </c>
    </row>
    <row r="4" spans="1:2">
      <c r="A4" s="4" t="s">
        <v>109</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244</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63</v>
      </c>
    </row>
    <row r="2" spans="1:3">
      <c r="A2" s="3" t="s">
        <v>94</v>
      </c>
    </row>
    <row r="3" spans="1:3">
      <c r="A3" s="4" t="s">
        <v>125</v>
      </c>
      <c r="B3" s="5" t="n">
        <v>2377</v>
      </c>
      <c r="C3" s="5" t="n">
        <v>1900</v>
      </c>
    </row>
    <row r="4" spans="1:3">
      <c r="A4" s="3" t="s">
        <v>126</v>
      </c>
    </row>
    <row r="5" spans="1:3">
      <c r="A5" s="4" t="s">
        <v>127</v>
      </c>
      <c r="B5" s="5" t="n">
        <v>17900</v>
      </c>
      <c r="C5" s="5" t="n">
        <v>0</v>
      </c>
    </row>
    <row r="6" spans="1:3">
      <c r="A6" s="3" t="s">
        <v>116</v>
      </c>
    </row>
    <row r="7" spans="1:3">
      <c r="A7" s="4" t="s">
        <v>128</v>
      </c>
      <c r="B7" s="6" t="n">
        <v>200000000</v>
      </c>
      <c r="C7" s="6" t="n">
        <v>200000000</v>
      </c>
    </row>
    <row r="8" spans="1:3">
      <c r="A8" s="4" t="s">
        <v>129</v>
      </c>
      <c r="B8" s="8" t="n">
        <v>0.001</v>
      </c>
      <c r="C8" s="8" t="n">
        <v>0.001</v>
      </c>
    </row>
    <row r="9" spans="1:3">
      <c r="A9" s="4" t="s">
        <v>130</v>
      </c>
      <c r="B9" s="6" t="n">
        <v>39592468</v>
      </c>
      <c r="C9" s="6" t="n">
        <v>35862465</v>
      </c>
    </row>
    <row r="10" spans="1:3">
      <c r="A10" s="4" t="s">
        <v>131</v>
      </c>
      <c r="B10" s="6" t="n">
        <v>10491252</v>
      </c>
      <c r="C10" s="6" t="n">
        <v>10356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6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268</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76</v>
      </c>
    </row>
    <row r="4" spans="1:2">
      <c r="A4" s="4" t="s">
        <v>427</v>
      </c>
      <c r="B4" s="4" t="s">
        <v>2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208</v>
      </c>
    </row>
    <row r="4" spans="1:2">
      <c r="A4" s="4" t="s">
        <v>430</v>
      </c>
      <c r="B4"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433</v>
      </c>
    </row>
    <row r="4" spans="1:2">
      <c r="A4" s="4" t="s">
        <v>434</v>
      </c>
      <c r="B4" s="5" t="n">
        <v>1900</v>
      </c>
    </row>
    <row r="5" spans="1:2">
      <c r="A5" s="4" t="s">
        <v>435</v>
      </c>
      <c r="B5" s="6" t="n">
        <v>432</v>
      </c>
    </row>
    <row r="6" spans="1:2">
      <c r="A6" s="4" t="s">
        <v>436</v>
      </c>
      <c r="B6" s="6" t="n">
        <v>45</v>
      </c>
    </row>
    <row r="7" spans="1:2">
      <c r="A7" s="4" t="s">
        <v>437</v>
      </c>
      <c r="B7" s="5" t="n">
        <v>2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3</v>
      </c>
      <c r="D2" s="2" t="s">
        <v>64</v>
      </c>
    </row>
    <row r="3" spans="1:4">
      <c r="A3" s="4" t="s">
        <v>439</v>
      </c>
    </row>
    <row r="4" spans="1:4">
      <c r="A4" s="3" t="s">
        <v>440</v>
      </c>
    </row>
    <row r="5" spans="1:4">
      <c r="A5" s="4" t="s">
        <v>441</v>
      </c>
      <c r="B5" s="4" t="s">
        <v>442</v>
      </c>
    </row>
    <row r="6" spans="1:4">
      <c r="A6" s="4" t="s">
        <v>443</v>
      </c>
    </row>
    <row r="7" spans="1:4">
      <c r="A7" s="3" t="s">
        <v>440</v>
      </c>
    </row>
    <row r="8" spans="1:4">
      <c r="A8" s="4" t="s">
        <v>441</v>
      </c>
      <c r="B8" s="4" t="s">
        <v>444</v>
      </c>
      <c r="C8" s="4" t="s">
        <v>445</v>
      </c>
      <c r="D8" s="4" t="s">
        <v>446</v>
      </c>
    </row>
    <row r="9" spans="1:4">
      <c r="A9" s="4" t="s">
        <v>447</v>
      </c>
    </row>
    <row r="10" spans="1:4">
      <c r="A10" s="3" t="s">
        <v>440</v>
      </c>
    </row>
    <row r="11" spans="1:4">
      <c r="A11" s="4" t="s">
        <v>441</v>
      </c>
      <c r="C11" s="4" t="s">
        <v>448</v>
      </c>
      <c r="D11" s="4" t="s">
        <v>449</v>
      </c>
    </row>
    <row r="12" spans="1:4">
      <c r="A12" s="4" t="s">
        <v>450</v>
      </c>
    </row>
    <row r="13" spans="1:4">
      <c r="A13" s="3" t="s">
        <v>440</v>
      </c>
    </row>
    <row r="14" spans="1:4">
      <c r="A14" s="4" t="s">
        <v>441</v>
      </c>
      <c r="C14" s="4" t="s">
        <v>451</v>
      </c>
    </row>
    <row r="15" spans="1:4">
      <c r="A15" s="4" t="s">
        <v>452</v>
      </c>
    </row>
    <row r="16" spans="1:4">
      <c r="A16" s="3" t="s">
        <v>440</v>
      </c>
    </row>
    <row r="17" spans="1:4">
      <c r="A17" s="4" t="s">
        <v>441</v>
      </c>
      <c r="D17" s="4" t="s">
        <v>451</v>
      </c>
    </row>
    <row r="18" spans="1:4">
      <c r="A18" s="4" t="s">
        <v>453</v>
      </c>
    </row>
    <row r="19" spans="1:4">
      <c r="A19" s="3" t="s">
        <v>440</v>
      </c>
    </row>
    <row r="20" spans="1:4">
      <c r="A20" s="4" t="s">
        <v>441</v>
      </c>
      <c r="B20" s="4" t="s">
        <v>454</v>
      </c>
      <c r="C20" s="4" t="s">
        <v>455</v>
      </c>
    </row>
    <row r="21" spans="1:4">
      <c r="A21" s="4" t="s">
        <v>456</v>
      </c>
    </row>
    <row r="22" spans="1:4">
      <c r="A22" s="3" t="s">
        <v>440</v>
      </c>
    </row>
    <row r="23" spans="1:4">
      <c r="A23" s="4" t="s">
        <v>441</v>
      </c>
      <c r="B23" s="4" t="s">
        <v>457</v>
      </c>
      <c r="C23" s="4" t="s">
        <v>458</v>
      </c>
    </row>
    <row r="24" spans="1:4">
      <c r="A24" s="4" t="s">
        <v>459</v>
      </c>
    </row>
    <row r="25" spans="1:4">
      <c r="A25" s="3" t="s">
        <v>440</v>
      </c>
    </row>
    <row r="26" spans="1:4">
      <c r="A26" s="4" t="s">
        <v>441</v>
      </c>
      <c r="B26" s="4" t="s">
        <v>460</v>
      </c>
      <c r="C26" s="4" t="s">
        <v>461</v>
      </c>
    </row>
    <row r="27" spans="1:4">
      <c r="A27" s="4" t="s">
        <v>462</v>
      </c>
    </row>
    <row r="28" spans="1:4">
      <c r="A28" s="3" t="s">
        <v>440</v>
      </c>
    </row>
    <row r="29" spans="1:4">
      <c r="A29" s="4" t="s">
        <v>441</v>
      </c>
      <c r="B29" s="4" t="s">
        <v>463</v>
      </c>
      <c r="C29" s="4" t="s">
        <v>464</v>
      </c>
    </row>
    <row r="30" spans="1:4">
      <c r="A30" s="4" t="s">
        <v>465</v>
      </c>
    </row>
    <row r="31" spans="1:4">
      <c r="A31" s="3" t="s">
        <v>440</v>
      </c>
    </row>
    <row r="32" spans="1:4">
      <c r="A32" s="4" t="s">
        <v>441</v>
      </c>
      <c r="B32" s="4" t="s">
        <v>466</v>
      </c>
      <c r="C32" s="4" t="s">
        <v>4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3</v>
      </c>
      <c r="D2" s="2" t="s">
        <v>64</v>
      </c>
    </row>
    <row r="3" spans="1:4">
      <c r="A3" s="3" t="s">
        <v>133</v>
      </c>
    </row>
    <row r="4" spans="1:4">
      <c r="A4" s="4" t="s">
        <v>80</v>
      </c>
      <c r="B4" s="5" t="n">
        <v>39215</v>
      </c>
      <c r="C4" s="5" t="n">
        <v>110043</v>
      </c>
      <c r="D4" s="5" t="n">
        <v>86952</v>
      </c>
    </row>
    <row r="5" spans="1:4">
      <c r="A5" s="3" t="s">
        <v>134</v>
      </c>
    </row>
    <row r="6" spans="1:4">
      <c r="A6" s="4" t="s">
        <v>135</v>
      </c>
      <c r="B6" s="6" t="n">
        <v>98592</v>
      </c>
      <c r="C6" s="6" t="n">
        <v>25876</v>
      </c>
      <c r="D6" s="6" t="n">
        <v>25930</v>
      </c>
    </row>
    <row r="7" spans="1:4">
      <c r="A7" s="4" t="s">
        <v>136</v>
      </c>
      <c r="B7" s="6" t="n">
        <v>530</v>
      </c>
      <c r="C7" s="6" t="n">
        <v>0</v>
      </c>
      <c r="D7" s="6" t="n">
        <v>0</v>
      </c>
    </row>
    <row r="8" spans="1:4">
      <c r="A8" s="4" t="s">
        <v>137</v>
      </c>
      <c r="B8" s="6" t="n">
        <v>432</v>
      </c>
      <c r="C8" s="6" t="n">
        <v>185</v>
      </c>
      <c r="D8" s="6" t="n">
        <v>26</v>
      </c>
    </row>
    <row r="9" spans="1:4">
      <c r="A9" s="4" t="s">
        <v>138</v>
      </c>
      <c r="B9" s="6" t="n">
        <v>18227</v>
      </c>
      <c r="C9" s="6" t="n">
        <v>18517</v>
      </c>
      <c r="D9" s="6" t="n">
        <v>13004</v>
      </c>
    </row>
    <row r="10" spans="1:4">
      <c r="A10" s="4" t="s">
        <v>139</v>
      </c>
      <c r="B10" s="6" t="n">
        <v>0</v>
      </c>
      <c r="C10" s="6" t="n">
        <v>11340</v>
      </c>
      <c r="D10" s="6" t="n">
        <v>0</v>
      </c>
    </row>
    <row r="11" spans="1:4">
      <c r="A11" s="4" t="s">
        <v>140</v>
      </c>
      <c r="B11" s="6" t="n">
        <v>-27150</v>
      </c>
      <c r="C11" s="6" t="n">
        <v>10835</v>
      </c>
      <c r="D11" s="6" t="n">
        <v>392</v>
      </c>
    </row>
    <row r="12" spans="1:4">
      <c r="A12" s="4" t="s">
        <v>141</v>
      </c>
      <c r="B12" s="6" t="n">
        <v>839</v>
      </c>
      <c r="C12" s="6" t="n">
        <v>-873</v>
      </c>
      <c r="D12" s="6" t="n">
        <v>435</v>
      </c>
    </row>
    <row r="13" spans="1:4">
      <c r="A13" s="4" t="s">
        <v>142</v>
      </c>
      <c r="B13" s="6" t="n">
        <v>-36</v>
      </c>
      <c r="C13" s="6" t="n">
        <v>91</v>
      </c>
      <c r="D13" s="6" t="n">
        <v>-1820</v>
      </c>
    </row>
    <row r="14" spans="1:4">
      <c r="A14" s="4" t="s">
        <v>143</v>
      </c>
      <c r="B14" s="6" t="n">
        <v>67372</v>
      </c>
      <c r="C14" s="6" t="n">
        <v>0</v>
      </c>
      <c r="D14" s="6" t="n">
        <v>860</v>
      </c>
    </row>
    <row r="15" spans="1:4">
      <c r="A15" s="4" t="s">
        <v>144</v>
      </c>
      <c r="B15" s="6" t="n">
        <v>0</v>
      </c>
    </row>
    <row r="16" spans="1:4">
      <c r="A16" s="4" t="s">
        <v>144</v>
      </c>
      <c r="C16" s="6" t="n">
        <v>96</v>
      </c>
      <c r="D16" s="6" t="n">
        <v>0</v>
      </c>
    </row>
    <row r="17" spans="1:4">
      <c r="A17" s="4" t="s">
        <v>145</v>
      </c>
      <c r="B17" s="6" t="n">
        <v>14869</v>
      </c>
      <c r="C17" s="6" t="n">
        <v>0</v>
      </c>
      <c r="D17" s="6" t="n">
        <v>0</v>
      </c>
    </row>
    <row r="18" spans="1:4">
      <c r="A18" s="4" t="s">
        <v>146</v>
      </c>
      <c r="B18" s="6" t="n">
        <v>2884</v>
      </c>
      <c r="C18" s="6" t="n">
        <v>0</v>
      </c>
      <c r="D18" s="6" t="n">
        <v>0</v>
      </c>
    </row>
    <row r="19" spans="1:4">
      <c r="A19" s="4" t="s">
        <v>147</v>
      </c>
      <c r="B19" s="6" t="n">
        <v>0</v>
      </c>
      <c r="C19" s="6" t="n">
        <v>-956</v>
      </c>
      <c r="D19" s="6" t="n">
        <v>0</v>
      </c>
    </row>
    <row r="20" spans="1:4">
      <c r="A20" s="4" t="s">
        <v>148</v>
      </c>
      <c r="B20" s="6" t="n">
        <v>-1362</v>
      </c>
      <c r="C20" s="6" t="n">
        <v>1666</v>
      </c>
      <c r="D20" s="6" t="n">
        <v>188</v>
      </c>
    </row>
    <row r="21" spans="1:4">
      <c r="A21" s="3" t="s">
        <v>149</v>
      </c>
    </row>
    <row r="22" spans="1:4">
      <c r="A22" s="4" t="s">
        <v>150</v>
      </c>
      <c r="B22" s="6" t="n">
        <v>-6156</v>
      </c>
      <c r="C22" s="6" t="n">
        <v>-12068</v>
      </c>
      <c r="D22" s="6" t="n">
        <v>-3986</v>
      </c>
    </row>
    <row r="23" spans="1:4">
      <c r="A23" s="4" t="s">
        <v>97</v>
      </c>
      <c r="B23" s="6" t="n">
        <v>-20993</v>
      </c>
      <c r="C23" s="6" t="n">
        <v>-442</v>
      </c>
      <c r="D23" s="6" t="n">
        <v>-1220</v>
      </c>
    </row>
    <row r="24" spans="1:4">
      <c r="A24" s="4" t="s">
        <v>151</v>
      </c>
      <c r="B24" s="6" t="n">
        <v>6830</v>
      </c>
      <c r="C24" s="6" t="n">
        <v>-5818</v>
      </c>
      <c r="D24" s="6" t="n">
        <v>-1576</v>
      </c>
    </row>
    <row r="25" spans="1:4">
      <c r="A25" s="4" t="s">
        <v>107</v>
      </c>
      <c r="B25" s="6" t="n">
        <v>1163</v>
      </c>
      <c r="C25" s="6" t="n">
        <v>128</v>
      </c>
      <c r="D25" s="6" t="n">
        <v>892</v>
      </c>
    </row>
    <row r="26" spans="1:4">
      <c r="A26" s="4" t="s">
        <v>152</v>
      </c>
      <c r="B26" s="6" t="n">
        <v>-20275</v>
      </c>
      <c r="C26" s="6" t="n">
        <v>10245</v>
      </c>
      <c r="D26" s="6" t="n">
        <v>21292</v>
      </c>
    </row>
    <row r="27" spans="1:4">
      <c r="A27" s="4" t="s">
        <v>153</v>
      </c>
      <c r="B27" s="6" t="n">
        <v>174981</v>
      </c>
      <c r="C27" s="6" t="n">
        <v>168865</v>
      </c>
      <c r="D27" s="6" t="n">
        <v>141369</v>
      </c>
    </row>
    <row r="28" spans="1:4">
      <c r="A28" s="3" t="s">
        <v>154</v>
      </c>
    </row>
    <row r="29" spans="1:4">
      <c r="A29" s="4" t="s">
        <v>155</v>
      </c>
      <c r="B29" s="6" t="n">
        <v>-55972</v>
      </c>
      <c r="C29" s="6" t="n">
        <v>-21308</v>
      </c>
      <c r="D29" s="6" t="n">
        <v>-21174</v>
      </c>
    </row>
    <row r="30" spans="1:4">
      <c r="A30" s="4" t="s">
        <v>156</v>
      </c>
      <c r="B30" s="6" t="n">
        <v>0</v>
      </c>
      <c r="C30" s="6" t="n">
        <v>0</v>
      </c>
      <c r="D30" s="6" t="n">
        <v>1216</v>
      </c>
    </row>
    <row r="31" spans="1:4">
      <c r="A31" s="4" t="s">
        <v>157</v>
      </c>
      <c r="B31" s="6" t="n">
        <v>-1182187</v>
      </c>
      <c r="C31" s="6" t="n">
        <v>0</v>
      </c>
      <c r="D31" s="6" t="n">
        <v>0</v>
      </c>
    </row>
    <row r="32" spans="1:4">
      <c r="A32" s="4" t="s">
        <v>158</v>
      </c>
      <c r="B32" s="6" t="n">
        <v>3959</v>
      </c>
      <c r="C32" s="6" t="n">
        <v>0</v>
      </c>
      <c r="D32" s="6" t="n">
        <v>0</v>
      </c>
    </row>
    <row r="33" spans="1:4">
      <c r="A33" s="4" t="s">
        <v>159</v>
      </c>
      <c r="B33" s="6" t="n">
        <v>1224</v>
      </c>
      <c r="C33" s="6" t="n">
        <v>3027</v>
      </c>
      <c r="D33" s="6" t="n">
        <v>0</v>
      </c>
    </row>
    <row r="34" spans="1:4">
      <c r="A34" s="4" t="s">
        <v>160</v>
      </c>
      <c r="B34" s="6" t="n">
        <v>0</v>
      </c>
    </row>
    <row r="35" spans="1:4">
      <c r="A35" s="4" t="s">
        <v>160</v>
      </c>
      <c r="C35" s="6" t="n">
        <v>-209048</v>
      </c>
      <c r="D35" s="6" t="n">
        <v>0</v>
      </c>
    </row>
    <row r="36" spans="1:4">
      <c r="A36" s="4" t="s">
        <v>161</v>
      </c>
      <c r="B36" s="6" t="n">
        <v>0</v>
      </c>
      <c r="C36" s="6" t="n">
        <v>214460</v>
      </c>
      <c r="D36" s="6" t="n">
        <v>175</v>
      </c>
    </row>
    <row r="37" spans="1:4">
      <c r="A37" s="4" t="s">
        <v>162</v>
      </c>
      <c r="B37" s="6" t="n">
        <v>0</v>
      </c>
      <c r="C37" s="6" t="n">
        <v>-9882</v>
      </c>
      <c r="D37" s="6" t="n">
        <v>0</v>
      </c>
    </row>
    <row r="38" spans="1:4">
      <c r="A38" s="4" t="s">
        <v>163</v>
      </c>
      <c r="B38" s="6" t="n">
        <v>-1232976</v>
      </c>
      <c r="C38" s="6" t="n">
        <v>-22751</v>
      </c>
      <c r="D38" s="6" t="n">
        <v>-19783</v>
      </c>
    </row>
    <row r="39" spans="1:4">
      <c r="A39" s="3" t="s">
        <v>164</v>
      </c>
    </row>
    <row r="40" spans="1:4">
      <c r="A40" s="4" t="s">
        <v>165</v>
      </c>
      <c r="B40" s="6" t="n">
        <v>-105326</v>
      </c>
      <c r="C40" s="6" t="n">
        <v>-144375</v>
      </c>
      <c r="D40" s="6" t="n">
        <v>-10938</v>
      </c>
    </row>
    <row r="41" spans="1:4">
      <c r="A41" s="4" t="s">
        <v>166</v>
      </c>
      <c r="B41" s="6" t="n">
        <v>-46324</v>
      </c>
      <c r="C41" s="6" t="n">
        <v>-30730</v>
      </c>
      <c r="D41" s="6" t="n">
        <v>-19041</v>
      </c>
    </row>
    <row r="42" spans="1:4">
      <c r="A42" s="4" t="s">
        <v>167</v>
      </c>
      <c r="B42" s="6" t="n">
        <v>-14720</v>
      </c>
      <c r="C42" s="6" t="n">
        <v>-44288</v>
      </c>
      <c r="D42" s="6" t="n">
        <v>-14208</v>
      </c>
    </row>
    <row r="43" spans="1:4">
      <c r="A43" s="4" t="s">
        <v>168</v>
      </c>
      <c r="B43" s="6" t="n">
        <v>17210</v>
      </c>
      <c r="C43" s="6" t="n">
        <v>23031</v>
      </c>
      <c r="D43" s="6" t="n">
        <v>30615</v>
      </c>
    </row>
    <row r="44" spans="1:4">
      <c r="A44" s="4" t="s">
        <v>169</v>
      </c>
      <c r="B44" s="6" t="n">
        <v>1062337</v>
      </c>
      <c r="C44" s="6" t="n">
        <v>0</v>
      </c>
      <c r="D44" s="6" t="n">
        <v>0</v>
      </c>
    </row>
    <row r="45" spans="1:4">
      <c r="A45" s="4" t="s">
        <v>170</v>
      </c>
      <c r="B45" s="6" t="n">
        <v>-18745</v>
      </c>
      <c r="C45" s="6" t="n">
        <v>0</v>
      </c>
      <c r="D45" s="6" t="n">
        <v>0</v>
      </c>
    </row>
    <row r="46" spans="1:4">
      <c r="A46" s="4" t="s">
        <v>171</v>
      </c>
      <c r="B46" s="6" t="n">
        <v>0</v>
      </c>
      <c r="C46" s="6" t="n">
        <v>-1200</v>
      </c>
      <c r="D46" s="6" t="n">
        <v>0</v>
      </c>
    </row>
    <row r="47" spans="1:4">
      <c r="A47" s="4" t="s">
        <v>172</v>
      </c>
      <c r="D47" s="6" t="n">
        <v>6557</v>
      </c>
    </row>
    <row r="48" spans="1:4">
      <c r="A48" s="4" t="s">
        <v>173</v>
      </c>
      <c r="B48" s="6" t="n">
        <v>894432</v>
      </c>
      <c r="C48" s="6" t="n">
        <v>-197562</v>
      </c>
      <c r="D48" s="6" t="n">
        <v>-7015</v>
      </c>
    </row>
    <row r="49" spans="1:4">
      <c r="A49" s="4" t="s">
        <v>174</v>
      </c>
      <c r="B49" s="6" t="n">
        <v>-863</v>
      </c>
      <c r="C49" s="6" t="n">
        <v>6479</v>
      </c>
      <c r="D49" s="6" t="n">
        <v>-4160</v>
      </c>
    </row>
    <row r="50" spans="1:4">
      <c r="A50" s="4" t="s">
        <v>175</v>
      </c>
      <c r="B50" s="6" t="n">
        <v>-164426</v>
      </c>
      <c r="C50" s="6" t="n">
        <v>-44969</v>
      </c>
      <c r="D50" s="6" t="n">
        <v>110411</v>
      </c>
    </row>
    <row r="51" spans="1:4">
      <c r="A51" s="4" t="s">
        <v>176</v>
      </c>
      <c r="B51" s="6" t="n">
        <v>352921</v>
      </c>
      <c r="C51" s="6" t="n">
        <v>397890</v>
      </c>
      <c r="D51" s="6" t="n">
        <v>287479</v>
      </c>
    </row>
    <row r="52" spans="1:4">
      <c r="A52" s="4" t="s">
        <v>177</v>
      </c>
      <c r="B52" s="6" t="n">
        <v>188495</v>
      </c>
      <c r="C52" s="6" t="n">
        <v>352921</v>
      </c>
      <c r="D52" s="6" t="n">
        <v>397890</v>
      </c>
    </row>
    <row r="53" spans="1:4">
      <c r="A53" s="3" t="s">
        <v>178</v>
      </c>
    </row>
    <row r="54" spans="1:4">
      <c r="A54" s="4" t="s">
        <v>179</v>
      </c>
      <c r="B54" s="6" t="n">
        <v>35432</v>
      </c>
      <c r="C54" s="6" t="n">
        <v>20345</v>
      </c>
      <c r="D54" s="6" t="n">
        <v>13321</v>
      </c>
    </row>
    <row r="55" spans="1:4">
      <c r="A55" s="4" t="s">
        <v>180</v>
      </c>
      <c r="B55" s="6" t="n">
        <v>39181</v>
      </c>
      <c r="C55" s="6" t="n">
        <v>2464</v>
      </c>
      <c r="D55" s="6" t="n">
        <v>4128</v>
      </c>
    </row>
    <row r="56" spans="1:4">
      <c r="A56" s="3" t="s">
        <v>181</v>
      </c>
    </row>
    <row r="57" spans="1:4">
      <c r="A57" s="4" t="s">
        <v>182</v>
      </c>
      <c r="B57" s="6" t="n">
        <v>8690</v>
      </c>
      <c r="C57" s="6" t="n">
        <v>1975</v>
      </c>
      <c r="D57" s="6" t="n">
        <v>1488</v>
      </c>
    </row>
    <row r="58" spans="1:4">
      <c r="A58" s="4" t="s">
        <v>183</v>
      </c>
      <c r="B58" s="5" t="n">
        <v>331048</v>
      </c>
      <c r="C58" s="5" t="n">
        <v>0</v>
      </c>
      <c r="D5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8</v>
      </c>
    </row>
    <row r="15" spans="1:2">
      <c r="A15" s="4" t="s">
        <v>479</v>
      </c>
    </row>
    <row r="16" spans="1:2">
      <c r="A16" s="3" t="s">
        <v>470</v>
      </c>
    </row>
    <row r="17" spans="1:2">
      <c r="A17" s="4" t="s">
        <v>471</v>
      </c>
      <c r="B17" s="4" t="s">
        <v>480</v>
      </c>
    </row>
    <row r="18" spans="1:2">
      <c r="A18" s="4" t="s">
        <v>481</v>
      </c>
    </row>
    <row r="19" spans="1:2">
      <c r="A19" s="3" t="s">
        <v>470</v>
      </c>
    </row>
    <row r="20" spans="1:2">
      <c r="A20" s="4" t="s">
        <v>471</v>
      </c>
      <c r="B20" s="4" t="s">
        <v>474</v>
      </c>
    </row>
    <row r="21" spans="1:2">
      <c r="A21" s="4" t="s">
        <v>482</v>
      </c>
    </row>
    <row r="22" spans="1:2">
      <c r="A22" s="3" t="s">
        <v>470</v>
      </c>
    </row>
    <row r="23" spans="1:2">
      <c r="A23" s="4" t="s">
        <v>471</v>
      </c>
      <c r="B23" s="4" t="s">
        <v>483</v>
      </c>
    </row>
    <row r="24" spans="1:2">
      <c r="A24" s="4" t="s">
        <v>484</v>
      </c>
    </row>
    <row r="25" spans="1:2">
      <c r="A25" s="3" t="s">
        <v>470</v>
      </c>
    </row>
    <row r="26" spans="1:2">
      <c r="A26" s="4" t="s">
        <v>471</v>
      </c>
      <c r="B26" s="4" t="s">
        <v>472</v>
      </c>
    </row>
    <row r="27" spans="1:2">
      <c r="A27" s="4" t="s">
        <v>485</v>
      </c>
    </row>
    <row r="28" spans="1:2">
      <c r="A28" s="3" t="s">
        <v>470</v>
      </c>
    </row>
    <row r="29" spans="1:2">
      <c r="A29" s="4" t="s">
        <v>471</v>
      </c>
      <c r="B29" s="4" t="s">
        <v>483</v>
      </c>
    </row>
    <row r="30" spans="1:2">
      <c r="A30" s="4" t="s">
        <v>486</v>
      </c>
    </row>
    <row r="31" spans="1:2">
      <c r="A31" s="3" t="s">
        <v>470</v>
      </c>
    </row>
    <row r="32" spans="1:2">
      <c r="A32" s="4" t="s">
        <v>471</v>
      </c>
      <c r="B32" s="4" t="s">
        <v>487</v>
      </c>
    </row>
    <row r="33" spans="1:2">
      <c r="A33" s="4" t="s">
        <v>488</v>
      </c>
    </row>
    <row r="34" spans="1:2">
      <c r="A34" s="3" t="s">
        <v>470</v>
      </c>
    </row>
    <row r="35" spans="1:2">
      <c r="A35" s="4" t="s">
        <v>471</v>
      </c>
      <c r="B35" s="4" t="s">
        <v>480</v>
      </c>
    </row>
    <row r="36" spans="1:2">
      <c r="A36" s="4" t="s">
        <v>489</v>
      </c>
    </row>
    <row r="37" spans="1:2">
      <c r="A37" s="3" t="s">
        <v>470</v>
      </c>
    </row>
    <row r="38" spans="1:2">
      <c r="A38" s="4" t="s">
        <v>471</v>
      </c>
      <c r="B38"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0</v>
      </c>
      <c r="B1" s="2" t="s">
        <v>2</v>
      </c>
      <c r="C1" s="2" t="s">
        <v>2</v>
      </c>
      <c r="D1" s="2" t="s">
        <v>491</v>
      </c>
      <c r="E1" s="2" t="s">
        <v>4</v>
      </c>
      <c r="F1" s="2" t="s">
        <v>492</v>
      </c>
      <c r="G1" s="2" t="s">
        <v>63</v>
      </c>
      <c r="H1" s="2" t="s">
        <v>493</v>
      </c>
      <c r="I1" s="2" t="s">
        <v>494</v>
      </c>
      <c r="J1" s="2" t="s">
        <v>495</v>
      </c>
      <c r="K1" s="2" t="s">
        <v>2</v>
      </c>
      <c r="L1" s="2" t="s">
        <v>63</v>
      </c>
      <c r="M1" s="2" t="s">
        <v>64</v>
      </c>
    </row>
    <row r="2" spans="1:13">
      <c r="A2" s="3" t="s">
        <v>470</v>
      </c>
    </row>
    <row r="3" spans="1:13">
      <c r="A3" s="4" t="s">
        <v>496</v>
      </c>
      <c r="C3" s="5" t="n">
        <v>67372000</v>
      </c>
      <c r="D3" s="5" t="n">
        <v>0</v>
      </c>
      <c r="E3" s="5" t="n">
        <v>0</v>
      </c>
      <c r="F3" s="5" t="n">
        <v>0</v>
      </c>
      <c r="G3" s="5" t="n">
        <v>0</v>
      </c>
      <c r="H3" s="5" t="n">
        <v>0</v>
      </c>
      <c r="I3" s="5" t="n">
        <v>0</v>
      </c>
      <c r="J3" s="5" t="n">
        <v>0</v>
      </c>
      <c r="K3" s="5" t="n">
        <v>67372000</v>
      </c>
      <c r="L3" s="5" t="n">
        <v>0</v>
      </c>
      <c r="M3" s="5" t="n">
        <v>860000</v>
      </c>
    </row>
    <row r="4" spans="1:13">
      <c r="A4" s="4" t="s">
        <v>143</v>
      </c>
      <c r="K4" s="6" t="n">
        <v>67372000</v>
      </c>
      <c r="L4" s="6" t="n">
        <v>0</v>
      </c>
      <c r="M4" s="6" t="n">
        <v>860000</v>
      </c>
    </row>
    <row r="5" spans="1:13">
      <c r="A5" s="4" t="s">
        <v>497</v>
      </c>
    </row>
    <row r="6" spans="1:13">
      <c r="A6" s="3" t="s">
        <v>470</v>
      </c>
    </row>
    <row r="7" spans="1:13">
      <c r="A7" s="4" t="s">
        <v>496</v>
      </c>
      <c r="B7" s="5" t="n">
        <v>67372000</v>
      </c>
    </row>
    <row r="8" spans="1:13">
      <c r="A8" s="4" t="s">
        <v>143</v>
      </c>
      <c r="B8" s="5" t="n">
        <v>4063000</v>
      </c>
      <c r="K8" s="5" t="n">
        <v>67372000</v>
      </c>
      <c r="L8" s="5" t="n">
        <v>0</v>
      </c>
      <c r="M8" s="6" t="n">
        <v>0</v>
      </c>
    </row>
    <row r="9" spans="1:13">
      <c r="A9" s="4" t="s">
        <v>498</v>
      </c>
    </row>
    <row r="10" spans="1:13">
      <c r="A10" s="3" t="s">
        <v>470</v>
      </c>
    </row>
    <row r="11" spans="1:13">
      <c r="A11" s="4" t="s">
        <v>496</v>
      </c>
      <c r="M11" s="5" t="n">
        <v>8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s>
  <sheetData>
    <row r="1" spans="1:13">
      <c r="A1" s="1" t="s">
        <v>499</v>
      </c>
      <c r="B1" s="2" t="s">
        <v>432</v>
      </c>
      <c r="C1" s="2" t="s">
        <v>432</v>
      </c>
      <c r="D1" s="2" t="s">
        <v>500</v>
      </c>
      <c r="E1" s="2" t="s">
        <v>501</v>
      </c>
      <c r="F1" s="2" t="s">
        <v>502</v>
      </c>
      <c r="G1" s="2" t="s">
        <v>503</v>
      </c>
      <c r="H1" s="2" t="s">
        <v>504</v>
      </c>
      <c r="I1" s="2" t="s">
        <v>505</v>
      </c>
      <c r="J1" s="2" t="s">
        <v>506</v>
      </c>
      <c r="K1" s="2" t="s">
        <v>507</v>
      </c>
      <c r="L1" s="2" t="s">
        <v>503</v>
      </c>
      <c r="M1" s="2" t="s">
        <v>508</v>
      </c>
    </row>
    <row r="2" spans="1:13">
      <c r="A2" s="3" t="s">
        <v>509</v>
      </c>
    </row>
    <row r="3" spans="1:13">
      <c r="A3" s="4" t="s">
        <v>510</v>
      </c>
      <c r="K3" s="6" t="n">
        <v>6</v>
      </c>
    </row>
    <row r="4" spans="1:13">
      <c r="A4" s="4" t="s">
        <v>510</v>
      </c>
      <c r="K4" s="6" t="n">
        <v>6</v>
      </c>
    </row>
    <row r="5" spans="1:13">
      <c r="A5" s="4" t="s">
        <v>511</v>
      </c>
      <c r="K5" s="5" t="n">
        <v>0</v>
      </c>
      <c r="L5" s="5" t="n">
        <v>0</v>
      </c>
      <c r="M5" s="5" t="n">
        <v>0</v>
      </c>
    </row>
    <row r="6" spans="1:13">
      <c r="A6" s="4" t="s">
        <v>512</v>
      </c>
      <c r="C6" s="5" t="n">
        <v>67372000</v>
      </c>
      <c r="D6" s="5" t="n">
        <v>0</v>
      </c>
      <c r="E6" s="5" t="n">
        <v>0</v>
      </c>
      <c r="F6" s="5" t="n">
        <v>0</v>
      </c>
      <c r="G6" s="5" t="n">
        <v>0</v>
      </c>
      <c r="H6" s="5" t="n">
        <v>0</v>
      </c>
      <c r="I6" s="5" t="n">
        <v>0</v>
      </c>
      <c r="J6" s="5" t="n">
        <v>0</v>
      </c>
      <c r="K6" s="5" t="n">
        <v>67372000</v>
      </c>
      <c r="L6" s="5" t="n">
        <v>0</v>
      </c>
      <c r="M6" s="5" t="n">
        <v>860000</v>
      </c>
    </row>
    <row r="7" spans="1:13">
      <c r="A7" s="4" t="s">
        <v>513</v>
      </c>
    </row>
    <row r="8" spans="1:13">
      <c r="A8" s="3" t="s">
        <v>509</v>
      </c>
    </row>
    <row r="9" spans="1:13">
      <c r="A9" s="4" t="s">
        <v>514</v>
      </c>
      <c r="K9" s="6" t="n">
        <v>3</v>
      </c>
    </row>
    <row r="10" spans="1:13">
      <c r="A10" s="4" t="s">
        <v>514</v>
      </c>
      <c r="K10" s="6" t="n">
        <v>3</v>
      </c>
    </row>
    <row r="11" spans="1:13">
      <c r="A11" s="4" t="s">
        <v>515</v>
      </c>
    </row>
    <row r="12" spans="1:13">
      <c r="A12" s="3" t="s">
        <v>509</v>
      </c>
    </row>
    <row r="13" spans="1:13">
      <c r="A13" s="4" t="s">
        <v>514</v>
      </c>
      <c r="K13" s="6" t="n">
        <v>3</v>
      </c>
    </row>
    <row r="14" spans="1:13">
      <c r="A14" s="4" t="s">
        <v>514</v>
      </c>
      <c r="K14" s="6" t="n">
        <v>3</v>
      </c>
    </row>
    <row r="15" spans="1:13">
      <c r="A15" s="4" t="s">
        <v>497</v>
      </c>
    </row>
    <row r="16" spans="1:13">
      <c r="A16" s="3" t="s">
        <v>509</v>
      </c>
    </row>
    <row r="17" spans="1:13">
      <c r="A17" s="4" t="s">
        <v>512</v>
      </c>
      <c r="B17" s="5" t="n">
        <v>67372000</v>
      </c>
    </row>
    <row r="18" spans="1:13">
      <c r="A18" s="3" t="s">
        <v>516</v>
      </c>
    </row>
    <row r="19" spans="1:13">
      <c r="A19" s="4" t="s">
        <v>517</v>
      </c>
      <c r="B19" s="5" t="n">
        <v>6330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519</v>
      </c>
    </row>
    <row r="3" spans="1:3">
      <c r="A3" s="3" t="s">
        <v>520</v>
      </c>
    </row>
    <row r="4" spans="1:3">
      <c r="A4" s="4" t="s">
        <v>521</v>
      </c>
      <c r="B4" s="5" t="n">
        <v>5008</v>
      </c>
      <c r="C4" s="5" t="n">
        <v>5310</v>
      </c>
    </row>
    <row r="5" spans="1:3">
      <c r="A5" s="4" t="s">
        <v>522</v>
      </c>
      <c r="B5" s="6" t="n">
        <v>1130</v>
      </c>
      <c r="C5" s="5" t="n">
        <v>1239</v>
      </c>
    </row>
    <row r="6" spans="1:3">
      <c r="A6" s="3" t="s">
        <v>523</v>
      </c>
    </row>
    <row r="7" spans="1:3">
      <c r="A7" s="4" t="s">
        <v>524</v>
      </c>
      <c r="B7" s="5" t="n">
        <v>49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32</v>
      </c>
    </row>
    <row r="2" spans="1:2">
      <c r="A2" s="3" t="s">
        <v>526</v>
      </c>
    </row>
    <row r="3" spans="1:2">
      <c r="A3" s="4" t="s">
        <v>527</v>
      </c>
      <c r="B3" s="5" t="n">
        <v>2475</v>
      </c>
    </row>
    <row r="4" spans="1:2">
      <c r="A4" s="4" t="s">
        <v>528</v>
      </c>
    </row>
    <row r="5" spans="1:2">
      <c r="A5" s="3" t="s">
        <v>526</v>
      </c>
    </row>
    <row r="6" spans="1:2">
      <c r="A6" s="4" t="s">
        <v>527</v>
      </c>
      <c r="B6" s="5" t="n">
        <v>1344</v>
      </c>
    </row>
    <row r="7" spans="1:2">
      <c r="A7" s="3" t="s">
        <v>529</v>
      </c>
    </row>
    <row r="8" spans="1:2">
      <c r="A8" s="4" t="s">
        <v>530</v>
      </c>
      <c r="B8" s="4" t="s">
        <v>531</v>
      </c>
    </row>
    <row r="9" spans="1:2">
      <c r="A9" s="4" t="s">
        <v>532</v>
      </c>
    </row>
    <row r="10" spans="1:2">
      <c r="A10" s="3" t="s">
        <v>526</v>
      </c>
    </row>
    <row r="11" spans="1:2">
      <c r="A11" s="4" t="s">
        <v>527</v>
      </c>
      <c r="B11" s="5" t="n">
        <v>671</v>
      </c>
    </row>
    <row r="12" spans="1:2">
      <c r="A12" s="3" t="s">
        <v>529</v>
      </c>
    </row>
    <row r="13" spans="1:2">
      <c r="A13" s="4" t="s">
        <v>530</v>
      </c>
      <c r="B13" s="4" t="s">
        <v>533</v>
      </c>
    </row>
    <row r="14" spans="1:2">
      <c r="A14" s="4" t="s">
        <v>534</v>
      </c>
    </row>
    <row r="15" spans="1:2">
      <c r="A15" s="3" t="s">
        <v>526</v>
      </c>
    </row>
    <row r="16" spans="1:2">
      <c r="A16" s="4" t="s">
        <v>527</v>
      </c>
      <c r="B16" s="5" t="n">
        <v>460</v>
      </c>
    </row>
    <row r="17" spans="1:2">
      <c r="A17" s="3" t="s">
        <v>529</v>
      </c>
    </row>
    <row r="18" spans="1:2">
      <c r="A18" s="4" t="s">
        <v>530</v>
      </c>
      <c r="B18" s="4" t="s">
        <v>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4"/>
    <col customWidth="1" max="2" min="2" width="2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535</v>
      </c>
      <c r="B1" s="2" t="s">
        <v>536</v>
      </c>
      <c r="C1" s="2" t="s">
        <v>2</v>
      </c>
      <c r="D1" s="2" t="s">
        <v>491</v>
      </c>
      <c r="E1" s="2" t="s">
        <v>4</v>
      </c>
      <c r="F1" s="2" t="s">
        <v>492</v>
      </c>
      <c r="G1" s="2" t="s">
        <v>63</v>
      </c>
      <c r="H1" s="2" t="s">
        <v>493</v>
      </c>
      <c r="I1" s="2" t="s">
        <v>494</v>
      </c>
      <c r="J1" s="2" t="s">
        <v>495</v>
      </c>
      <c r="K1" s="2" t="s">
        <v>2</v>
      </c>
      <c r="L1" s="2" t="s">
        <v>63</v>
      </c>
      <c r="M1" s="2" t="s">
        <v>64</v>
      </c>
    </row>
    <row r="2" spans="1:13">
      <c r="A2" s="3" t="s">
        <v>537</v>
      </c>
    </row>
    <row r="3" spans="1:13">
      <c r="A3" s="4" t="s">
        <v>157</v>
      </c>
      <c r="K3" s="5" t="n">
        <v>1182187000</v>
      </c>
      <c r="L3" s="5" t="n">
        <v>0</v>
      </c>
      <c r="M3" s="5" t="n">
        <v>0</v>
      </c>
    </row>
    <row r="4" spans="1:13">
      <c r="A4" s="4" t="s">
        <v>101</v>
      </c>
      <c r="C4" s="5" t="n">
        <v>710071000</v>
      </c>
      <c r="G4" s="5" t="n">
        <v>101083000</v>
      </c>
      <c r="K4" s="6" t="n">
        <v>710071000</v>
      </c>
      <c r="L4" s="6" t="n">
        <v>101083000</v>
      </c>
      <c r="M4" s="6" t="n">
        <v>101932000</v>
      </c>
    </row>
    <row r="5" spans="1:13">
      <c r="A5" s="4" t="s">
        <v>496</v>
      </c>
      <c r="C5" s="6" t="n">
        <v>67372000</v>
      </c>
      <c r="D5" s="5" t="n">
        <v>0</v>
      </c>
      <c r="E5" s="5" t="n">
        <v>0</v>
      </c>
      <c r="F5" s="5" t="n">
        <v>0</v>
      </c>
      <c r="G5" s="6" t="n">
        <v>0</v>
      </c>
      <c r="H5" s="5" t="n">
        <v>0</v>
      </c>
      <c r="I5" s="5" t="n">
        <v>0</v>
      </c>
      <c r="J5" s="5" t="n">
        <v>0</v>
      </c>
      <c r="K5" s="6" t="n">
        <v>67372000</v>
      </c>
      <c r="L5" s="6" t="n">
        <v>0</v>
      </c>
      <c r="M5" s="6" t="n">
        <v>860000</v>
      </c>
    </row>
    <row r="6" spans="1:13">
      <c r="A6" s="4" t="s">
        <v>513</v>
      </c>
    </row>
    <row r="7" spans="1:13">
      <c r="A7" s="3" t="s">
        <v>537</v>
      </c>
    </row>
    <row r="8" spans="1:13">
      <c r="A8" s="4" t="s">
        <v>101</v>
      </c>
      <c r="C8" s="6" t="n">
        <v>352797000</v>
      </c>
      <c r="G8" s="6" t="n">
        <v>96083000</v>
      </c>
      <c r="K8" s="6" t="n">
        <v>352797000</v>
      </c>
      <c r="L8" s="6" t="n">
        <v>96083000</v>
      </c>
      <c r="M8" s="6" t="n">
        <v>96237000</v>
      </c>
    </row>
    <row r="9" spans="1:13">
      <c r="A9" s="4" t="s">
        <v>515</v>
      </c>
    </row>
    <row r="10" spans="1:13">
      <c r="A10" s="3" t="s">
        <v>537</v>
      </c>
    </row>
    <row r="11" spans="1:13">
      <c r="A11" s="4" t="s">
        <v>101</v>
      </c>
      <c r="C11" s="5" t="n">
        <v>357274000</v>
      </c>
      <c r="G11" s="5" t="n">
        <v>5000000</v>
      </c>
      <c r="K11" s="6" t="n">
        <v>357274000</v>
      </c>
      <c r="L11" s="5" t="n">
        <v>5000000</v>
      </c>
      <c r="M11" s="5" t="n">
        <v>5695000</v>
      </c>
    </row>
    <row r="12" spans="1:13">
      <c r="A12" s="4" t="s">
        <v>538</v>
      </c>
    </row>
    <row r="13" spans="1:13">
      <c r="A13" s="3" t="s">
        <v>537</v>
      </c>
    </row>
    <row r="14" spans="1:13">
      <c r="A14" s="4" t="s">
        <v>539</v>
      </c>
      <c r="B14" s="4" t="s">
        <v>540</v>
      </c>
    </row>
    <row r="15" spans="1:13">
      <c r="A15" s="4" t="s">
        <v>157</v>
      </c>
      <c r="B15" s="5" t="n">
        <v>1513235000</v>
      </c>
    </row>
    <row r="16" spans="1:13">
      <c r="A16" s="4" t="s">
        <v>541</v>
      </c>
      <c r="B16" s="6" t="n">
        <v>1536452000</v>
      </c>
    </row>
    <row r="17" spans="1:13">
      <c r="A17" s="4" t="s">
        <v>542</v>
      </c>
      <c r="B17" s="5" t="n">
        <v>23217000</v>
      </c>
    </row>
    <row r="18" spans="1:13">
      <c r="A18" s="4" t="s">
        <v>543</v>
      </c>
      <c r="B18" s="7" t="n">
        <v>55.65</v>
      </c>
    </row>
    <row r="19" spans="1:13">
      <c r="A19" s="4" t="s">
        <v>544</v>
      </c>
      <c r="B19" s="9" t="n">
        <v>0.2</v>
      </c>
    </row>
    <row r="20" spans="1:13">
      <c r="A20" s="4" t="s">
        <v>545</v>
      </c>
      <c r="B20" s="6" t="n">
        <v>3237005</v>
      </c>
    </row>
    <row r="21" spans="1:13">
      <c r="A21" s="4" t="s">
        <v>546</v>
      </c>
      <c r="B21" s="7" t="n">
        <v>102.27</v>
      </c>
    </row>
    <row r="22" spans="1:13">
      <c r="A22" s="4" t="s">
        <v>547</v>
      </c>
      <c r="B22" s="5" t="n">
        <v>1065000000</v>
      </c>
    </row>
    <row r="23" spans="1:13">
      <c r="A23" s="4" t="s">
        <v>548</v>
      </c>
      <c r="B23" s="6" t="n">
        <v>200000000</v>
      </c>
    </row>
    <row r="24" spans="1:13">
      <c r="A24" s="4" t="s">
        <v>170</v>
      </c>
      <c r="B24" s="5" t="n">
        <v>21408000</v>
      </c>
    </row>
    <row r="25" spans="1:13">
      <c r="A25" s="4" t="s">
        <v>549</v>
      </c>
      <c r="B25" s="4" t="s">
        <v>550</v>
      </c>
    </row>
    <row r="26" spans="1:13">
      <c r="A26" s="4" t="s">
        <v>101</v>
      </c>
      <c r="B26" s="5" t="n">
        <v>612129000</v>
      </c>
    </row>
    <row r="27" spans="1:13">
      <c r="A27" s="4" t="s">
        <v>551</v>
      </c>
      <c r="K27" s="6" t="n">
        <v>22720000</v>
      </c>
    </row>
    <row r="28" spans="1:13">
      <c r="A28" s="4" t="s">
        <v>552</v>
      </c>
      <c r="K28" s="6" t="n">
        <v>450945000</v>
      </c>
    </row>
    <row r="29" spans="1:13">
      <c r="A29" s="4" t="s">
        <v>553</v>
      </c>
      <c r="K29" s="6" t="n">
        <v>-38500000</v>
      </c>
    </row>
    <row r="30" spans="1:13">
      <c r="A30" s="4" t="s">
        <v>496</v>
      </c>
      <c r="K30" s="6" t="n">
        <v>67372000</v>
      </c>
    </row>
    <row r="31" spans="1:13">
      <c r="A31" s="4" t="s">
        <v>554</v>
      </c>
    </row>
    <row r="32" spans="1:13">
      <c r="A32" s="3" t="s">
        <v>537</v>
      </c>
    </row>
    <row r="33" spans="1:13">
      <c r="A33" s="4" t="s">
        <v>101</v>
      </c>
      <c r="B33" s="6" t="n">
        <v>259859000</v>
      </c>
    </row>
    <row r="34" spans="1:13">
      <c r="A34" s="4" t="s">
        <v>555</v>
      </c>
    </row>
    <row r="35" spans="1:13">
      <c r="A35" s="3" t="s">
        <v>537</v>
      </c>
    </row>
    <row r="36" spans="1:13">
      <c r="A36" s="4" t="s">
        <v>101</v>
      </c>
      <c r="B36" s="6" t="n">
        <v>352270000</v>
      </c>
    </row>
    <row r="37" spans="1:13">
      <c r="A37" s="4" t="s">
        <v>556</v>
      </c>
    </row>
    <row r="38" spans="1:13">
      <c r="A38" s="3" t="s">
        <v>537</v>
      </c>
    </row>
    <row r="39" spans="1:13">
      <c r="A39" s="4" t="s">
        <v>551</v>
      </c>
      <c r="K39" s="6" t="n">
        <v>34709000</v>
      </c>
    </row>
    <row r="40" spans="1:13">
      <c r="A40" s="4" t="s">
        <v>557</v>
      </c>
    </row>
    <row r="41" spans="1:13">
      <c r="A41" s="3" t="s">
        <v>537</v>
      </c>
    </row>
    <row r="42" spans="1:13">
      <c r="A42" s="4" t="s">
        <v>551</v>
      </c>
      <c r="K42" s="5" t="n">
        <v>14869000</v>
      </c>
    </row>
    <row r="43" spans="1:13">
      <c r="A43" s="4" t="s">
        <v>558</v>
      </c>
    </row>
    <row r="44" spans="1:13">
      <c r="A44" s="3" t="s">
        <v>537</v>
      </c>
    </row>
    <row r="45" spans="1:13">
      <c r="A45" s="4" t="s">
        <v>170</v>
      </c>
      <c r="B45" s="6" t="n">
        <v>859000</v>
      </c>
    </row>
    <row r="46" spans="1:13">
      <c r="A46" s="4" t="s">
        <v>559</v>
      </c>
    </row>
    <row r="47" spans="1:13">
      <c r="A47" s="3" t="s">
        <v>537</v>
      </c>
    </row>
    <row r="48" spans="1:13">
      <c r="A48" s="4" t="s">
        <v>170</v>
      </c>
      <c r="B48" s="5" t="n">
        <v>2054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62</v>
      </c>
    </row>
    <row r="3" spans="1:2">
      <c r="A3" s="4" t="s">
        <v>563</v>
      </c>
      <c r="B3" s="5" t="n">
        <v>900756</v>
      </c>
    </row>
    <row r="4" spans="1:2">
      <c r="A4" s="4" t="s">
        <v>564</v>
      </c>
      <c r="B4" s="6" t="n">
        <v>304648</v>
      </c>
    </row>
    <row r="5" spans="1:2">
      <c r="A5" s="4" t="s">
        <v>565</v>
      </c>
      <c r="B5" s="6" t="n">
        <v>1205404</v>
      </c>
    </row>
    <row r="6" spans="1:2">
      <c r="A6" s="4" t="s">
        <v>566</v>
      </c>
      <c r="B6" s="6" t="n">
        <v>331048</v>
      </c>
    </row>
    <row r="7" spans="1:2">
      <c r="A7" s="4" t="s">
        <v>567</v>
      </c>
      <c r="B7" s="5" t="n">
        <v>15364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536</v>
      </c>
      <c r="D2" s="2" t="s">
        <v>63</v>
      </c>
      <c r="E2" s="2" t="s">
        <v>64</v>
      </c>
    </row>
    <row r="3" spans="1:5">
      <c r="A3" s="3" t="s">
        <v>569</v>
      </c>
    </row>
    <row r="4" spans="1:5">
      <c r="A4" s="4" t="s">
        <v>101</v>
      </c>
      <c r="B4" s="5" t="n">
        <v>710071</v>
      </c>
      <c r="D4" s="5" t="n">
        <v>101083</v>
      </c>
      <c r="E4" s="5" t="n">
        <v>101932</v>
      </c>
    </row>
    <row r="5" spans="1:5">
      <c r="A5" s="4" t="s">
        <v>570</v>
      </c>
      <c r="B5" s="5" t="n">
        <v>12145</v>
      </c>
    </row>
    <row r="6" spans="1:5">
      <c r="A6" s="4" t="s">
        <v>538</v>
      </c>
    </row>
    <row r="7" spans="1:5">
      <c r="A7" s="3" t="s">
        <v>569</v>
      </c>
    </row>
    <row r="8" spans="1:5">
      <c r="A8" s="4" t="s">
        <v>571</v>
      </c>
      <c r="C8" s="5" t="n">
        <v>23217</v>
      </c>
    </row>
    <row r="9" spans="1:5">
      <c r="A9" s="4" t="s">
        <v>150</v>
      </c>
      <c r="C9" s="6" t="n">
        <v>63950</v>
      </c>
    </row>
    <row r="10" spans="1:5">
      <c r="A10" s="4" t="s">
        <v>97</v>
      </c>
      <c r="C10" s="6" t="n">
        <v>68087</v>
      </c>
    </row>
    <row r="11" spans="1:5">
      <c r="A11" s="4" t="s">
        <v>98</v>
      </c>
      <c r="C11" s="6" t="n">
        <v>14694</v>
      </c>
    </row>
    <row r="12" spans="1:5">
      <c r="A12" s="4" t="s">
        <v>351</v>
      </c>
      <c r="C12" s="6" t="n">
        <v>147170</v>
      </c>
    </row>
    <row r="13" spans="1:5">
      <c r="A13" s="4" t="s">
        <v>572</v>
      </c>
      <c r="C13" s="6" t="n">
        <v>844800</v>
      </c>
    </row>
    <row r="14" spans="1:5">
      <c r="A14" s="4" t="s">
        <v>104</v>
      </c>
      <c r="C14" s="6" t="n">
        <v>5805</v>
      </c>
    </row>
    <row r="15" spans="1:5">
      <c r="A15" s="4" t="s">
        <v>107</v>
      </c>
      <c r="C15" s="6" t="n">
        <v>-28835</v>
      </c>
    </row>
    <row r="16" spans="1:5">
      <c r="A16" s="4" t="s">
        <v>573</v>
      </c>
      <c r="C16" s="6" t="n">
        <v>-44216</v>
      </c>
    </row>
    <row r="17" spans="1:5">
      <c r="A17" s="4" t="s">
        <v>574</v>
      </c>
      <c r="C17" s="6" t="n">
        <v>-154449</v>
      </c>
    </row>
    <row r="18" spans="1:5">
      <c r="A18" s="4" t="s">
        <v>112</v>
      </c>
      <c r="C18" s="6" t="n">
        <v>-15900</v>
      </c>
    </row>
    <row r="19" spans="1:5">
      <c r="A19" s="4" t="s">
        <v>575</v>
      </c>
      <c r="C19" s="6" t="n">
        <v>924323</v>
      </c>
    </row>
    <row r="20" spans="1:5">
      <c r="A20" s="4" t="s">
        <v>101</v>
      </c>
      <c r="C20" s="6" t="n">
        <v>612129</v>
      </c>
    </row>
    <row r="21" spans="1:5">
      <c r="A21" s="4" t="s">
        <v>567</v>
      </c>
      <c r="C21" s="5" t="n">
        <v>1536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36</v>
      </c>
      <c r="C1" s="2" t="s">
        <v>2</v>
      </c>
    </row>
    <row r="2" spans="1:3">
      <c r="A2" s="3" t="s">
        <v>577</v>
      </c>
    </row>
    <row r="3" spans="1:3">
      <c r="A3" s="4" t="s">
        <v>578</v>
      </c>
      <c r="C3" s="5" t="n">
        <v>844800</v>
      </c>
    </row>
    <row r="4" spans="1:3">
      <c r="A4" s="3" t="s">
        <v>579</v>
      </c>
    </row>
    <row r="5" spans="1:3">
      <c r="A5" s="4" t="s">
        <v>578</v>
      </c>
      <c r="C5" s="5" t="n">
        <v>46000</v>
      </c>
    </row>
    <row r="6" spans="1:3">
      <c r="A6" s="4" t="s">
        <v>538</v>
      </c>
    </row>
    <row r="7" spans="1:3">
      <c r="A7" s="3" t="s">
        <v>580</v>
      </c>
    </row>
    <row r="8" spans="1:3">
      <c r="A8" s="4" t="s">
        <v>581</v>
      </c>
      <c r="B8" s="5" t="n">
        <v>844800</v>
      </c>
    </row>
    <row r="9" spans="1:3">
      <c r="A9" s="4" t="s">
        <v>582</v>
      </c>
    </row>
    <row r="10" spans="1:3">
      <c r="A10" s="3" t="s">
        <v>579</v>
      </c>
    </row>
    <row r="11" spans="1:3">
      <c r="A11" s="4" t="s">
        <v>578</v>
      </c>
      <c r="B11" s="6" t="n">
        <v>46000</v>
      </c>
    </row>
    <row r="12" spans="1:3">
      <c r="A12" s="4" t="s">
        <v>583</v>
      </c>
    </row>
    <row r="13" spans="1:3">
      <c r="A13" s="3" t="s">
        <v>577</v>
      </c>
    </row>
    <row r="14" spans="1:3">
      <c r="A14" s="4" t="s">
        <v>578</v>
      </c>
      <c r="B14" s="5" t="n">
        <v>315000</v>
      </c>
    </row>
    <row r="15" spans="1:3">
      <c r="A15" s="4" t="s">
        <v>584</v>
      </c>
      <c r="B15" s="4" t="s">
        <v>474</v>
      </c>
    </row>
    <row r="16" spans="1:3">
      <c r="A16" s="4" t="s">
        <v>585</v>
      </c>
    </row>
    <row r="17" spans="1:3">
      <c r="A17" s="3" t="s">
        <v>577</v>
      </c>
    </row>
    <row r="18" spans="1:3">
      <c r="A18" s="4" t="s">
        <v>578</v>
      </c>
      <c r="B18" s="5" t="n">
        <v>280000</v>
      </c>
    </row>
    <row r="19" spans="1:3">
      <c r="A19" s="4" t="s">
        <v>584</v>
      </c>
      <c r="B19" s="4" t="s">
        <v>586</v>
      </c>
    </row>
    <row r="20" spans="1:3">
      <c r="A20" s="4" t="s">
        <v>587</v>
      </c>
    </row>
    <row r="21" spans="1:3">
      <c r="A21" s="3" t="s">
        <v>577</v>
      </c>
    </row>
    <row r="22" spans="1:3">
      <c r="A22" s="4" t="s">
        <v>578</v>
      </c>
      <c r="B22" s="5" t="n">
        <v>109000</v>
      </c>
    </row>
    <row r="23" spans="1:3">
      <c r="A23" s="4" t="s">
        <v>588</v>
      </c>
    </row>
    <row r="24" spans="1:3">
      <c r="A24" s="3" t="s">
        <v>577</v>
      </c>
    </row>
    <row r="25" spans="1:3">
      <c r="A25" s="4" t="s">
        <v>584</v>
      </c>
      <c r="B25" s="4" t="s">
        <v>476</v>
      </c>
    </row>
    <row r="26" spans="1:3">
      <c r="A26" s="4" t="s">
        <v>589</v>
      </c>
    </row>
    <row r="27" spans="1:3">
      <c r="A27" s="3" t="s">
        <v>577</v>
      </c>
    </row>
    <row r="28" spans="1:3">
      <c r="A28" s="4" t="s">
        <v>584</v>
      </c>
      <c r="B28" s="4" t="s">
        <v>590</v>
      </c>
    </row>
    <row r="29" spans="1:3">
      <c r="A29" s="4" t="s">
        <v>591</v>
      </c>
    </row>
    <row r="30" spans="1:3">
      <c r="A30" s="3" t="s">
        <v>577</v>
      </c>
    </row>
    <row r="31" spans="1:3">
      <c r="A31" s="4" t="s">
        <v>578</v>
      </c>
      <c r="B31" s="5" t="n">
        <v>85500</v>
      </c>
    </row>
    <row r="32" spans="1:3">
      <c r="A32" s="4" t="s">
        <v>592</v>
      </c>
    </row>
    <row r="33" spans="1:3">
      <c r="A33" s="3" t="s">
        <v>577</v>
      </c>
    </row>
    <row r="34" spans="1:3">
      <c r="A34" s="4" t="s">
        <v>584</v>
      </c>
      <c r="B34" s="4" t="s">
        <v>593</v>
      </c>
    </row>
    <row r="35" spans="1:3">
      <c r="A35" s="4" t="s">
        <v>594</v>
      </c>
    </row>
    <row r="36" spans="1:3">
      <c r="A36" s="3" t="s">
        <v>577</v>
      </c>
    </row>
    <row r="37" spans="1:3">
      <c r="A37" s="4" t="s">
        <v>584</v>
      </c>
      <c r="B37" s="4" t="s">
        <v>595</v>
      </c>
    </row>
    <row r="38" spans="1:3">
      <c r="A38" s="4" t="s">
        <v>596</v>
      </c>
    </row>
    <row r="39" spans="1:3">
      <c r="A39" s="3" t="s">
        <v>577</v>
      </c>
    </row>
    <row r="40" spans="1:3">
      <c r="A40" s="4" t="s">
        <v>578</v>
      </c>
      <c r="B40" s="5" t="n">
        <v>7000</v>
      </c>
    </row>
    <row r="41" spans="1:3">
      <c r="A41" s="4" t="s">
        <v>597</v>
      </c>
    </row>
    <row r="42" spans="1:3">
      <c r="A42" s="3" t="s">
        <v>577</v>
      </c>
    </row>
    <row r="43" spans="1:3">
      <c r="A43" s="4" t="s">
        <v>584</v>
      </c>
      <c r="B43" s="4" t="s">
        <v>531</v>
      </c>
    </row>
    <row r="44" spans="1:3">
      <c r="A44" s="4" t="s">
        <v>598</v>
      </c>
    </row>
    <row r="45" spans="1:3">
      <c r="A45" s="3" t="s">
        <v>577</v>
      </c>
    </row>
    <row r="46" spans="1:3">
      <c r="A46" s="4" t="s">
        <v>584</v>
      </c>
      <c r="B46" s="4" t="s">
        <v>476</v>
      </c>
    </row>
    <row r="47" spans="1:3">
      <c r="A47" s="4" t="s">
        <v>599</v>
      </c>
    </row>
    <row r="48" spans="1:3">
      <c r="A48" s="3" t="s">
        <v>577</v>
      </c>
    </row>
    <row r="49" spans="1:3">
      <c r="A49" s="4" t="s">
        <v>578</v>
      </c>
      <c r="B49" s="5" t="n">
        <v>2300</v>
      </c>
    </row>
    <row r="50" spans="1:3">
      <c r="A50" s="4" t="s">
        <v>584</v>
      </c>
      <c r="B50" s="4" t="s">
        <v>4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3</v>
      </c>
      <c r="D2" s="2" t="s">
        <v>64</v>
      </c>
    </row>
    <row r="3" spans="1:4">
      <c r="A3" s="3" t="s">
        <v>601</v>
      </c>
    </row>
    <row r="4" spans="1:4">
      <c r="A4" s="4" t="s">
        <v>138</v>
      </c>
      <c r="B4" s="5" t="n">
        <v>18227</v>
      </c>
      <c r="C4" s="5" t="n">
        <v>18517</v>
      </c>
      <c r="D4" s="5" t="n">
        <v>13004</v>
      </c>
    </row>
    <row r="5" spans="1:4">
      <c r="A5" s="4" t="s">
        <v>145</v>
      </c>
      <c r="B5" s="6" t="n">
        <v>14869</v>
      </c>
      <c r="C5" s="6" t="n">
        <v>0</v>
      </c>
      <c r="D5" s="5" t="n">
        <v>0</v>
      </c>
    </row>
    <row r="6" spans="1:4">
      <c r="A6" s="4" t="s">
        <v>538</v>
      </c>
    </row>
    <row r="7" spans="1:4">
      <c r="A7" s="3" t="s">
        <v>601</v>
      </c>
    </row>
    <row r="8" spans="1:4">
      <c r="A8" s="4" t="s">
        <v>602</v>
      </c>
      <c r="B8" s="6" t="n">
        <v>1099674</v>
      </c>
      <c r="C8" s="6" t="n">
        <v>1063563</v>
      </c>
    </row>
    <row r="9" spans="1:4">
      <c r="A9" s="4" t="s">
        <v>80</v>
      </c>
      <c r="B9" s="5" t="n">
        <v>69673</v>
      </c>
      <c r="C9" s="5" t="n">
        <v>50055</v>
      </c>
    </row>
    <row r="10" spans="1:4">
      <c r="A10" s="4" t="s">
        <v>603</v>
      </c>
      <c r="B10" s="7" t="n">
        <v>2.4</v>
      </c>
      <c r="C10" s="7" t="n">
        <v>1.74</v>
      </c>
    </row>
    <row r="11" spans="1:4">
      <c r="A11" s="4" t="s">
        <v>604</v>
      </c>
      <c r="B11" s="7" t="n">
        <v>2.36</v>
      </c>
      <c r="C11" s="7" t="n">
        <v>1.7</v>
      </c>
    </row>
    <row r="12" spans="1:4">
      <c r="A12" s="4" t="s">
        <v>551</v>
      </c>
      <c r="B12" s="5" t="n">
        <v>22720</v>
      </c>
    </row>
    <row r="13" spans="1:4">
      <c r="A13" s="4" t="s">
        <v>605</v>
      </c>
    </row>
    <row r="14" spans="1:4">
      <c r="A14" s="3" t="s">
        <v>601</v>
      </c>
    </row>
    <row r="15" spans="1:4">
      <c r="A15" s="4" t="s">
        <v>551</v>
      </c>
      <c r="C15" s="5" t="n">
        <v>33208</v>
      </c>
    </row>
    <row r="16" spans="1:4">
      <c r="A16" s="4" t="s">
        <v>138</v>
      </c>
      <c r="C16" s="6" t="n">
        <v>38132</v>
      </c>
    </row>
    <row r="17" spans="1:4">
      <c r="A17" s="4" t="s">
        <v>606</v>
      </c>
    </row>
    <row r="18" spans="1:4">
      <c r="A18" s="3" t="s">
        <v>601</v>
      </c>
    </row>
    <row r="19" spans="1:4">
      <c r="A19" s="4" t="s">
        <v>145</v>
      </c>
      <c r="C19" s="5" t="n">
        <v>148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18"/>
    <col customWidth="1" max="6" min="6" width="39"/>
    <col customWidth="1" max="7" min="7" width="15"/>
  </cols>
  <sheetData>
    <row r="1" spans="1:7">
      <c r="A1" s="1" t="s">
        <v>184</v>
      </c>
      <c r="B1" s="2" t="s">
        <v>185</v>
      </c>
      <c r="C1" s="2" t="s">
        <v>186</v>
      </c>
      <c r="D1" s="2" t="s">
        <v>187</v>
      </c>
      <c r="E1" s="2" t="s">
        <v>188</v>
      </c>
      <c r="F1" s="2" t="s">
        <v>189</v>
      </c>
      <c r="G1" s="2" t="s">
        <v>190</v>
      </c>
    </row>
    <row r="2" spans="1:7">
      <c r="A2" s="4" t="s">
        <v>191</v>
      </c>
      <c r="B2" s="5" t="n">
        <v>497648</v>
      </c>
      <c r="C2" s="5" t="n">
        <v>34</v>
      </c>
      <c r="D2" s="5" t="n">
        <v>530840</v>
      </c>
      <c r="E2" s="5" t="n">
        <v>330776</v>
      </c>
      <c r="F2" s="5" t="n">
        <v>9556</v>
      </c>
      <c r="G2" s="5" t="n">
        <v>-373558</v>
      </c>
    </row>
    <row r="3" spans="1:7">
      <c r="A3" s="3" t="s">
        <v>192</v>
      </c>
    </row>
    <row r="4" spans="1:7">
      <c r="A4" s="4" t="s">
        <v>138</v>
      </c>
      <c r="B4" s="6" t="n">
        <v>13004</v>
      </c>
      <c r="D4" s="6" t="n">
        <v>13004</v>
      </c>
    </row>
    <row r="5" spans="1:7">
      <c r="A5" s="4" t="s">
        <v>193</v>
      </c>
      <c r="B5" s="6" t="n">
        <v>-12035</v>
      </c>
      <c r="G5" s="6" t="n">
        <v>-12035</v>
      </c>
    </row>
    <row r="6" spans="1:7">
      <c r="A6" s="4" t="s">
        <v>194</v>
      </c>
      <c r="B6" s="6" t="n">
        <v>-2173</v>
      </c>
      <c r="G6" s="6" t="n">
        <v>-2173</v>
      </c>
    </row>
    <row r="7" spans="1:7">
      <c r="A7" s="4" t="s">
        <v>195</v>
      </c>
      <c r="B7" s="6" t="n">
        <v>27666</v>
      </c>
      <c r="C7" s="6" t="n">
        <v>1</v>
      </c>
      <c r="D7" s="6" t="n">
        <v>27665</v>
      </c>
    </row>
    <row r="8" spans="1:7">
      <c r="A8" s="4" t="s">
        <v>196</v>
      </c>
      <c r="B8" s="6" t="n">
        <v>2986</v>
      </c>
      <c r="D8" s="6" t="n">
        <v>2986</v>
      </c>
    </row>
    <row r="9" spans="1:7">
      <c r="A9" s="4" t="s">
        <v>197</v>
      </c>
      <c r="B9" s="6" t="n">
        <v>6443</v>
      </c>
      <c r="D9" s="6" t="n">
        <v>6443</v>
      </c>
    </row>
    <row r="10" spans="1:7">
      <c r="A10" s="4" t="s">
        <v>80</v>
      </c>
      <c r="B10" s="6" t="n">
        <v>86952</v>
      </c>
      <c r="E10" s="6" t="n">
        <v>86952</v>
      </c>
    </row>
    <row r="11" spans="1:7">
      <c r="A11" s="4" t="s">
        <v>166</v>
      </c>
      <c r="B11" s="6" t="n">
        <v>-19847</v>
      </c>
      <c r="E11" s="6" t="n">
        <v>-19847</v>
      </c>
    </row>
    <row r="12" spans="1:7">
      <c r="A12" s="4" t="s">
        <v>88</v>
      </c>
      <c r="B12" s="6" t="n">
        <v>-6746</v>
      </c>
      <c r="F12" s="6" t="n">
        <v>-6746</v>
      </c>
    </row>
    <row r="13" spans="1:7">
      <c r="A13" s="4" t="s">
        <v>198</v>
      </c>
      <c r="B13" s="6" t="n">
        <v>863</v>
      </c>
      <c r="F13" s="6" t="n">
        <v>863</v>
      </c>
    </row>
    <row r="14" spans="1:7">
      <c r="A14" s="4" t="s">
        <v>89</v>
      </c>
      <c r="B14" s="6" t="n">
        <v>276</v>
      </c>
      <c r="F14" s="6" t="n">
        <v>276</v>
      </c>
    </row>
    <row r="15" spans="1:7">
      <c r="A15" s="4" t="s">
        <v>199</v>
      </c>
      <c r="B15" s="6" t="n">
        <v>595037</v>
      </c>
      <c r="C15" s="6" t="n">
        <v>35</v>
      </c>
      <c r="D15" s="6" t="n">
        <v>580938</v>
      </c>
      <c r="E15" s="6" t="n">
        <v>397881</v>
      </c>
      <c r="F15" s="6" t="n">
        <v>3949</v>
      </c>
      <c r="G15" s="6" t="n">
        <v>-387766</v>
      </c>
    </row>
    <row r="16" spans="1:7">
      <c r="A16" s="3" t="s">
        <v>192</v>
      </c>
    </row>
    <row r="17" spans="1:7">
      <c r="A17" s="4" t="s">
        <v>138</v>
      </c>
      <c r="B17" s="6" t="n">
        <v>18518</v>
      </c>
      <c r="D17" s="6" t="n">
        <v>18518</v>
      </c>
    </row>
    <row r="18" spans="1:7">
      <c r="A18" s="4" t="s">
        <v>193</v>
      </c>
      <c r="B18" s="6" t="n">
        <v>-40726</v>
      </c>
      <c r="G18" s="6" t="n">
        <v>-40726</v>
      </c>
    </row>
    <row r="19" spans="1:7">
      <c r="A19" s="4" t="s">
        <v>194</v>
      </c>
      <c r="B19" s="6" t="n">
        <v>-3562</v>
      </c>
      <c r="G19" s="6" t="n">
        <v>-3562</v>
      </c>
    </row>
    <row r="20" spans="1:7">
      <c r="A20" s="4" t="s">
        <v>195</v>
      </c>
      <c r="B20" s="6" t="n">
        <v>19279</v>
      </c>
      <c r="C20" s="6" t="n">
        <v>1</v>
      </c>
      <c r="D20" s="6" t="n">
        <v>19278</v>
      </c>
    </row>
    <row r="21" spans="1:7">
      <c r="A21" s="4" t="s">
        <v>196</v>
      </c>
      <c r="B21" s="6" t="n">
        <v>300</v>
      </c>
      <c r="D21" s="6" t="n">
        <v>300</v>
      </c>
    </row>
    <row r="22" spans="1:7">
      <c r="A22" s="4" t="s">
        <v>197</v>
      </c>
      <c r="B22" s="6" t="n">
        <v>3464</v>
      </c>
      <c r="D22" s="6" t="n">
        <v>3464</v>
      </c>
    </row>
    <row r="23" spans="1:7">
      <c r="A23" s="4" t="s">
        <v>80</v>
      </c>
      <c r="B23" s="6" t="n">
        <v>110043</v>
      </c>
      <c r="E23" s="6" t="n">
        <v>110043</v>
      </c>
    </row>
    <row r="24" spans="1:7">
      <c r="A24" s="4" t="s">
        <v>166</v>
      </c>
      <c r="B24" s="6" t="n">
        <v>-36251</v>
      </c>
      <c r="E24" s="6" t="n">
        <v>-36251</v>
      </c>
    </row>
    <row r="25" spans="1:7">
      <c r="A25" s="4" t="s">
        <v>88</v>
      </c>
      <c r="B25" s="6" t="n">
        <v>679</v>
      </c>
      <c r="F25" s="6" t="n">
        <v>679</v>
      </c>
    </row>
    <row r="26" spans="1:7">
      <c r="A26" s="4" t="s">
        <v>198</v>
      </c>
      <c r="B26" s="6" t="n">
        <v>-63</v>
      </c>
      <c r="F26" s="6" t="n">
        <v>-63</v>
      </c>
    </row>
    <row r="27" spans="1:7">
      <c r="A27" s="4" t="s">
        <v>89</v>
      </c>
      <c r="B27" s="6" t="n">
        <v>-26</v>
      </c>
      <c r="F27" s="6" t="n">
        <v>-26</v>
      </c>
    </row>
    <row r="28" spans="1:7">
      <c r="A28" s="4" t="s">
        <v>200</v>
      </c>
      <c r="B28" s="6" t="n">
        <v>666692</v>
      </c>
      <c r="C28" s="6" t="n">
        <v>36</v>
      </c>
      <c r="D28" s="6" t="n">
        <v>622498</v>
      </c>
      <c r="E28" s="6" t="n">
        <v>471673</v>
      </c>
      <c r="F28" s="6" t="n">
        <v>4539</v>
      </c>
      <c r="G28" s="6" t="n">
        <v>-432054</v>
      </c>
    </row>
    <row r="29" spans="1:7">
      <c r="A29" s="3" t="s">
        <v>192</v>
      </c>
    </row>
    <row r="30" spans="1:7">
      <c r="A30" s="4" t="s">
        <v>138</v>
      </c>
      <c r="B30" s="6" t="n">
        <v>18227</v>
      </c>
      <c r="D30" s="6" t="n">
        <v>18227</v>
      </c>
    </row>
    <row r="31" spans="1:7">
      <c r="A31" s="4" t="s">
        <v>193</v>
      </c>
      <c r="B31" s="6" t="n">
        <v>-10002</v>
      </c>
      <c r="G31" s="6" t="n">
        <v>-10002</v>
      </c>
    </row>
    <row r="32" spans="1:7">
      <c r="A32" s="4" t="s">
        <v>194</v>
      </c>
      <c r="B32" s="6" t="n">
        <v>-4850</v>
      </c>
      <c r="G32" s="6" t="n">
        <v>-4850</v>
      </c>
    </row>
    <row r="33" spans="1:7">
      <c r="A33" s="4" t="s">
        <v>195</v>
      </c>
      <c r="B33" s="6" t="n">
        <v>13195</v>
      </c>
      <c r="C33" s="6" t="n">
        <v>1</v>
      </c>
      <c r="D33" s="6" t="n">
        <v>13194</v>
      </c>
    </row>
    <row r="34" spans="1:7">
      <c r="A34" s="4" t="s">
        <v>201</v>
      </c>
      <c r="B34" s="6" t="n">
        <v>331048</v>
      </c>
      <c r="C34" s="6" t="n">
        <v>3</v>
      </c>
      <c r="D34" s="6" t="n">
        <v>331045</v>
      </c>
    </row>
    <row r="35" spans="1:7">
      <c r="A35" s="4" t="s">
        <v>202</v>
      </c>
      <c r="B35" s="6" t="n">
        <v>75</v>
      </c>
      <c r="D35" s="6" t="n">
        <v>75</v>
      </c>
    </row>
    <row r="36" spans="1:7">
      <c r="A36" s="4" t="s">
        <v>196</v>
      </c>
      <c r="B36" s="6" t="n">
        <v>3941</v>
      </c>
      <c r="D36" s="6" t="n">
        <v>3941</v>
      </c>
    </row>
    <row r="37" spans="1:7">
      <c r="A37" s="4" t="s">
        <v>80</v>
      </c>
      <c r="B37" s="6" t="n">
        <v>39215</v>
      </c>
      <c r="E37" s="6" t="n">
        <v>39215</v>
      </c>
    </row>
    <row r="38" spans="1:7">
      <c r="A38" s="4" t="s">
        <v>166</v>
      </c>
      <c r="B38" s="6" t="n">
        <v>-48454</v>
      </c>
      <c r="E38" s="6" t="n">
        <v>-48454</v>
      </c>
    </row>
    <row r="39" spans="1:7">
      <c r="A39" s="4" t="s">
        <v>88</v>
      </c>
      <c r="B39" s="6" t="n">
        <v>-8548</v>
      </c>
      <c r="F39" s="6" t="n">
        <v>-8548</v>
      </c>
    </row>
    <row r="40" spans="1:7">
      <c r="A40" s="4" t="s">
        <v>198</v>
      </c>
      <c r="B40" s="6" t="n">
        <v>-18780</v>
      </c>
      <c r="F40" s="6" t="n">
        <v>-18780</v>
      </c>
    </row>
    <row r="41" spans="1:7">
      <c r="A41" s="4" t="s">
        <v>89</v>
      </c>
      <c r="B41" s="6" t="n">
        <v>-449</v>
      </c>
      <c r="F41" s="6" t="n">
        <v>-449</v>
      </c>
    </row>
    <row r="42" spans="1:7">
      <c r="A42" s="4" t="s">
        <v>203</v>
      </c>
      <c r="B42" s="5" t="n">
        <v>980377</v>
      </c>
      <c r="C42" s="5" t="n">
        <v>40</v>
      </c>
      <c r="D42" s="5" t="n">
        <v>988980</v>
      </c>
      <c r="E42" s="5" t="n">
        <v>461501</v>
      </c>
      <c r="F42" s="5" t="n">
        <v>-23238</v>
      </c>
      <c r="G42" s="5" t="n">
        <v>-4469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3</v>
      </c>
    </row>
    <row r="2" spans="1:3">
      <c r="A2" s="3" t="s">
        <v>608</v>
      </c>
    </row>
    <row r="3" spans="1:3">
      <c r="A3" s="4" t="s">
        <v>609</v>
      </c>
      <c r="B3" s="5" t="n">
        <v>980</v>
      </c>
    </row>
    <row r="4" spans="1:3">
      <c r="A4" s="4" t="s">
        <v>610</v>
      </c>
    </row>
    <row r="5" spans="1:3">
      <c r="A5" s="3" t="s">
        <v>608</v>
      </c>
    </row>
    <row r="6" spans="1:3">
      <c r="A6" s="4" t="s">
        <v>95</v>
      </c>
      <c r="B6" s="6" t="n">
        <v>188495</v>
      </c>
      <c r="C6" s="5" t="n">
        <v>352921</v>
      </c>
    </row>
    <row r="7" spans="1:3">
      <c r="A7" s="4" t="s">
        <v>609</v>
      </c>
      <c r="B7" s="6" t="n">
        <v>980</v>
      </c>
      <c r="C7" s="6" t="n">
        <v>1137</v>
      </c>
    </row>
    <row r="8" spans="1:3">
      <c r="A8" s="4" t="s">
        <v>105</v>
      </c>
      <c r="B8" s="6" t="n">
        <v>189475</v>
      </c>
      <c r="C8" s="6" t="n">
        <v>354058</v>
      </c>
    </row>
    <row r="9" spans="1:3">
      <c r="A9" s="3" t="s">
        <v>611</v>
      </c>
    </row>
    <row r="10" spans="1:3">
      <c r="A10" s="4" t="s">
        <v>612</v>
      </c>
      <c r="B10" s="6" t="n">
        <v>24244</v>
      </c>
      <c r="C10" s="6" t="n">
        <v>339</v>
      </c>
    </row>
    <row r="11" spans="1:3">
      <c r="A11" s="4" t="s">
        <v>113</v>
      </c>
      <c r="B11" s="6" t="n">
        <v>24244</v>
      </c>
      <c r="C11" s="6" t="n">
        <v>339</v>
      </c>
    </row>
    <row r="12" spans="1:3">
      <c r="A12" s="4" t="s">
        <v>613</v>
      </c>
    </row>
    <row r="13" spans="1:3">
      <c r="A13" s="3" t="s">
        <v>608</v>
      </c>
    </row>
    <row r="14" spans="1:3">
      <c r="A14" s="4" t="s">
        <v>95</v>
      </c>
      <c r="B14" s="6" t="n">
        <v>188495</v>
      </c>
      <c r="C14" s="6" t="n">
        <v>352921</v>
      </c>
    </row>
    <row r="15" spans="1:3">
      <c r="A15" s="4" t="s">
        <v>609</v>
      </c>
      <c r="B15" s="6" t="n">
        <v>980</v>
      </c>
      <c r="C15" s="6" t="n">
        <v>1137</v>
      </c>
    </row>
    <row r="16" spans="1:3">
      <c r="A16" s="4" t="s">
        <v>105</v>
      </c>
      <c r="B16" s="6" t="n">
        <v>189475</v>
      </c>
      <c r="C16" s="6" t="n">
        <v>354058</v>
      </c>
    </row>
    <row r="17" spans="1:3">
      <c r="A17" s="3" t="s">
        <v>611</v>
      </c>
    </row>
    <row r="18" spans="1:3">
      <c r="A18" s="4" t="s">
        <v>612</v>
      </c>
      <c r="B18" s="6" t="n">
        <v>0</v>
      </c>
      <c r="C18" s="6" t="n">
        <v>0</v>
      </c>
    </row>
    <row r="19" spans="1:3">
      <c r="A19" s="4" t="s">
        <v>113</v>
      </c>
      <c r="B19" s="6" t="n">
        <v>0</v>
      </c>
      <c r="C19" s="6" t="n">
        <v>0</v>
      </c>
    </row>
    <row r="20" spans="1:3">
      <c r="A20" s="4" t="s">
        <v>614</v>
      </c>
    </row>
    <row r="21" spans="1:3">
      <c r="A21" s="3" t="s">
        <v>608</v>
      </c>
    </row>
    <row r="22" spans="1:3">
      <c r="A22" s="4" t="s">
        <v>95</v>
      </c>
      <c r="B22" s="6" t="n">
        <v>0</v>
      </c>
      <c r="C22" s="6" t="n">
        <v>0</v>
      </c>
    </row>
    <row r="23" spans="1:3">
      <c r="A23" s="4" t="s">
        <v>609</v>
      </c>
      <c r="B23" s="6" t="n">
        <v>0</v>
      </c>
      <c r="C23" s="6" t="n">
        <v>0</v>
      </c>
    </row>
    <row r="24" spans="1:3">
      <c r="A24" s="4" t="s">
        <v>105</v>
      </c>
      <c r="B24" s="6" t="n">
        <v>0</v>
      </c>
      <c r="C24" s="6" t="n">
        <v>0</v>
      </c>
    </row>
    <row r="25" spans="1:3">
      <c r="A25" s="3" t="s">
        <v>611</v>
      </c>
    </row>
    <row r="26" spans="1:3">
      <c r="A26" s="4" t="s">
        <v>612</v>
      </c>
      <c r="B26" s="6" t="n">
        <v>24244</v>
      </c>
      <c r="C26" s="6" t="n">
        <v>339</v>
      </c>
    </row>
    <row r="27" spans="1:3">
      <c r="A27" s="4" t="s">
        <v>113</v>
      </c>
      <c r="B27" s="6" t="n">
        <v>24244</v>
      </c>
      <c r="C27" s="6" t="n">
        <v>339</v>
      </c>
    </row>
    <row r="28" spans="1:3">
      <c r="A28" s="4" t="s">
        <v>615</v>
      </c>
    </row>
    <row r="29" spans="1:3">
      <c r="A29" s="3" t="s">
        <v>608</v>
      </c>
    </row>
    <row r="30" spans="1:3">
      <c r="A30" s="4" t="s">
        <v>95</v>
      </c>
      <c r="B30" s="6" t="n">
        <v>0</v>
      </c>
      <c r="C30" s="6" t="n">
        <v>0</v>
      </c>
    </row>
    <row r="31" spans="1:3">
      <c r="A31" s="4" t="s">
        <v>609</v>
      </c>
      <c r="B31" s="6" t="n">
        <v>0</v>
      </c>
      <c r="C31" s="6" t="n">
        <v>0</v>
      </c>
    </row>
    <row r="32" spans="1:3">
      <c r="A32" s="4" t="s">
        <v>105</v>
      </c>
      <c r="B32" s="6" t="n">
        <v>0</v>
      </c>
      <c r="C32" s="6" t="n">
        <v>0</v>
      </c>
    </row>
    <row r="33" spans="1:3">
      <c r="A33" s="3" t="s">
        <v>611</v>
      </c>
    </row>
    <row r="34" spans="1:3">
      <c r="A34" s="4" t="s">
        <v>612</v>
      </c>
      <c r="B34" s="6" t="n">
        <v>0</v>
      </c>
      <c r="C34" s="6" t="n">
        <v>0</v>
      </c>
    </row>
    <row r="35" spans="1:3">
      <c r="A35" s="4" t="s">
        <v>113</v>
      </c>
      <c r="B35" s="5" t="n">
        <v>0</v>
      </c>
      <c r="C35"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616</v>
      </c>
      <c r="B1" s="2" t="s">
        <v>432</v>
      </c>
    </row>
    <row r="2" spans="1:2">
      <c r="A2" s="3" t="s">
        <v>220</v>
      </c>
    </row>
    <row r="3" spans="1:2">
      <c r="A3" s="4" t="s">
        <v>609</v>
      </c>
      <c r="B3" s="5" t="n">
        <v>9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7</v>
      </c>
      <c r="B1" s="2" t="s">
        <v>2</v>
      </c>
      <c r="C1" s="2" t="s">
        <v>63</v>
      </c>
    </row>
    <row r="2" spans="1:3">
      <c r="A2" s="3" t="s">
        <v>618</v>
      </c>
    </row>
    <row r="3" spans="1:3">
      <c r="A3" s="4" t="s">
        <v>619</v>
      </c>
      <c r="B3" s="5" t="n">
        <v>60157</v>
      </c>
      <c r="C3" s="5" t="n">
        <v>35150</v>
      </c>
    </row>
    <row r="4" spans="1:3">
      <c r="A4" s="4" t="s">
        <v>620</v>
      </c>
      <c r="B4" s="6" t="n">
        <v>12940</v>
      </c>
      <c r="C4" s="6" t="n">
        <v>8117</v>
      </c>
    </row>
    <row r="5" spans="1:3">
      <c r="A5" s="4" t="s">
        <v>621</v>
      </c>
      <c r="B5" s="6" t="n">
        <v>72181</v>
      </c>
      <c r="C5" s="6" t="n">
        <v>28659</v>
      </c>
    </row>
    <row r="6" spans="1:3">
      <c r="A6" s="4" t="s">
        <v>185</v>
      </c>
      <c r="B6" s="5" t="n">
        <v>145278</v>
      </c>
      <c r="C6" s="5" t="n">
        <v>719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2</v>
      </c>
      <c r="B1" s="2" t="s">
        <v>2</v>
      </c>
      <c r="C1" s="2" t="s">
        <v>2</v>
      </c>
      <c r="D1" s="2" t="s">
        <v>491</v>
      </c>
      <c r="E1" s="2" t="s">
        <v>4</v>
      </c>
      <c r="F1" s="2" t="s">
        <v>492</v>
      </c>
      <c r="G1" s="2" t="s">
        <v>63</v>
      </c>
      <c r="H1" s="2" t="s">
        <v>493</v>
      </c>
      <c r="I1" s="2" t="s">
        <v>494</v>
      </c>
      <c r="J1" s="2" t="s">
        <v>495</v>
      </c>
      <c r="K1" s="2" t="s">
        <v>2</v>
      </c>
      <c r="L1" s="2" t="s">
        <v>63</v>
      </c>
      <c r="M1" s="2" t="s">
        <v>64</v>
      </c>
      <c r="N1" s="2" t="s">
        <v>623</v>
      </c>
    </row>
    <row r="2" spans="1:14">
      <c r="A2" s="3" t="s">
        <v>624</v>
      </c>
    </row>
    <row r="3" spans="1:14">
      <c r="A3" s="4" t="s">
        <v>625</v>
      </c>
      <c r="B3" s="5" t="n">
        <v>571031000</v>
      </c>
      <c r="C3" s="5" t="n">
        <v>571031000</v>
      </c>
      <c r="G3" s="5" t="n">
        <v>376607000</v>
      </c>
      <c r="K3" s="5" t="n">
        <v>571031000</v>
      </c>
      <c r="L3" s="5" t="n">
        <v>376607000</v>
      </c>
    </row>
    <row r="4" spans="1:14">
      <c r="A4" s="4" t="s">
        <v>626</v>
      </c>
      <c r="B4" s="6" t="n">
        <v>-294213000</v>
      </c>
      <c r="C4" s="6" t="n">
        <v>-294213000</v>
      </c>
      <c r="G4" s="6" t="n">
        <v>-265204000</v>
      </c>
      <c r="K4" s="6" t="n">
        <v>-294213000</v>
      </c>
      <c r="L4" s="6" t="n">
        <v>-265204000</v>
      </c>
    </row>
    <row r="5" spans="1:14">
      <c r="A5" s="4" t="s">
        <v>627</v>
      </c>
      <c r="B5" s="6" t="n">
        <v>276818000</v>
      </c>
      <c r="C5" s="6" t="n">
        <v>276818000</v>
      </c>
      <c r="G5" s="6" t="n">
        <v>111403000</v>
      </c>
      <c r="K5" s="6" t="n">
        <v>276818000</v>
      </c>
      <c r="L5" s="6" t="n">
        <v>111403000</v>
      </c>
      <c r="M5" s="5" t="n">
        <v>106361000</v>
      </c>
    </row>
    <row r="6" spans="1:14">
      <c r="A6" s="4" t="s">
        <v>628</v>
      </c>
      <c r="K6" s="6" t="n">
        <v>37584000</v>
      </c>
      <c r="L6" s="6" t="n">
        <v>17255000</v>
      </c>
      <c r="M6" s="6" t="n">
        <v>17195000</v>
      </c>
    </row>
    <row r="7" spans="1:14">
      <c r="A7" s="4" t="s">
        <v>496</v>
      </c>
      <c r="C7" s="6" t="n">
        <v>67372000</v>
      </c>
      <c r="D7" s="5" t="n">
        <v>0</v>
      </c>
      <c r="E7" s="5" t="n">
        <v>0</v>
      </c>
      <c r="F7" s="5" t="n">
        <v>0</v>
      </c>
      <c r="G7" s="6" t="n">
        <v>0</v>
      </c>
      <c r="H7" s="5" t="n">
        <v>0</v>
      </c>
      <c r="I7" s="5" t="n">
        <v>0</v>
      </c>
      <c r="J7" s="5" t="n">
        <v>0</v>
      </c>
      <c r="K7" s="6" t="n">
        <v>67372000</v>
      </c>
      <c r="L7" s="6" t="n">
        <v>0</v>
      </c>
      <c r="M7" s="6" t="n">
        <v>860000</v>
      </c>
    </row>
    <row r="8" spans="1:14">
      <c r="A8" s="4" t="s">
        <v>629</v>
      </c>
      <c r="K8" s="6" t="n">
        <v>36000</v>
      </c>
      <c r="L8" s="6" t="n">
        <v>-91000</v>
      </c>
      <c r="M8" s="6" t="n">
        <v>1820000</v>
      </c>
    </row>
    <row r="9" spans="1:14">
      <c r="A9" s="4" t="s">
        <v>143</v>
      </c>
      <c r="K9" s="6" t="n">
        <v>67372000</v>
      </c>
      <c r="L9" s="6" t="n">
        <v>0</v>
      </c>
      <c r="M9" s="6" t="n">
        <v>860000</v>
      </c>
    </row>
    <row r="10" spans="1:14">
      <c r="A10" s="4" t="s">
        <v>497</v>
      </c>
    </row>
    <row r="11" spans="1:14">
      <c r="A11" s="3" t="s">
        <v>624</v>
      </c>
    </row>
    <row r="12" spans="1:14">
      <c r="A12" s="4" t="s">
        <v>627</v>
      </c>
      <c r="B12" s="6" t="n">
        <v>839000</v>
      </c>
      <c r="C12" s="6" t="n">
        <v>839000</v>
      </c>
      <c r="K12" s="6" t="n">
        <v>839000</v>
      </c>
      <c r="N12" s="5" t="n">
        <v>4902000</v>
      </c>
    </row>
    <row r="13" spans="1:14">
      <c r="A13" s="4" t="s">
        <v>496</v>
      </c>
      <c r="B13" s="6" t="n">
        <v>67372000</v>
      </c>
    </row>
    <row r="14" spans="1:14">
      <c r="A14" s="4" t="s">
        <v>143</v>
      </c>
      <c r="B14" s="6" t="n">
        <v>4063000</v>
      </c>
      <c r="K14" s="6" t="n">
        <v>67372000</v>
      </c>
      <c r="L14" s="6" t="n">
        <v>0</v>
      </c>
      <c r="M14" s="6" t="n">
        <v>0</v>
      </c>
    </row>
    <row r="15" spans="1:14">
      <c r="A15" s="4" t="s">
        <v>630</v>
      </c>
    </row>
    <row r="16" spans="1:14">
      <c r="A16" s="3" t="s">
        <v>624</v>
      </c>
    </row>
    <row r="17" spans="1:14">
      <c r="A17" s="4" t="s">
        <v>625</v>
      </c>
      <c r="B17" s="6" t="n">
        <v>36276000</v>
      </c>
      <c r="C17" s="6" t="n">
        <v>36276000</v>
      </c>
      <c r="G17" s="6" t="n">
        <v>17525000</v>
      </c>
      <c r="K17" s="6" t="n">
        <v>36276000</v>
      </c>
      <c r="L17" s="6" t="n">
        <v>17525000</v>
      </c>
    </row>
    <row r="18" spans="1:14">
      <c r="A18" s="4" t="s">
        <v>631</v>
      </c>
    </row>
    <row r="19" spans="1:14">
      <c r="A19" s="3" t="s">
        <v>624</v>
      </c>
    </row>
    <row r="20" spans="1:14">
      <c r="A20" s="4" t="s">
        <v>625</v>
      </c>
      <c r="B20" s="6" t="n">
        <v>142585000</v>
      </c>
      <c r="C20" s="6" t="n">
        <v>142585000</v>
      </c>
      <c r="G20" s="6" t="n">
        <v>103601000</v>
      </c>
      <c r="K20" s="6" t="n">
        <v>142585000</v>
      </c>
      <c r="L20" s="6" t="n">
        <v>103601000</v>
      </c>
    </row>
    <row r="21" spans="1:14">
      <c r="A21" s="4" t="s">
        <v>632</v>
      </c>
    </row>
    <row r="22" spans="1:14">
      <c r="A22" s="3" t="s">
        <v>624</v>
      </c>
    </row>
    <row r="23" spans="1:14">
      <c r="A23" s="4" t="s">
        <v>625</v>
      </c>
      <c r="B23" s="6" t="n">
        <v>257706000</v>
      </c>
      <c r="C23" s="6" t="n">
        <v>257706000</v>
      </c>
      <c r="G23" s="6" t="n">
        <v>195434000</v>
      </c>
      <c r="K23" s="6" t="n">
        <v>257706000</v>
      </c>
      <c r="L23" s="6" t="n">
        <v>195434000</v>
      </c>
    </row>
    <row r="24" spans="1:14">
      <c r="A24" s="4" t="s">
        <v>633</v>
      </c>
    </row>
    <row r="25" spans="1:14">
      <c r="A25" s="3" t="s">
        <v>624</v>
      </c>
    </row>
    <row r="26" spans="1:14">
      <c r="A26" s="4" t="s">
        <v>625</v>
      </c>
      <c r="B26" s="6" t="n">
        <v>13497000</v>
      </c>
      <c r="C26" s="6" t="n">
        <v>13497000</v>
      </c>
      <c r="G26" s="6" t="n">
        <v>0</v>
      </c>
      <c r="K26" s="6" t="n">
        <v>13497000</v>
      </c>
      <c r="L26" s="6" t="n">
        <v>0</v>
      </c>
    </row>
    <row r="27" spans="1:14">
      <c r="A27" s="4" t="s">
        <v>634</v>
      </c>
    </row>
    <row r="28" spans="1:14">
      <c r="A28" s="3" t="s">
        <v>624</v>
      </c>
    </row>
    <row r="29" spans="1:14">
      <c r="A29" s="4" t="s">
        <v>625</v>
      </c>
      <c r="B29" s="6" t="n">
        <v>9615000</v>
      </c>
      <c r="C29" s="6" t="n">
        <v>9615000</v>
      </c>
      <c r="G29" s="6" t="n">
        <v>7575000</v>
      </c>
      <c r="K29" s="6" t="n">
        <v>9615000</v>
      </c>
      <c r="L29" s="6" t="n">
        <v>7575000</v>
      </c>
    </row>
    <row r="30" spans="1:14">
      <c r="A30" s="4" t="s">
        <v>635</v>
      </c>
    </row>
    <row r="31" spans="1:14">
      <c r="A31" s="3" t="s">
        <v>624</v>
      </c>
    </row>
    <row r="32" spans="1:14">
      <c r="A32" s="4" t="s">
        <v>625</v>
      </c>
      <c r="B32" s="6" t="n">
        <v>46516000</v>
      </c>
      <c r="C32" s="6" t="n">
        <v>46516000</v>
      </c>
      <c r="G32" s="6" t="n">
        <v>34271000</v>
      </c>
      <c r="K32" s="6" t="n">
        <v>46516000</v>
      </c>
      <c r="L32" s="6" t="n">
        <v>34271000</v>
      </c>
    </row>
    <row r="33" spans="1:14">
      <c r="A33" s="4" t="s">
        <v>636</v>
      </c>
    </row>
    <row r="34" spans="1:14">
      <c r="A34" s="3" t="s">
        <v>624</v>
      </c>
    </row>
    <row r="35" spans="1:14">
      <c r="A35" s="4" t="s">
        <v>625</v>
      </c>
      <c r="B35" s="6" t="n">
        <v>1200000</v>
      </c>
      <c r="C35" s="6" t="n">
        <v>1200000</v>
      </c>
      <c r="G35" s="6" t="n">
        <v>1200000</v>
      </c>
      <c r="K35" s="6" t="n">
        <v>1200000</v>
      </c>
      <c r="L35" s="6" t="n">
        <v>1200000</v>
      </c>
    </row>
    <row r="36" spans="1:14">
      <c r="A36" s="4" t="s">
        <v>637</v>
      </c>
    </row>
    <row r="37" spans="1:14">
      <c r="A37" s="3" t="s">
        <v>624</v>
      </c>
    </row>
    <row r="38" spans="1:14">
      <c r="A38" s="4" t="s">
        <v>625</v>
      </c>
      <c r="B38" s="5" t="n">
        <v>63636000</v>
      </c>
      <c r="C38" s="5" t="n">
        <v>63636000</v>
      </c>
      <c r="G38" s="5" t="n">
        <v>17001000</v>
      </c>
      <c r="K38" s="5" t="n">
        <v>63636000</v>
      </c>
      <c r="L38" s="5" t="n">
        <v>17001000</v>
      </c>
    </row>
    <row r="39" spans="1:14">
      <c r="A39" s="4" t="s">
        <v>498</v>
      </c>
    </row>
    <row r="40" spans="1:14">
      <c r="A40" s="3" t="s">
        <v>624</v>
      </c>
    </row>
    <row r="41" spans="1:14">
      <c r="A41" s="4" t="s">
        <v>496</v>
      </c>
      <c r="M41" s="6" t="n">
        <v>860000</v>
      </c>
    </row>
    <row r="42" spans="1:14">
      <c r="A42" s="4" t="s">
        <v>629</v>
      </c>
      <c r="M42" s="5" t="n">
        <v>18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8</v>
      </c>
      <c r="B1" s="2" t="s">
        <v>1</v>
      </c>
    </row>
    <row r="2" spans="1:4">
      <c r="B2" s="2" t="s">
        <v>2</v>
      </c>
      <c r="C2" s="2" t="s">
        <v>63</v>
      </c>
      <c r="D2" s="2" t="s">
        <v>64</v>
      </c>
    </row>
    <row r="3" spans="1:4">
      <c r="A3" s="3" t="s">
        <v>639</v>
      </c>
    </row>
    <row r="4" spans="1:4">
      <c r="A4" s="4" t="s">
        <v>640</v>
      </c>
      <c r="B4" s="5" t="n">
        <v>0</v>
      </c>
    </row>
    <row r="5" spans="1:4">
      <c r="A5" s="4" t="s">
        <v>641</v>
      </c>
      <c r="B5" s="6" t="n">
        <v>12145</v>
      </c>
    </row>
    <row r="6" spans="1:4">
      <c r="A6" s="4" t="s">
        <v>642</v>
      </c>
      <c r="B6" s="6" t="n">
        <v>0</v>
      </c>
    </row>
    <row r="7" spans="1:4">
      <c r="A7" s="4" t="s">
        <v>643</v>
      </c>
      <c r="B7" s="6" t="n">
        <v>530</v>
      </c>
      <c r="C7" s="5" t="n">
        <v>0</v>
      </c>
      <c r="D7" s="5" t="n">
        <v>0</v>
      </c>
    </row>
    <row r="8" spans="1:4">
      <c r="A8" s="4" t="s">
        <v>644</v>
      </c>
      <c r="B8" s="5" t="n">
        <v>12675</v>
      </c>
      <c r="C8"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3</v>
      </c>
    </row>
    <row r="3" spans="1:3">
      <c r="A3" s="3" t="s">
        <v>646</v>
      </c>
    </row>
    <row r="4" spans="1:3">
      <c r="A4" s="4" t="s">
        <v>647</v>
      </c>
      <c r="B4" s="5" t="n">
        <v>101083</v>
      </c>
      <c r="C4" s="5" t="n">
        <v>101932</v>
      </c>
    </row>
    <row r="5" spans="1:3">
      <c r="A5" s="4" t="s">
        <v>648</v>
      </c>
      <c r="B5" s="6" t="n">
        <v>-3141</v>
      </c>
      <c r="C5" s="6" t="n">
        <v>-154</v>
      </c>
    </row>
    <row r="6" spans="1:3">
      <c r="A6" s="4" t="s">
        <v>649</v>
      </c>
      <c r="C6" s="6" t="n">
        <v>-695</v>
      </c>
    </row>
    <row r="7" spans="1:3">
      <c r="A7" s="4" t="s">
        <v>650</v>
      </c>
      <c r="B7" s="6" t="n">
        <v>612129</v>
      </c>
    </row>
    <row r="8" spans="1:3">
      <c r="A8" s="4" t="s">
        <v>651</v>
      </c>
      <c r="B8" s="6" t="n">
        <v>710071</v>
      </c>
      <c r="C8" s="6" t="n">
        <v>101083</v>
      </c>
    </row>
    <row r="9" spans="1:3">
      <c r="A9" s="4" t="s">
        <v>513</v>
      </c>
    </row>
    <row r="10" spans="1:3">
      <c r="A10" s="3" t="s">
        <v>646</v>
      </c>
    </row>
    <row r="11" spans="1:3">
      <c r="A11" s="4" t="s">
        <v>647</v>
      </c>
      <c r="B11" s="6" t="n">
        <v>96083</v>
      </c>
      <c r="C11" s="6" t="n">
        <v>96237</v>
      </c>
    </row>
    <row r="12" spans="1:3">
      <c r="A12" s="4" t="s">
        <v>648</v>
      </c>
      <c r="B12" s="6" t="n">
        <v>-3145</v>
      </c>
      <c r="C12" s="6" t="n">
        <v>-154</v>
      </c>
    </row>
    <row r="13" spans="1:3">
      <c r="A13" s="4" t="s">
        <v>649</v>
      </c>
      <c r="C13" s="6" t="n">
        <v>0</v>
      </c>
    </row>
    <row r="14" spans="1:3">
      <c r="A14" s="4" t="s">
        <v>650</v>
      </c>
      <c r="B14" s="6" t="n">
        <v>259859</v>
      </c>
    </row>
    <row r="15" spans="1:3">
      <c r="A15" s="4" t="s">
        <v>651</v>
      </c>
      <c r="B15" s="6" t="n">
        <v>352797</v>
      </c>
      <c r="C15" s="6" t="n">
        <v>96083</v>
      </c>
    </row>
    <row r="16" spans="1:3">
      <c r="A16" s="4" t="s">
        <v>515</v>
      </c>
    </row>
    <row r="17" spans="1:3">
      <c r="A17" s="3" t="s">
        <v>646</v>
      </c>
    </row>
    <row r="18" spans="1:3">
      <c r="A18" s="4" t="s">
        <v>647</v>
      </c>
      <c r="B18" s="6" t="n">
        <v>5000</v>
      </c>
      <c r="C18" s="6" t="n">
        <v>5695</v>
      </c>
    </row>
    <row r="19" spans="1:3">
      <c r="A19" s="4" t="s">
        <v>648</v>
      </c>
      <c r="B19" s="6" t="n">
        <v>4</v>
      </c>
      <c r="C19" s="6" t="n">
        <v>0</v>
      </c>
    </row>
    <row r="20" spans="1:3">
      <c r="A20" s="4" t="s">
        <v>649</v>
      </c>
      <c r="C20" s="6" t="n">
        <v>-695</v>
      </c>
    </row>
    <row r="21" spans="1:3">
      <c r="A21" s="4" t="s">
        <v>650</v>
      </c>
      <c r="B21" s="6" t="n">
        <v>352270</v>
      </c>
    </row>
    <row r="22" spans="1:3">
      <c r="A22" s="4" t="s">
        <v>651</v>
      </c>
      <c r="B22" s="5" t="n">
        <v>357274</v>
      </c>
      <c r="C22" s="5" t="n">
        <v>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3</v>
      </c>
    </row>
    <row r="2" spans="1:3">
      <c r="A2" s="3" t="s">
        <v>653</v>
      </c>
    </row>
    <row r="3" spans="1:3">
      <c r="A3" s="4" t="s">
        <v>654</v>
      </c>
      <c r="B3" s="5" t="n">
        <v>817735</v>
      </c>
      <c r="C3" s="5" t="n">
        <v>85163</v>
      </c>
    </row>
    <row r="4" spans="1:3">
      <c r="A4" s="4" t="s">
        <v>655</v>
      </c>
      <c r="B4" s="6" t="n">
        <v>110861</v>
      </c>
      <c r="C4" s="6" t="n">
        <v>51131</v>
      </c>
    </row>
    <row r="5" spans="1:3">
      <c r="A5" s="4" t="s">
        <v>656</v>
      </c>
      <c r="B5" s="6" t="n">
        <v>706874</v>
      </c>
      <c r="C5" s="6" t="n">
        <v>34032</v>
      </c>
    </row>
    <row r="6" spans="1:3">
      <c r="A6" s="3" t="s">
        <v>657</v>
      </c>
    </row>
    <row r="7" spans="1:3">
      <c r="A7" s="4" t="s">
        <v>658</v>
      </c>
      <c r="B7" s="6" t="n">
        <v>47170</v>
      </c>
      <c r="C7" s="6" t="n">
        <v>1170</v>
      </c>
    </row>
    <row r="8" spans="1:3">
      <c r="A8" s="4" t="s">
        <v>659</v>
      </c>
      <c r="B8" s="6" t="n">
        <v>864905</v>
      </c>
      <c r="C8" s="6" t="n">
        <v>86333</v>
      </c>
    </row>
    <row r="9" spans="1:3">
      <c r="A9" s="4" t="s">
        <v>660</v>
      </c>
      <c r="B9" s="6" t="n">
        <v>754044</v>
      </c>
      <c r="C9" s="6" t="n">
        <v>35202</v>
      </c>
    </row>
    <row r="10" spans="1:3">
      <c r="A10" s="4" t="s">
        <v>661</v>
      </c>
    </row>
    <row r="11" spans="1:3">
      <c r="A11" s="3" t="s">
        <v>657</v>
      </c>
    </row>
    <row r="12" spans="1:3">
      <c r="A12" s="4" t="s">
        <v>658</v>
      </c>
      <c r="B12" s="6" t="n">
        <v>47170</v>
      </c>
      <c r="C12" s="6" t="n">
        <v>1170</v>
      </c>
    </row>
    <row r="13" spans="1:3">
      <c r="A13" s="4" t="s">
        <v>662</v>
      </c>
    </row>
    <row r="14" spans="1:3">
      <c r="A14" s="3" t="s">
        <v>653</v>
      </c>
    </row>
    <row r="15" spans="1:3">
      <c r="A15" s="4" t="s">
        <v>654</v>
      </c>
      <c r="B15" s="6" t="n">
        <v>123948</v>
      </c>
      <c r="C15" s="6" t="n">
        <v>48825</v>
      </c>
    </row>
    <row r="16" spans="1:3">
      <c r="A16" s="4" t="s">
        <v>655</v>
      </c>
      <c r="B16" s="6" t="n">
        <v>37993</v>
      </c>
      <c r="C16" s="6" t="n">
        <v>25305</v>
      </c>
    </row>
    <row r="17" spans="1:3">
      <c r="A17" s="4" t="s">
        <v>656</v>
      </c>
      <c r="B17" s="6" t="n">
        <v>85955</v>
      </c>
      <c r="C17" s="6" t="n">
        <v>23520</v>
      </c>
    </row>
    <row r="18" spans="1:3">
      <c r="A18" s="4" t="s">
        <v>663</v>
      </c>
    </row>
    <row r="19" spans="1:3">
      <c r="A19" s="3" t="s">
        <v>653</v>
      </c>
    </row>
    <row r="20" spans="1:3">
      <c r="A20" s="4" t="s">
        <v>654</v>
      </c>
      <c r="B20" s="6" t="n">
        <v>9023</v>
      </c>
      <c r="C20" s="6" t="n">
        <v>8270</v>
      </c>
    </row>
    <row r="21" spans="1:3">
      <c r="A21" s="4" t="s">
        <v>655</v>
      </c>
      <c r="B21" s="6" t="n">
        <v>8397</v>
      </c>
      <c r="C21" s="6" t="n">
        <v>8252</v>
      </c>
    </row>
    <row r="22" spans="1:3">
      <c r="A22" s="4" t="s">
        <v>656</v>
      </c>
      <c r="B22" s="6" t="n">
        <v>626</v>
      </c>
      <c r="C22" s="6" t="n">
        <v>18</v>
      </c>
    </row>
    <row r="23" spans="1:3">
      <c r="A23" s="4" t="s">
        <v>664</v>
      </c>
    </row>
    <row r="24" spans="1:3">
      <c r="A24" s="3" t="s">
        <v>653</v>
      </c>
    </row>
    <row r="25" spans="1:3">
      <c r="A25" s="4" t="s">
        <v>654</v>
      </c>
      <c r="B25" s="6" t="n">
        <v>684764</v>
      </c>
      <c r="C25" s="6" t="n">
        <v>28068</v>
      </c>
    </row>
    <row r="26" spans="1:3">
      <c r="A26" s="4" t="s">
        <v>655</v>
      </c>
      <c r="B26" s="6" t="n">
        <v>64471</v>
      </c>
      <c r="C26" s="6" t="n">
        <v>17574</v>
      </c>
    </row>
    <row r="27" spans="1:3">
      <c r="A27" s="4" t="s">
        <v>656</v>
      </c>
      <c r="B27" s="5" t="n">
        <v>620293</v>
      </c>
      <c r="C27" s="5" t="n">
        <v>104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3</v>
      </c>
    </row>
    <row r="3" spans="1:3">
      <c r="A3" s="3" t="s">
        <v>666</v>
      </c>
    </row>
    <row r="4" spans="1:3">
      <c r="A4" s="4" t="s">
        <v>667</v>
      </c>
      <c r="B4" s="5" t="n">
        <v>85163</v>
      </c>
    </row>
    <row r="5" spans="1:3">
      <c r="A5" s="4" t="s">
        <v>668</v>
      </c>
      <c r="B5" s="6" t="n">
        <v>798800</v>
      </c>
    </row>
    <row r="6" spans="1:3">
      <c r="A6" s="4" t="s">
        <v>669</v>
      </c>
      <c r="B6" s="6" t="n">
        <v>-63309</v>
      </c>
    </row>
    <row r="7" spans="1:3">
      <c r="A7" s="4" t="s">
        <v>670</v>
      </c>
      <c r="B7" s="6" t="n">
        <v>-2919</v>
      </c>
    </row>
    <row r="8" spans="1:3">
      <c r="A8" s="4" t="s">
        <v>671</v>
      </c>
      <c r="B8" s="6" t="n">
        <v>817735</v>
      </c>
    </row>
    <row r="9" spans="1:3">
      <c r="A9" s="4" t="s">
        <v>655</v>
      </c>
      <c r="B9" s="6" t="n">
        <v>110861</v>
      </c>
      <c r="C9" s="5" t="n">
        <v>51131</v>
      </c>
    </row>
    <row r="10" spans="1:3">
      <c r="A10" s="4" t="s">
        <v>656</v>
      </c>
      <c r="B10" s="6" t="n">
        <v>706874</v>
      </c>
      <c r="C10" s="6" t="n">
        <v>34032</v>
      </c>
    </row>
    <row r="11" spans="1:3">
      <c r="A11" s="3" t="s">
        <v>672</v>
      </c>
    </row>
    <row r="12" spans="1:3">
      <c r="A12" s="4" t="s">
        <v>673</v>
      </c>
      <c r="B12" s="6" t="n">
        <v>1170</v>
      </c>
    </row>
    <row r="13" spans="1:3">
      <c r="A13" s="4" t="s">
        <v>578</v>
      </c>
      <c r="B13" s="6" t="n">
        <v>46000</v>
      </c>
    </row>
    <row r="14" spans="1:3">
      <c r="A14" s="4" t="s">
        <v>674</v>
      </c>
      <c r="B14" s="6" t="n">
        <v>47170</v>
      </c>
    </row>
    <row r="15" spans="1:3">
      <c r="A15" s="3" t="s">
        <v>675</v>
      </c>
    </row>
    <row r="16" spans="1:3">
      <c r="A16" s="4" t="s">
        <v>659</v>
      </c>
      <c r="B16" s="6" t="n">
        <v>864905</v>
      </c>
      <c r="C16" s="6" t="n">
        <v>86333</v>
      </c>
    </row>
    <row r="17" spans="1:3">
      <c r="A17" s="4" t="s">
        <v>676</v>
      </c>
      <c r="B17" s="6" t="n">
        <v>844800</v>
      </c>
    </row>
    <row r="18" spans="1:3">
      <c r="A18" s="4" t="s">
        <v>660</v>
      </c>
      <c r="B18" s="6" t="n">
        <v>754044</v>
      </c>
      <c r="C18" s="6" t="n">
        <v>35202</v>
      </c>
    </row>
    <row r="19" spans="1:3">
      <c r="A19" s="4" t="s">
        <v>661</v>
      </c>
    </row>
    <row r="20" spans="1:3">
      <c r="A20" s="3" t="s">
        <v>672</v>
      </c>
    </row>
    <row r="21" spans="1:3">
      <c r="A21" s="4" t="s">
        <v>673</v>
      </c>
      <c r="B21" s="6" t="n">
        <v>1170</v>
      </c>
    </row>
    <row r="22" spans="1:3">
      <c r="A22" s="4" t="s">
        <v>674</v>
      </c>
      <c r="B22" s="6" t="n">
        <v>47170</v>
      </c>
    </row>
    <row r="23" spans="1:3">
      <c r="A23" s="4" t="s">
        <v>664</v>
      </c>
    </row>
    <row r="24" spans="1:3">
      <c r="A24" s="3" t="s">
        <v>666</v>
      </c>
    </row>
    <row r="25" spans="1:3">
      <c r="A25" s="4" t="s">
        <v>667</v>
      </c>
      <c r="B25" s="6" t="n">
        <v>28068</v>
      </c>
    </row>
    <row r="26" spans="1:3">
      <c r="A26" s="4" t="s">
        <v>668</v>
      </c>
      <c r="B26" s="6" t="n">
        <v>711000</v>
      </c>
    </row>
    <row r="27" spans="1:3">
      <c r="A27" s="4" t="s">
        <v>669</v>
      </c>
      <c r="B27" s="6" t="n">
        <v>-51969</v>
      </c>
    </row>
    <row r="28" spans="1:3">
      <c r="A28" s="4" t="s">
        <v>670</v>
      </c>
      <c r="B28" s="6" t="n">
        <v>-2335</v>
      </c>
    </row>
    <row r="29" spans="1:3">
      <c r="A29" s="4" t="s">
        <v>671</v>
      </c>
      <c r="B29" s="6" t="n">
        <v>684764</v>
      </c>
    </row>
    <row r="30" spans="1:3">
      <c r="A30" s="4" t="s">
        <v>655</v>
      </c>
      <c r="B30" s="6" t="n">
        <v>64471</v>
      </c>
      <c r="C30" s="6" t="n">
        <v>17574</v>
      </c>
    </row>
    <row r="31" spans="1:3">
      <c r="A31" s="4" t="s">
        <v>656</v>
      </c>
      <c r="B31" s="6" t="n">
        <v>620293</v>
      </c>
      <c r="C31" s="6" t="n">
        <v>10494</v>
      </c>
    </row>
    <row r="32" spans="1:3">
      <c r="A32" s="4" t="s">
        <v>662</v>
      </c>
    </row>
    <row r="33" spans="1:3">
      <c r="A33" s="3" t="s">
        <v>666</v>
      </c>
    </row>
    <row r="34" spans="1:3">
      <c r="A34" s="4" t="s">
        <v>667</v>
      </c>
      <c r="B34" s="6" t="n">
        <v>48825</v>
      </c>
    </row>
    <row r="35" spans="1:3">
      <c r="A35" s="4" t="s">
        <v>668</v>
      </c>
      <c r="B35" s="6" t="n">
        <v>85500</v>
      </c>
    </row>
    <row r="36" spans="1:3">
      <c r="A36" s="4" t="s">
        <v>669</v>
      </c>
      <c r="B36" s="6" t="n">
        <v>-9651</v>
      </c>
    </row>
    <row r="37" spans="1:3">
      <c r="A37" s="4" t="s">
        <v>670</v>
      </c>
      <c r="B37" s="6" t="n">
        <v>-726</v>
      </c>
    </row>
    <row r="38" spans="1:3">
      <c r="A38" s="4" t="s">
        <v>671</v>
      </c>
      <c r="B38" s="6" t="n">
        <v>123948</v>
      </c>
    </row>
    <row r="39" spans="1:3">
      <c r="A39" s="4" t="s">
        <v>655</v>
      </c>
      <c r="B39" s="6" t="n">
        <v>37993</v>
      </c>
      <c r="C39" s="6" t="n">
        <v>25305</v>
      </c>
    </row>
    <row r="40" spans="1:3">
      <c r="A40" s="4" t="s">
        <v>656</v>
      </c>
      <c r="B40" s="6" t="n">
        <v>85955</v>
      </c>
      <c r="C40" s="6" t="n">
        <v>23520</v>
      </c>
    </row>
    <row r="41" spans="1:3">
      <c r="A41" s="4" t="s">
        <v>663</v>
      </c>
    </row>
    <row r="42" spans="1:3">
      <c r="A42" s="3" t="s">
        <v>666</v>
      </c>
    </row>
    <row r="43" spans="1:3">
      <c r="A43" s="4" t="s">
        <v>667</v>
      </c>
      <c r="B43" s="6" t="n">
        <v>8270</v>
      </c>
    </row>
    <row r="44" spans="1:3">
      <c r="A44" s="4" t="s">
        <v>668</v>
      </c>
      <c r="B44" s="6" t="n">
        <v>2300</v>
      </c>
    </row>
    <row r="45" spans="1:3">
      <c r="A45" s="4" t="s">
        <v>669</v>
      </c>
      <c r="B45" s="6" t="n">
        <v>-1689</v>
      </c>
    </row>
    <row r="46" spans="1:3">
      <c r="A46" s="4" t="s">
        <v>670</v>
      </c>
      <c r="B46" s="6" t="n">
        <v>142</v>
      </c>
    </row>
    <row r="47" spans="1:3">
      <c r="A47" s="4" t="s">
        <v>671</v>
      </c>
      <c r="B47" s="6" t="n">
        <v>9023</v>
      </c>
    </row>
    <row r="48" spans="1:3">
      <c r="A48" s="4" t="s">
        <v>655</v>
      </c>
      <c r="B48" s="6" t="n">
        <v>8397</v>
      </c>
      <c r="C48" s="6" t="n">
        <v>8252</v>
      </c>
    </row>
    <row r="49" spans="1:3">
      <c r="A49" s="4" t="s">
        <v>656</v>
      </c>
      <c r="B49" s="5" t="n">
        <v>626</v>
      </c>
      <c r="C49" s="5"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77</v>
      </c>
      <c r="B1" s="2" t="s">
        <v>678</v>
      </c>
      <c r="C1" s="2" t="s">
        <v>1</v>
      </c>
    </row>
    <row r="2" spans="1:5">
      <c r="B2" s="2" t="s">
        <v>2</v>
      </c>
      <c r="C2" s="2" t="s">
        <v>2</v>
      </c>
      <c r="D2" s="2" t="s">
        <v>63</v>
      </c>
      <c r="E2" s="2" t="s">
        <v>64</v>
      </c>
    </row>
    <row r="3" spans="1:5">
      <c r="A3" s="3" t="s">
        <v>232</v>
      </c>
    </row>
    <row r="4" spans="1:5">
      <c r="A4" s="4" t="s">
        <v>578</v>
      </c>
      <c r="C4" s="5" t="n">
        <v>844800000</v>
      </c>
    </row>
    <row r="5" spans="1:5">
      <c r="A5" s="4" t="s">
        <v>679</v>
      </c>
      <c r="C5" s="6" t="n">
        <v>59931000</v>
      </c>
      <c r="D5" s="5" t="n">
        <v>7495000</v>
      </c>
      <c r="E5" s="5" t="n">
        <v>7795000</v>
      </c>
    </row>
    <row r="6" spans="1:5">
      <c r="A6" s="4" t="s">
        <v>680</v>
      </c>
      <c r="B6" s="5" t="n">
        <v>-63309000</v>
      </c>
      <c r="D6" s="6" t="n">
        <v>0</v>
      </c>
      <c r="E6" s="6" t="n">
        <v>0</v>
      </c>
    </row>
    <row r="7" spans="1:5">
      <c r="A7" s="4" t="s">
        <v>681</v>
      </c>
      <c r="C7" s="5" t="n">
        <v>0</v>
      </c>
      <c r="D7" s="5" t="n">
        <v>0</v>
      </c>
      <c r="E7" s="5"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32</v>
      </c>
    </row>
    <row r="2" spans="1:2">
      <c r="A2" s="3" t="s">
        <v>683</v>
      </c>
    </row>
    <row r="3" spans="1:2">
      <c r="A3" s="4" t="s">
        <v>684</v>
      </c>
      <c r="B3" s="5" t="n">
        <v>90811</v>
      </c>
    </row>
    <row r="4" spans="1:2">
      <c r="A4" s="4" t="s">
        <v>685</v>
      </c>
      <c r="B4" s="6" t="n">
        <v>89801</v>
      </c>
    </row>
    <row r="5" spans="1:2">
      <c r="A5" s="4" t="s">
        <v>686</v>
      </c>
      <c r="B5" s="6" t="n">
        <v>82175</v>
      </c>
    </row>
    <row r="6" spans="1:2">
      <c r="A6" s="4" t="s">
        <v>687</v>
      </c>
      <c r="B6" s="6" t="n">
        <v>69538</v>
      </c>
    </row>
    <row r="7" spans="1:2">
      <c r="A7" s="4" t="s">
        <v>688</v>
      </c>
      <c r="B7" s="5" t="n">
        <v>61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3</v>
      </c>
      <c r="D2" s="2" t="s">
        <v>64</v>
      </c>
    </row>
    <row r="3" spans="1:4">
      <c r="A3" s="3" t="s">
        <v>205</v>
      </c>
    </row>
    <row r="4" spans="1:4">
      <c r="A4" s="4" t="s">
        <v>206</v>
      </c>
      <c r="B4" s="7" t="n">
        <v>1.66</v>
      </c>
      <c r="C4" s="7" t="n">
        <v>1.4</v>
      </c>
      <c r="D4" s="7" t="n">
        <v>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9</v>
      </c>
      <c r="B1" s="2" t="s">
        <v>2</v>
      </c>
      <c r="C1" s="2" t="s">
        <v>2</v>
      </c>
      <c r="D1" s="2" t="s">
        <v>491</v>
      </c>
      <c r="E1" s="2" t="s">
        <v>4</v>
      </c>
      <c r="F1" s="2" t="s">
        <v>492</v>
      </c>
      <c r="G1" s="2" t="s">
        <v>63</v>
      </c>
      <c r="H1" s="2" t="s">
        <v>493</v>
      </c>
      <c r="I1" s="2" t="s">
        <v>494</v>
      </c>
      <c r="J1" s="2" t="s">
        <v>495</v>
      </c>
      <c r="K1" s="2" t="s">
        <v>2</v>
      </c>
      <c r="L1" s="2" t="s">
        <v>63</v>
      </c>
      <c r="M1" s="2" t="s">
        <v>64</v>
      </c>
      <c r="N1" s="2" t="s">
        <v>623</v>
      </c>
    </row>
    <row r="2" spans="1:14">
      <c r="A2" s="3" t="s">
        <v>235</v>
      </c>
    </row>
    <row r="3" spans="1:14">
      <c r="A3" s="4" t="s">
        <v>496</v>
      </c>
      <c r="C3" s="5" t="n">
        <v>67372000</v>
      </c>
      <c r="D3" s="5" t="n">
        <v>0</v>
      </c>
      <c r="E3" s="5" t="n">
        <v>0</v>
      </c>
      <c r="F3" s="5" t="n">
        <v>0</v>
      </c>
      <c r="G3" s="5" t="n">
        <v>0</v>
      </c>
      <c r="H3" s="5" t="n">
        <v>0</v>
      </c>
      <c r="I3" s="5" t="n">
        <v>0</v>
      </c>
      <c r="J3" s="5" t="n">
        <v>0</v>
      </c>
      <c r="K3" s="5" t="n">
        <v>67372000</v>
      </c>
      <c r="L3" s="5" t="n">
        <v>0</v>
      </c>
      <c r="M3" s="5" t="n">
        <v>860000</v>
      </c>
    </row>
    <row r="4" spans="1:14">
      <c r="A4" s="4" t="s">
        <v>690</v>
      </c>
      <c r="C4" s="6" t="n">
        <v>17072000</v>
      </c>
    </row>
    <row r="5" spans="1:14">
      <c r="A5" s="3" t="s">
        <v>516</v>
      </c>
    </row>
    <row r="6" spans="1:14">
      <c r="A6" s="4" t="s">
        <v>100</v>
      </c>
      <c r="B6" s="5" t="n">
        <v>276818000</v>
      </c>
      <c r="C6" s="6" t="n">
        <v>276818000</v>
      </c>
      <c r="G6" s="6" t="n">
        <v>111403000</v>
      </c>
      <c r="K6" s="6" t="n">
        <v>276818000</v>
      </c>
      <c r="L6" s="6" t="n">
        <v>111403000</v>
      </c>
      <c r="M6" s="6" t="n">
        <v>106361000</v>
      </c>
    </row>
    <row r="7" spans="1:14">
      <c r="A7" s="4" t="s">
        <v>143</v>
      </c>
      <c r="K7" s="6" t="n">
        <v>67372000</v>
      </c>
      <c r="L7" s="6" t="n">
        <v>0</v>
      </c>
      <c r="M7" s="6" t="n">
        <v>860000</v>
      </c>
    </row>
    <row r="8" spans="1:14">
      <c r="A8" s="4" t="s">
        <v>691</v>
      </c>
      <c r="B8" s="6" t="n">
        <v>706874000</v>
      </c>
      <c r="C8" s="6" t="n">
        <v>706874000</v>
      </c>
      <c r="G8" s="6" t="n">
        <v>34032000</v>
      </c>
      <c r="K8" s="6" t="n">
        <v>706874000</v>
      </c>
      <c r="L8" s="6" t="n">
        <v>34032000</v>
      </c>
    </row>
    <row r="9" spans="1:14">
      <c r="A9" s="4" t="s">
        <v>496</v>
      </c>
      <c r="C9" s="6" t="n">
        <v>67372000</v>
      </c>
      <c r="D9" s="5" t="n">
        <v>0</v>
      </c>
      <c r="E9" s="5" t="n">
        <v>0</v>
      </c>
      <c r="F9" s="5" t="n">
        <v>0</v>
      </c>
      <c r="G9" s="6" t="n">
        <v>0</v>
      </c>
      <c r="H9" s="5" t="n">
        <v>0</v>
      </c>
      <c r="I9" s="5" t="n">
        <v>0</v>
      </c>
      <c r="J9" s="5" t="n">
        <v>0</v>
      </c>
      <c r="K9" s="6" t="n">
        <v>67372000</v>
      </c>
      <c r="L9" s="6" t="n">
        <v>0</v>
      </c>
      <c r="M9" s="6" t="n">
        <v>860000</v>
      </c>
    </row>
    <row r="10" spans="1:14">
      <c r="A10" s="4" t="s">
        <v>101</v>
      </c>
      <c r="B10" s="6" t="n">
        <v>710071000</v>
      </c>
      <c r="C10" s="6" t="n">
        <v>710071000</v>
      </c>
      <c r="G10" s="6" t="n">
        <v>101083000</v>
      </c>
      <c r="K10" s="6" t="n">
        <v>710071000</v>
      </c>
      <c r="L10" s="6" t="n">
        <v>101083000</v>
      </c>
      <c r="M10" s="6" t="n">
        <v>101932000</v>
      </c>
    </row>
    <row r="11" spans="1:14">
      <c r="A11" s="4" t="s">
        <v>663</v>
      </c>
    </row>
    <row r="12" spans="1:14">
      <c r="A12" s="3" t="s">
        <v>516</v>
      </c>
    </row>
    <row r="13" spans="1:14">
      <c r="A13" s="4" t="s">
        <v>691</v>
      </c>
      <c r="B13" s="6" t="n">
        <v>626000</v>
      </c>
      <c r="C13" s="6" t="n">
        <v>626000</v>
      </c>
      <c r="G13" s="5" t="n">
        <v>18000</v>
      </c>
      <c r="K13" s="6" t="n">
        <v>626000</v>
      </c>
      <c r="L13" s="6" t="n">
        <v>18000</v>
      </c>
    </row>
    <row r="14" spans="1:14">
      <c r="A14" s="4" t="s">
        <v>497</v>
      </c>
    </row>
    <row r="15" spans="1:14">
      <c r="A15" s="3" t="s">
        <v>235</v>
      </c>
    </row>
    <row r="16" spans="1:14">
      <c r="A16" s="4" t="s">
        <v>496</v>
      </c>
      <c r="B16" s="6" t="n">
        <v>67372000</v>
      </c>
    </row>
    <row r="17" spans="1:14">
      <c r="A17" s="3" t="s">
        <v>516</v>
      </c>
    </row>
    <row r="18" spans="1:14">
      <c r="A18" s="4" t="s">
        <v>100</v>
      </c>
      <c r="B18" s="6" t="n">
        <v>839000</v>
      </c>
      <c r="C18" s="6" t="n">
        <v>839000</v>
      </c>
      <c r="K18" s="6" t="n">
        <v>839000</v>
      </c>
      <c r="N18" s="5" t="n">
        <v>4902000</v>
      </c>
    </row>
    <row r="19" spans="1:14">
      <c r="A19" s="4" t="s">
        <v>143</v>
      </c>
      <c r="B19" s="6" t="n">
        <v>4063000</v>
      </c>
      <c r="K19" s="6" t="n">
        <v>67372000</v>
      </c>
      <c r="L19" s="5" t="n">
        <v>0</v>
      </c>
      <c r="M19" s="5" t="n">
        <v>0</v>
      </c>
    </row>
    <row r="20" spans="1:14">
      <c r="A20" s="4" t="s">
        <v>669</v>
      </c>
      <c r="B20" s="6" t="n">
        <v>63309000</v>
      </c>
    </row>
    <row r="21" spans="1:14">
      <c r="A21" s="4" t="s">
        <v>692</v>
      </c>
      <c r="B21" s="6" t="n">
        <v>13922000</v>
      </c>
      <c r="C21" s="6" t="n">
        <v>13922000</v>
      </c>
      <c r="K21" s="6" t="n">
        <v>13922000</v>
      </c>
      <c r="N21" s="6" t="n">
        <v>81294000</v>
      </c>
    </row>
    <row r="22" spans="1:14">
      <c r="A22" s="4" t="s">
        <v>496</v>
      </c>
      <c r="B22" s="6" t="n">
        <v>67372000</v>
      </c>
    </row>
    <row r="23" spans="1:14">
      <c r="A23" s="4" t="s">
        <v>101</v>
      </c>
      <c r="B23" s="6" t="n">
        <v>35844000</v>
      </c>
      <c r="C23" s="6" t="n">
        <v>35844000</v>
      </c>
      <c r="K23" s="6" t="n">
        <v>35844000</v>
      </c>
    </row>
    <row r="24" spans="1:14">
      <c r="A24" s="4" t="s">
        <v>693</v>
      </c>
    </row>
    <row r="25" spans="1:14">
      <c r="A25" s="3" t="s">
        <v>516</v>
      </c>
    </row>
    <row r="26" spans="1:14">
      <c r="A26" s="4" t="s">
        <v>691</v>
      </c>
      <c r="B26" s="6" t="n">
        <v>1995000</v>
      </c>
      <c r="C26" s="6" t="n">
        <v>1995000</v>
      </c>
      <c r="K26" s="6" t="n">
        <v>1995000</v>
      </c>
      <c r="N26" s="6" t="n">
        <v>11646000</v>
      </c>
    </row>
    <row r="27" spans="1:14">
      <c r="A27" s="4" t="s">
        <v>669</v>
      </c>
      <c r="B27" s="6" t="n">
        <v>9651000</v>
      </c>
    </row>
    <row r="28" spans="1:14">
      <c r="A28" s="4" t="s">
        <v>694</v>
      </c>
    </row>
    <row r="29" spans="1:14">
      <c r="A29" s="3" t="s">
        <v>516</v>
      </c>
    </row>
    <row r="30" spans="1:14">
      <c r="A30" s="4" t="s">
        <v>691</v>
      </c>
      <c r="B30" s="6" t="n">
        <v>349000</v>
      </c>
      <c r="C30" s="6" t="n">
        <v>349000</v>
      </c>
      <c r="K30" s="6" t="n">
        <v>349000</v>
      </c>
      <c r="N30" s="6" t="n">
        <v>2038000</v>
      </c>
    </row>
    <row r="31" spans="1:14">
      <c r="A31" s="4" t="s">
        <v>669</v>
      </c>
      <c r="B31" s="6" t="n">
        <v>1689000</v>
      </c>
    </row>
    <row r="32" spans="1:14">
      <c r="A32" s="4" t="s">
        <v>695</v>
      </c>
    </row>
    <row r="33" spans="1:14">
      <c r="A33" s="3" t="s">
        <v>516</v>
      </c>
    </row>
    <row r="34" spans="1:14">
      <c r="A34" s="4" t="s">
        <v>691</v>
      </c>
      <c r="B34" s="6" t="n">
        <v>10739000</v>
      </c>
      <c r="C34" s="5" t="n">
        <v>10739000</v>
      </c>
      <c r="K34" s="5" t="n">
        <v>10739000</v>
      </c>
      <c r="N34" s="5" t="n">
        <v>62708000</v>
      </c>
    </row>
    <row r="35" spans="1:14">
      <c r="A35" s="4" t="s">
        <v>669</v>
      </c>
      <c r="B35" s="5" t="n">
        <v>5196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6</v>
      </c>
      <c r="B1" s="2" t="s">
        <v>2</v>
      </c>
      <c r="C1" s="2" t="s">
        <v>63</v>
      </c>
    </row>
    <row r="2" spans="1:3">
      <c r="A2" s="3" t="s">
        <v>697</v>
      </c>
    </row>
    <row r="3" spans="1:3">
      <c r="A3" s="4" t="s">
        <v>698</v>
      </c>
      <c r="B3" s="5" t="n">
        <v>1164</v>
      </c>
      <c r="C3" s="5" t="n">
        <v>1548</v>
      </c>
    </row>
    <row r="4" spans="1:3">
      <c r="A4" s="4" t="s">
        <v>699</v>
      </c>
      <c r="B4" s="6" t="n">
        <v>980</v>
      </c>
      <c r="C4" s="6" t="n">
        <v>1137</v>
      </c>
    </row>
    <row r="5" spans="1:3">
      <c r="A5" s="4" t="s">
        <v>700</v>
      </c>
      <c r="B5" s="6" t="n">
        <v>709</v>
      </c>
      <c r="C5" s="6" t="n">
        <v>0</v>
      </c>
    </row>
    <row r="6" spans="1:3">
      <c r="A6" s="4" t="s">
        <v>104</v>
      </c>
      <c r="B6" s="6" t="n">
        <v>2858</v>
      </c>
      <c r="C6" s="6" t="n">
        <v>1979</v>
      </c>
    </row>
    <row r="7" spans="1:3">
      <c r="A7" s="4" t="s">
        <v>185</v>
      </c>
      <c r="B7" s="5" t="n">
        <v>5711</v>
      </c>
      <c r="C7" s="5" t="n">
        <v>46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3</v>
      </c>
    </row>
    <row r="2" spans="1:3">
      <c r="A2" s="3" t="s">
        <v>241</v>
      </c>
    </row>
    <row r="3" spans="1:3">
      <c r="A3" s="4" t="s">
        <v>702</v>
      </c>
      <c r="B3" s="5" t="n">
        <v>33809</v>
      </c>
      <c r="C3" s="5" t="n">
        <v>35367</v>
      </c>
    </row>
    <row r="4" spans="1:3">
      <c r="A4" s="4" t="s">
        <v>703</v>
      </c>
      <c r="B4" s="6" t="n">
        <v>15725</v>
      </c>
      <c r="C4" s="6" t="n">
        <v>18045</v>
      </c>
    </row>
    <row r="5" spans="1:3">
      <c r="A5" s="4" t="s">
        <v>704</v>
      </c>
      <c r="B5" s="6" t="n">
        <v>12953</v>
      </c>
      <c r="C5" s="6" t="n">
        <v>10822</v>
      </c>
    </row>
    <row r="6" spans="1:3">
      <c r="A6" s="4" t="s">
        <v>705</v>
      </c>
      <c r="B6" s="6" t="n">
        <v>7998</v>
      </c>
      <c r="C6" s="6" t="n">
        <v>0</v>
      </c>
    </row>
    <row r="7" spans="1:3">
      <c r="A7" s="4" t="s">
        <v>706</v>
      </c>
      <c r="B7" s="6" t="n">
        <v>6281</v>
      </c>
      <c r="C7" s="6" t="n">
        <v>1976</v>
      </c>
    </row>
    <row r="8" spans="1:3">
      <c r="A8" s="4" t="s">
        <v>707</v>
      </c>
      <c r="B8" s="6" t="n">
        <v>5351</v>
      </c>
      <c r="C8" s="6" t="n">
        <v>0</v>
      </c>
    </row>
    <row r="9" spans="1:3">
      <c r="A9" s="4" t="s">
        <v>708</v>
      </c>
      <c r="B9" s="6" t="n">
        <v>5008</v>
      </c>
      <c r="C9" s="6" t="n">
        <v>4894</v>
      </c>
    </row>
    <row r="10" spans="1:3">
      <c r="A10" s="4" t="s">
        <v>709</v>
      </c>
      <c r="B10" s="6" t="n">
        <v>3739</v>
      </c>
      <c r="C10" s="6" t="n">
        <v>0</v>
      </c>
    </row>
    <row r="11" spans="1:3">
      <c r="A11" s="4" t="s">
        <v>710</v>
      </c>
      <c r="B11" s="6" t="n">
        <v>3075</v>
      </c>
      <c r="C11" s="6" t="n">
        <v>1954</v>
      </c>
    </row>
    <row r="12" spans="1:3">
      <c r="A12" s="4" t="s">
        <v>148</v>
      </c>
      <c r="B12" s="6" t="n">
        <v>9679</v>
      </c>
      <c r="C12" s="6" t="n">
        <v>9925</v>
      </c>
    </row>
    <row r="13" spans="1:3">
      <c r="A13" s="4" t="s">
        <v>185</v>
      </c>
      <c r="B13" s="5" t="n">
        <v>103618</v>
      </c>
      <c r="C13" s="5" t="n">
        <v>829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711</v>
      </c>
      <c r="B1" s="2" t="s">
        <v>536</v>
      </c>
      <c r="C1" s="2" t="s">
        <v>2</v>
      </c>
      <c r="D1" s="2" t="s">
        <v>63</v>
      </c>
      <c r="E1" s="2" t="s">
        <v>64</v>
      </c>
      <c r="F1" s="2" t="s">
        <v>4</v>
      </c>
    </row>
    <row r="2" spans="1:6">
      <c r="A2" s="3" t="s">
        <v>712</v>
      </c>
    </row>
    <row r="3" spans="1:6">
      <c r="A3" s="4" t="s">
        <v>713</v>
      </c>
      <c r="C3" s="5" t="n">
        <v>105326000</v>
      </c>
      <c r="D3" s="5" t="n">
        <v>144375000</v>
      </c>
      <c r="E3" s="5" t="n">
        <v>10938000</v>
      </c>
    </row>
    <row r="4" spans="1:6">
      <c r="A4" s="4" t="s">
        <v>108</v>
      </c>
      <c r="C4" s="6" t="n">
        <v>13313000</v>
      </c>
      <c r="D4" s="5" t="n">
        <v>0</v>
      </c>
    </row>
    <row r="5" spans="1:6">
      <c r="A5" s="4" t="s">
        <v>714</v>
      </c>
      <c r="F5" s="4" t="s">
        <v>715</v>
      </c>
    </row>
    <row r="6" spans="1:6">
      <c r="A6" s="4" t="s">
        <v>716</v>
      </c>
    </row>
    <row r="7" spans="1:6">
      <c r="A7" s="3" t="s">
        <v>712</v>
      </c>
    </row>
    <row r="8" spans="1:6">
      <c r="A8" s="4" t="s">
        <v>713</v>
      </c>
      <c r="C8" s="6" t="n">
        <v>100000000</v>
      </c>
    </row>
    <row r="9" spans="1:6">
      <c r="A9" s="4" t="s">
        <v>717</v>
      </c>
    </row>
    <row r="10" spans="1:6">
      <c r="A10" s="3" t="s">
        <v>712</v>
      </c>
    </row>
    <row r="11" spans="1:6">
      <c r="A11" s="4" t="s">
        <v>718</v>
      </c>
      <c r="B11" s="4" t="s">
        <v>719</v>
      </c>
    </row>
    <row r="12" spans="1:6">
      <c r="A12" s="4" t="s">
        <v>720</v>
      </c>
      <c r="B12" s="4" t="s">
        <v>721</v>
      </c>
    </row>
    <row r="13" spans="1:6">
      <c r="A13" s="4" t="s">
        <v>108</v>
      </c>
      <c r="C13" s="6" t="n">
        <v>13313000</v>
      </c>
    </row>
    <row r="14" spans="1:6">
      <c r="A14" s="4" t="s">
        <v>722</v>
      </c>
      <c r="C14" s="6" t="n">
        <v>17900000</v>
      </c>
    </row>
    <row r="15" spans="1:6">
      <c r="A15" s="4" t="s">
        <v>723</v>
      </c>
    </row>
    <row r="16" spans="1:6">
      <c r="A16" s="3" t="s">
        <v>712</v>
      </c>
    </row>
    <row r="17" spans="1:6">
      <c r="A17" s="4" t="s">
        <v>724</v>
      </c>
      <c r="C17" s="5" t="n">
        <v>959676000</v>
      </c>
    </row>
    <row r="18" spans="1:6">
      <c r="A18" s="4" t="s">
        <v>725</v>
      </c>
    </row>
    <row r="19" spans="1:6">
      <c r="A19" s="3" t="s">
        <v>712</v>
      </c>
    </row>
    <row r="20" spans="1:6">
      <c r="A20" s="4" t="s">
        <v>726</v>
      </c>
      <c r="B20" s="4" t="s">
        <v>727</v>
      </c>
    </row>
    <row r="21" spans="1:6">
      <c r="A21" s="4" t="s">
        <v>728</v>
      </c>
    </row>
    <row r="22" spans="1:6">
      <c r="A22" s="3" t="s">
        <v>712</v>
      </c>
    </row>
    <row r="23" spans="1:6">
      <c r="A23" s="4" t="s">
        <v>726</v>
      </c>
      <c r="B23" s="4" t="s">
        <v>729</v>
      </c>
    </row>
    <row r="24" spans="1:6">
      <c r="A24" s="4" t="s">
        <v>730</v>
      </c>
    </row>
    <row r="25" spans="1:6">
      <c r="A25" s="3" t="s">
        <v>712</v>
      </c>
    </row>
    <row r="26" spans="1:6">
      <c r="A26" s="4" t="s">
        <v>726</v>
      </c>
      <c r="B26" s="4" t="s">
        <v>731</v>
      </c>
    </row>
    <row r="27" spans="1:6">
      <c r="A27" s="4" t="s">
        <v>732</v>
      </c>
    </row>
    <row r="28" spans="1:6">
      <c r="A28" s="3" t="s">
        <v>712</v>
      </c>
    </row>
    <row r="29" spans="1:6">
      <c r="A29" s="4" t="s">
        <v>718</v>
      </c>
      <c r="B29" s="4" t="s">
        <v>483</v>
      </c>
    </row>
    <row r="30" spans="1:6">
      <c r="A30" s="4" t="s">
        <v>733</v>
      </c>
      <c r="B30" s="4" t="s">
        <v>734</v>
      </c>
    </row>
    <row r="31" spans="1:6">
      <c r="A31" s="4" t="s">
        <v>735</v>
      </c>
      <c r="B31" s="4" t="s">
        <v>540</v>
      </c>
    </row>
    <row r="32" spans="1:6">
      <c r="A32" s="4" t="s">
        <v>736</v>
      </c>
      <c r="B32" s="6" t="n">
        <v>4</v>
      </c>
    </row>
    <row r="33" spans="1:6">
      <c r="A33" s="4" t="s">
        <v>737</v>
      </c>
    </row>
    <row r="34" spans="1:6">
      <c r="A34" s="3" t="s">
        <v>712</v>
      </c>
    </row>
    <row r="35" spans="1:6">
      <c r="A35" s="4" t="s">
        <v>726</v>
      </c>
      <c r="B35" s="4" t="s">
        <v>738</v>
      </c>
    </row>
    <row r="36" spans="1:6">
      <c r="A36" s="4" t="s">
        <v>739</v>
      </c>
    </row>
    <row r="37" spans="1:6">
      <c r="A37" s="3" t="s">
        <v>712</v>
      </c>
    </row>
    <row r="38" spans="1:6">
      <c r="A38" s="4" t="s">
        <v>726</v>
      </c>
      <c r="B38" s="4" t="s">
        <v>740</v>
      </c>
    </row>
    <row r="39" spans="1:6">
      <c r="A39" s="4" t="s">
        <v>741</v>
      </c>
      <c r="B39" s="4" t="s">
        <v>721</v>
      </c>
    </row>
    <row r="40" spans="1:6">
      <c r="A40" s="4" t="s">
        <v>742</v>
      </c>
    </row>
    <row r="41" spans="1:6">
      <c r="A41" s="3" t="s">
        <v>712</v>
      </c>
    </row>
    <row r="42" spans="1:6">
      <c r="A42" s="4" t="s">
        <v>548</v>
      </c>
      <c r="B42" s="5" t="n">
        <v>1265000000</v>
      </c>
    </row>
    <row r="43" spans="1:6">
      <c r="A43" s="4" t="s">
        <v>743</v>
      </c>
    </row>
    <row r="44" spans="1:6">
      <c r="A44" s="3" t="s">
        <v>712</v>
      </c>
    </row>
    <row r="45" spans="1:6">
      <c r="A45" s="4" t="s">
        <v>547</v>
      </c>
      <c r="B45" s="6" t="n">
        <v>1065000000</v>
      </c>
    </row>
    <row r="46" spans="1:6">
      <c r="A46" s="4" t="s">
        <v>744</v>
      </c>
    </row>
    <row r="47" spans="1:6">
      <c r="A47" s="3" t="s">
        <v>712</v>
      </c>
    </row>
    <row r="48" spans="1:6">
      <c r="A48" s="4" t="s">
        <v>548</v>
      </c>
      <c r="B48" s="6" t="n">
        <v>200000000</v>
      </c>
    </row>
    <row r="49" spans="1:6">
      <c r="A49" s="4" t="s">
        <v>745</v>
      </c>
    </row>
    <row r="50" spans="1:6">
      <c r="A50" s="3" t="s">
        <v>712</v>
      </c>
    </row>
    <row r="51" spans="1:6">
      <c r="A51" s="4" t="s">
        <v>548</v>
      </c>
      <c r="B51" s="5" t="n">
        <v>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46</v>
      </c>
      <c r="B1" s="2" t="s">
        <v>432</v>
      </c>
    </row>
    <row r="2" spans="1:2">
      <c r="A2" s="3" t="s">
        <v>747</v>
      </c>
    </row>
    <row r="3" spans="1:2">
      <c r="A3" s="4" t="s">
        <v>684</v>
      </c>
      <c r="B3" s="5" t="n">
        <v>13313</v>
      </c>
    </row>
    <row r="4" spans="1:2">
      <c r="A4" s="4" t="s">
        <v>685</v>
      </c>
      <c r="B4" s="6" t="n">
        <v>10650</v>
      </c>
    </row>
    <row r="5" spans="1:2">
      <c r="A5" s="4" t="s">
        <v>686</v>
      </c>
      <c r="B5" s="6" t="n">
        <v>10650</v>
      </c>
    </row>
    <row r="6" spans="1:2">
      <c r="A6" s="4" t="s">
        <v>687</v>
      </c>
      <c r="B6" s="6" t="n">
        <v>10650</v>
      </c>
    </row>
    <row r="7" spans="1:2">
      <c r="A7" s="4" t="s">
        <v>688</v>
      </c>
      <c r="B7" s="6" t="n">
        <v>10650</v>
      </c>
    </row>
    <row r="8" spans="1:2">
      <c r="A8" s="4" t="s">
        <v>748</v>
      </c>
      <c r="B8" s="6" t="n">
        <v>903763</v>
      </c>
    </row>
    <row r="9" spans="1:2">
      <c r="A9" s="4" t="s">
        <v>749</v>
      </c>
      <c r="B9" s="5" t="n">
        <v>9596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750</v>
      </c>
      <c r="B1" s="2" t="s">
        <v>1</v>
      </c>
    </row>
    <row r="2" spans="1:3">
      <c r="B2" s="2" t="s">
        <v>2</v>
      </c>
      <c r="C2" s="2" t="s">
        <v>63</v>
      </c>
    </row>
    <row r="3" spans="1:3">
      <c r="A3" s="3" t="s">
        <v>751</v>
      </c>
    </row>
    <row r="4" spans="1:3">
      <c r="A4" s="4" t="s">
        <v>90</v>
      </c>
      <c r="B4" s="5" t="n">
        <v>-18780000</v>
      </c>
    </row>
    <row r="5" spans="1:3">
      <c r="A5" s="4" t="s">
        <v>752</v>
      </c>
    </row>
    <row r="6" spans="1:3">
      <c r="A6" s="3" t="s">
        <v>751</v>
      </c>
    </row>
    <row r="7" spans="1:3">
      <c r="A7" s="4" t="s">
        <v>753</v>
      </c>
      <c r="B7" s="6" t="n">
        <v>699000000</v>
      </c>
    </row>
    <row r="8" spans="1:3">
      <c r="A8" s="4" t="s">
        <v>90</v>
      </c>
      <c r="B8" s="6" t="n">
        <v>-18780000</v>
      </c>
    </row>
    <row r="9" spans="1:3">
      <c r="A9" s="4" t="s">
        <v>754</v>
      </c>
      <c r="B9" s="6" t="n">
        <v>5351000</v>
      </c>
    </row>
    <row r="10" spans="1:3">
      <c r="A10" s="4" t="s">
        <v>755</v>
      </c>
    </row>
    <row r="11" spans="1:3">
      <c r="A11" s="3" t="s">
        <v>751</v>
      </c>
    </row>
    <row r="12" spans="1:3">
      <c r="A12" s="4" t="s">
        <v>753</v>
      </c>
      <c r="B12" s="6" t="n">
        <v>6239000</v>
      </c>
      <c r="C12" s="5" t="n">
        <v>7652000</v>
      </c>
    </row>
    <row r="13" spans="1:3">
      <c r="A13" s="4" t="s">
        <v>756</v>
      </c>
    </row>
    <row r="14" spans="1:3">
      <c r="A14" s="3" t="s">
        <v>751</v>
      </c>
    </row>
    <row r="15" spans="1:3">
      <c r="A15" s="4" t="s">
        <v>753</v>
      </c>
      <c r="B15" s="6" t="n">
        <v>24270000</v>
      </c>
      <c r="C15" s="5" t="n">
        <v>24860000</v>
      </c>
    </row>
    <row r="16" spans="1:3">
      <c r="A16" s="4" t="s">
        <v>757</v>
      </c>
    </row>
    <row r="17" spans="1:3">
      <c r="A17" s="3" t="s">
        <v>751</v>
      </c>
    </row>
    <row r="18" spans="1:3">
      <c r="A18" s="4" t="s">
        <v>753</v>
      </c>
      <c r="B18" s="5" t="n">
        <v>1000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3</v>
      </c>
    </row>
    <row r="2" spans="1:3">
      <c r="A2" s="4" t="s">
        <v>759</v>
      </c>
    </row>
    <row r="3" spans="1:3">
      <c r="A3" s="3" t="s">
        <v>760</v>
      </c>
    </row>
    <row r="4" spans="1:3">
      <c r="A4" s="4" t="s">
        <v>761</v>
      </c>
      <c r="B4" s="5" t="n">
        <v>0</v>
      </c>
      <c r="C4" s="5" t="n">
        <v>0</v>
      </c>
    </row>
    <row r="5" spans="1:3">
      <c r="A5" s="3" t="s">
        <v>762</v>
      </c>
    </row>
    <row r="6" spans="1:3">
      <c r="A6" s="4" t="s">
        <v>763</v>
      </c>
      <c r="B6" s="6" t="n">
        <v>5351</v>
      </c>
      <c r="C6" s="6" t="n">
        <v>0</v>
      </c>
    </row>
    <row r="7" spans="1:3">
      <c r="A7" s="4" t="s">
        <v>764</v>
      </c>
    </row>
    <row r="8" spans="1:3">
      <c r="A8" s="3" t="s">
        <v>760</v>
      </c>
    </row>
    <row r="9" spans="1:3">
      <c r="A9" s="4" t="s">
        <v>761</v>
      </c>
      <c r="B9" s="6" t="n">
        <v>0</v>
      </c>
      <c r="C9" s="6" t="n">
        <v>0</v>
      </c>
    </row>
    <row r="10" spans="1:3">
      <c r="A10" s="3" t="s">
        <v>762</v>
      </c>
    </row>
    <row r="11" spans="1:3">
      <c r="A11" s="4" t="s">
        <v>763</v>
      </c>
      <c r="B11" s="6" t="n">
        <v>18841</v>
      </c>
      <c r="C11" s="6" t="n">
        <v>0</v>
      </c>
    </row>
    <row r="12" spans="1:3">
      <c r="A12" s="4" t="s">
        <v>765</v>
      </c>
    </row>
    <row r="13" spans="1:3">
      <c r="A13" s="3" t="s">
        <v>760</v>
      </c>
    </row>
    <row r="14" spans="1:3">
      <c r="A14" s="4" t="s">
        <v>761</v>
      </c>
      <c r="B14" s="6" t="n">
        <v>0</v>
      </c>
      <c r="C14" s="6" t="n">
        <v>0</v>
      </c>
    </row>
    <row r="15" spans="1:3">
      <c r="A15" s="3" t="s">
        <v>762</v>
      </c>
    </row>
    <row r="16" spans="1:3">
      <c r="A16" s="4" t="s">
        <v>763</v>
      </c>
      <c r="B16" s="6" t="n">
        <v>52</v>
      </c>
      <c r="C16" s="6" t="n">
        <v>339</v>
      </c>
    </row>
    <row r="17" spans="1:3">
      <c r="A17" s="4" t="s">
        <v>766</v>
      </c>
    </row>
    <row r="18" spans="1:3">
      <c r="A18" s="3" t="s">
        <v>760</v>
      </c>
    </row>
    <row r="19" spans="1:3">
      <c r="A19" s="4" t="s">
        <v>761</v>
      </c>
      <c r="B19" s="6" t="n">
        <v>0</v>
      </c>
      <c r="C19" s="6" t="n">
        <v>0</v>
      </c>
    </row>
    <row r="20" spans="1:3">
      <c r="A20" s="3" t="s">
        <v>762</v>
      </c>
    </row>
    <row r="21" spans="1:3">
      <c r="A21" s="4" t="s">
        <v>763</v>
      </c>
      <c r="B21" s="5" t="n">
        <v>0</v>
      </c>
      <c r="C21"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3</v>
      </c>
      <c r="D2" s="2" t="s">
        <v>64</v>
      </c>
    </row>
    <row r="3" spans="1:4">
      <c r="A3" s="4" t="s">
        <v>768</v>
      </c>
    </row>
    <row r="4" spans="1:4">
      <c r="A4" s="3" t="s">
        <v>769</v>
      </c>
    </row>
    <row r="5" spans="1:4">
      <c r="A5" s="4" t="s">
        <v>770</v>
      </c>
      <c r="B5" s="5" t="n">
        <v>28</v>
      </c>
      <c r="C5" s="5" t="n">
        <v>-1569</v>
      </c>
      <c r="D5" s="5" t="n">
        <v>-14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3</v>
      </c>
      <c r="D2" s="2" t="s">
        <v>64</v>
      </c>
    </row>
    <row r="3" spans="1:4">
      <c r="A3" s="3" t="s">
        <v>772</v>
      </c>
    </row>
    <row r="4" spans="1:4">
      <c r="A4" s="4" t="s">
        <v>773</v>
      </c>
      <c r="B4" s="5" t="n">
        <v>666692</v>
      </c>
      <c r="C4" s="5" t="n">
        <v>595037</v>
      </c>
      <c r="D4" s="5" t="n">
        <v>497648</v>
      </c>
    </row>
    <row r="5" spans="1:4">
      <c r="A5" s="4" t="s">
        <v>88</v>
      </c>
      <c r="B5" s="6" t="n">
        <v>-8548</v>
      </c>
      <c r="C5" s="6" t="n">
        <v>679</v>
      </c>
      <c r="D5" s="6" t="n">
        <v>-6746</v>
      </c>
    </row>
    <row r="6" spans="1:4">
      <c r="A6" s="4" t="s">
        <v>774</v>
      </c>
      <c r="C6" s="6" t="n">
        <v>319</v>
      </c>
      <c r="D6" s="6" t="n">
        <v>1161</v>
      </c>
    </row>
    <row r="7" spans="1:4">
      <c r="A7" s="4" t="s">
        <v>775</v>
      </c>
      <c r="C7" s="6" t="n">
        <v>-382</v>
      </c>
      <c r="D7" s="6" t="n">
        <v>-298</v>
      </c>
    </row>
    <row r="8" spans="1:4">
      <c r="A8" s="4" t="s">
        <v>774</v>
      </c>
      <c r="B8" s="6" t="n">
        <v>-18370</v>
      </c>
    </row>
    <row r="9" spans="1:4">
      <c r="A9" s="4" t="s">
        <v>776</v>
      </c>
      <c r="B9" s="6" t="n">
        <v>-410</v>
      </c>
    </row>
    <row r="10" spans="1:4">
      <c r="A10" s="4" t="s">
        <v>777</v>
      </c>
      <c r="B10" s="6" t="n">
        <v>-449</v>
      </c>
      <c r="C10" s="6" t="n">
        <v>-26</v>
      </c>
      <c r="D10" s="6" t="n">
        <v>276</v>
      </c>
    </row>
    <row r="11" spans="1:4">
      <c r="A11" s="4" t="s">
        <v>778</v>
      </c>
      <c r="B11" s="6" t="n">
        <v>980377</v>
      </c>
      <c r="C11" s="6" t="n">
        <v>666692</v>
      </c>
      <c r="D11" s="6" t="n">
        <v>595037</v>
      </c>
    </row>
    <row r="12" spans="1:4">
      <c r="A12" s="3" t="s">
        <v>779</v>
      </c>
    </row>
    <row r="13" spans="1:4">
      <c r="A13" s="4" t="s">
        <v>780</v>
      </c>
      <c r="B13" s="6" t="n">
        <v>591</v>
      </c>
      <c r="C13" s="6" t="n">
        <v>-2409</v>
      </c>
      <c r="D13" s="6" t="n">
        <v>-2321</v>
      </c>
    </row>
    <row r="14" spans="1:4">
      <c r="A14" s="4" t="s">
        <v>781</v>
      </c>
      <c r="C14" s="6" t="n">
        <v>111</v>
      </c>
      <c r="D14" s="6" t="n">
        <v>660</v>
      </c>
    </row>
    <row r="15" spans="1:4">
      <c r="A15" s="4" t="s">
        <v>781</v>
      </c>
      <c r="B15" s="6" t="n">
        <v>-5297</v>
      </c>
    </row>
    <row r="16" spans="1:4">
      <c r="A16" s="4" t="s">
        <v>782</v>
      </c>
      <c r="C16" s="6" t="n">
        <v>133</v>
      </c>
      <c r="D16" s="6" t="n">
        <v>170</v>
      </c>
    </row>
    <row r="17" spans="1:4">
      <c r="A17" s="4" t="s">
        <v>782</v>
      </c>
      <c r="B17" s="6" t="n">
        <v>-114</v>
      </c>
    </row>
    <row r="18" spans="1:4">
      <c r="A18" s="4" t="s">
        <v>783</v>
      </c>
      <c r="B18" s="6" t="n">
        <v>-30</v>
      </c>
      <c r="C18" s="6" t="n">
        <v>1</v>
      </c>
      <c r="D18" s="6" t="n">
        <v>79</v>
      </c>
    </row>
    <row r="19" spans="1:4">
      <c r="A19" s="4" t="s">
        <v>189</v>
      </c>
    </row>
    <row r="20" spans="1:4">
      <c r="A20" s="3" t="s">
        <v>772</v>
      </c>
    </row>
    <row r="21" spans="1:4">
      <c r="A21" s="4" t="s">
        <v>773</v>
      </c>
      <c r="B21" s="6" t="n">
        <v>4539</v>
      </c>
      <c r="C21" s="6" t="n">
        <v>3949</v>
      </c>
      <c r="D21" s="6" t="n">
        <v>9556</v>
      </c>
    </row>
    <row r="22" spans="1:4">
      <c r="A22" s="4" t="s">
        <v>88</v>
      </c>
      <c r="B22" s="6" t="n">
        <v>-8548</v>
      </c>
      <c r="C22" s="6" t="n">
        <v>679</v>
      </c>
      <c r="D22" s="6" t="n">
        <v>-6746</v>
      </c>
    </row>
    <row r="23" spans="1:4">
      <c r="A23" s="4" t="s">
        <v>777</v>
      </c>
      <c r="B23" s="6" t="n">
        <v>-449</v>
      </c>
      <c r="C23" s="6" t="n">
        <v>-26</v>
      </c>
      <c r="D23" s="6" t="n">
        <v>276</v>
      </c>
    </row>
    <row r="24" spans="1:4">
      <c r="A24" s="4" t="s">
        <v>778</v>
      </c>
      <c r="B24" s="6" t="n">
        <v>-23238</v>
      </c>
      <c r="C24" s="6" t="n">
        <v>4539</v>
      </c>
      <c r="D24" s="6" t="n">
        <v>3949</v>
      </c>
    </row>
    <row r="25" spans="1:4">
      <c r="A25" s="4" t="s">
        <v>305</v>
      </c>
    </row>
    <row r="26" spans="1:4">
      <c r="A26" s="3" t="s">
        <v>772</v>
      </c>
    </row>
    <row r="27" spans="1:4">
      <c r="A27" s="4" t="s">
        <v>773</v>
      </c>
      <c r="B27" s="6" t="n">
        <v>5918</v>
      </c>
      <c r="C27" s="6" t="n">
        <v>5239</v>
      </c>
      <c r="D27" s="6" t="n">
        <v>11985</v>
      </c>
    </row>
    <row r="28" spans="1:4">
      <c r="A28" s="4" t="s">
        <v>88</v>
      </c>
      <c r="B28" s="6" t="n">
        <v>-8548</v>
      </c>
      <c r="C28" s="6" t="n">
        <v>679</v>
      </c>
      <c r="D28" s="6" t="n">
        <v>-6746</v>
      </c>
    </row>
    <row r="29" spans="1:4">
      <c r="A29" s="4" t="s">
        <v>778</v>
      </c>
      <c r="B29" s="6" t="n">
        <v>-2630</v>
      </c>
      <c r="C29" s="6" t="n">
        <v>5918</v>
      </c>
      <c r="D29" s="6" t="n">
        <v>5239</v>
      </c>
    </row>
    <row r="30" spans="1:4">
      <c r="A30" s="4" t="s">
        <v>784</v>
      </c>
    </row>
    <row r="31" spans="1:4">
      <c r="A31" s="3" t="s">
        <v>772</v>
      </c>
    </row>
    <row r="32" spans="1:4">
      <c r="A32" s="4" t="s">
        <v>773</v>
      </c>
      <c r="B32" s="6" t="n">
        <v>-17</v>
      </c>
      <c r="C32" s="6" t="n">
        <v>46</v>
      </c>
      <c r="D32" s="6" t="n">
        <v>-817</v>
      </c>
    </row>
    <row r="33" spans="1:4">
      <c r="A33" s="4" t="s">
        <v>774</v>
      </c>
      <c r="C33" s="6" t="n">
        <v>319</v>
      </c>
      <c r="D33" s="6" t="n">
        <v>1161</v>
      </c>
    </row>
    <row r="34" spans="1:4">
      <c r="A34" s="4" t="s">
        <v>775</v>
      </c>
      <c r="C34" s="6" t="n">
        <v>-382</v>
      </c>
      <c r="D34" s="6" t="n">
        <v>-298</v>
      </c>
    </row>
    <row r="35" spans="1:4">
      <c r="A35" s="4" t="s">
        <v>774</v>
      </c>
      <c r="B35" s="6" t="n">
        <v>-18370</v>
      </c>
    </row>
    <row r="36" spans="1:4">
      <c r="A36" s="4" t="s">
        <v>776</v>
      </c>
      <c r="B36" s="6" t="n">
        <v>-410</v>
      </c>
    </row>
    <row r="37" spans="1:4">
      <c r="A37" s="4" t="s">
        <v>778</v>
      </c>
      <c r="B37" s="6" t="n">
        <v>-18797</v>
      </c>
      <c r="C37" s="6" t="n">
        <v>-17</v>
      </c>
      <c r="D37" s="6" t="n">
        <v>46</v>
      </c>
    </row>
    <row r="38" spans="1:4">
      <c r="A38" s="4" t="s">
        <v>785</v>
      </c>
    </row>
    <row r="39" spans="1:4">
      <c r="A39" s="3" t="s">
        <v>772</v>
      </c>
    </row>
    <row r="40" spans="1:4">
      <c r="A40" s="4" t="s">
        <v>773</v>
      </c>
      <c r="B40" s="6" t="n">
        <v>-1362</v>
      </c>
      <c r="C40" s="6" t="n">
        <v>-1336</v>
      </c>
      <c r="D40" s="6" t="n">
        <v>-1612</v>
      </c>
    </row>
    <row r="41" spans="1:4">
      <c r="A41" s="4" t="s">
        <v>777</v>
      </c>
      <c r="B41" s="6" t="n">
        <v>-449</v>
      </c>
      <c r="C41" s="6" t="n">
        <v>-26</v>
      </c>
      <c r="D41" s="6" t="n">
        <v>276</v>
      </c>
    </row>
    <row r="42" spans="1:4">
      <c r="A42" s="4" t="s">
        <v>778</v>
      </c>
      <c r="B42" s="5" t="n">
        <v>-1811</v>
      </c>
      <c r="C42" s="5" t="n">
        <v>-1362</v>
      </c>
      <c r="D42" s="5" t="n">
        <v>-13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9"/>
    <col customWidth="1" max="2" min="2" width="43"/>
    <col customWidth="1" max="3" min="3" width="27"/>
    <col customWidth="1" max="4" min="4" width="27"/>
    <col customWidth="1" max="5" min="5" width="20"/>
    <col customWidth="1" max="6" min="6" width="20"/>
  </cols>
  <sheetData>
    <row r="1" spans="1:6">
      <c r="A1" s="1" t="s">
        <v>786</v>
      </c>
      <c r="B1" s="2" t="s">
        <v>1</v>
      </c>
    </row>
    <row r="2" spans="1:6">
      <c r="B2" s="2" t="s">
        <v>787</v>
      </c>
      <c r="C2" s="2" t="s">
        <v>788</v>
      </c>
      <c r="D2" s="2" t="s">
        <v>789</v>
      </c>
      <c r="E2" s="2" t="s">
        <v>790</v>
      </c>
      <c r="F2" s="2" t="s">
        <v>791</v>
      </c>
    </row>
    <row r="3" spans="1:6">
      <c r="A3" s="3" t="s">
        <v>792</v>
      </c>
    </row>
    <row r="4" spans="1:6">
      <c r="A4" s="4" t="s">
        <v>793</v>
      </c>
      <c r="B4" s="6" t="n">
        <v>6</v>
      </c>
    </row>
    <row r="5" spans="1:6">
      <c r="A5" s="4" t="s">
        <v>794</v>
      </c>
      <c r="B5" s="6" t="n">
        <v>4977887</v>
      </c>
      <c r="C5" s="6" t="n">
        <v>2033084</v>
      </c>
    </row>
    <row r="6" spans="1:6">
      <c r="A6" s="4" t="s">
        <v>795</v>
      </c>
      <c r="B6" s="6" t="n">
        <v>2944803</v>
      </c>
    </row>
    <row r="7" spans="1:6">
      <c r="A7" s="4" t="s">
        <v>138</v>
      </c>
      <c r="B7" s="5" t="n">
        <v>18227</v>
      </c>
      <c r="C7" s="5" t="n">
        <v>18517</v>
      </c>
      <c r="D7" s="5" t="n">
        <v>13004</v>
      </c>
    </row>
    <row r="8" spans="1:6">
      <c r="A8" s="4" t="s">
        <v>796</v>
      </c>
      <c r="B8" s="4" t="s">
        <v>797</v>
      </c>
    </row>
    <row r="9" spans="1:6">
      <c r="A9" s="4" t="s">
        <v>798</v>
      </c>
      <c r="B9" s="4" t="s">
        <v>799</v>
      </c>
    </row>
    <row r="10" spans="1:6">
      <c r="A10" s="4" t="s">
        <v>800</v>
      </c>
      <c r="B10" s="6" t="n">
        <v>48820</v>
      </c>
      <c r="C10" s="6" t="n">
        <v>49991</v>
      </c>
      <c r="D10" s="6" t="n">
        <v>69751</v>
      </c>
    </row>
    <row r="11" spans="1:6">
      <c r="A11" s="4" t="s">
        <v>71</v>
      </c>
    </row>
    <row r="12" spans="1:6">
      <c r="A12" s="3" t="s">
        <v>792</v>
      </c>
    </row>
    <row r="13" spans="1:6">
      <c r="A13" s="4" t="s">
        <v>138</v>
      </c>
      <c r="C13" s="5" t="n">
        <v>2602</v>
      </c>
    </row>
    <row r="14" spans="1:6">
      <c r="A14" s="4" t="s">
        <v>801</v>
      </c>
    </row>
    <row r="15" spans="1:6">
      <c r="A15" s="3" t="s">
        <v>792</v>
      </c>
    </row>
    <row r="16" spans="1:6">
      <c r="A16" s="4" t="s">
        <v>794</v>
      </c>
      <c r="B16" s="6" t="n">
        <v>2074395</v>
      </c>
    </row>
    <row r="17" spans="1:6">
      <c r="A17" s="4" t="s">
        <v>802</v>
      </c>
    </row>
    <row r="18" spans="1:6">
      <c r="A18" s="3" t="s">
        <v>792</v>
      </c>
    </row>
    <row r="19" spans="1:6">
      <c r="A19" s="4" t="s">
        <v>794</v>
      </c>
      <c r="B19" s="6" t="n">
        <v>2538690</v>
      </c>
    </row>
    <row r="20" spans="1:6">
      <c r="A20" s="4" t="s">
        <v>803</v>
      </c>
      <c r="B20" s="4" t="s">
        <v>472</v>
      </c>
    </row>
    <row r="21" spans="1:6">
      <c r="A21" s="4" t="s">
        <v>804</v>
      </c>
      <c r="B21" s="4" t="s">
        <v>805</v>
      </c>
    </row>
    <row r="22" spans="1:6">
      <c r="A22" s="4" t="s">
        <v>806</v>
      </c>
      <c r="B22" s="4" t="s">
        <v>540</v>
      </c>
    </row>
    <row r="23" spans="1:6">
      <c r="A23" s="4" t="s">
        <v>138</v>
      </c>
      <c r="B23" s="5" t="n">
        <v>4267</v>
      </c>
      <c r="C23" s="6" t="n">
        <v>6392</v>
      </c>
      <c r="D23" s="5" t="n">
        <v>5500</v>
      </c>
    </row>
    <row r="24" spans="1:6">
      <c r="A24" s="4" t="s">
        <v>807</v>
      </c>
      <c r="B24" s="6" t="n">
        <v>20711</v>
      </c>
      <c r="C24" s="6" t="n">
        <v>30345</v>
      </c>
      <c r="D24" s="6" t="n">
        <v>25213</v>
      </c>
    </row>
    <row r="25" spans="1:6">
      <c r="A25" s="4" t="s">
        <v>808</v>
      </c>
      <c r="B25" s="6" t="n">
        <v>13193</v>
      </c>
      <c r="C25" s="6" t="n">
        <v>19247</v>
      </c>
      <c r="D25" s="6" t="n">
        <v>27666</v>
      </c>
    </row>
    <row r="26" spans="1:6">
      <c r="A26" s="4" t="s">
        <v>809</v>
      </c>
      <c r="B26" s="6" t="n">
        <v>4449</v>
      </c>
      <c r="C26" s="6" t="n">
        <v>7503</v>
      </c>
      <c r="D26" s="6" t="n">
        <v>8743</v>
      </c>
    </row>
    <row r="27" spans="1:6">
      <c r="A27" s="4" t="s">
        <v>810</v>
      </c>
      <c r="B27" s="6" t="n">
        <v>4506</v>
      </c>
      <c r="C27" s="6" t="n">
        <v>5008</v>
      </c>
      <c r="D27" s="6" t="n">
        <v>5300</v>
      </c>
    </row>
    <row r="28" spans="1:6">
      <c r="A28" s="4" t="s">
        <v>811</v>
      </c>
      <c r="B28" s="5" t="n">
        <v>7442</v>
      </c>
    </row>
    <row r="29" spans="1:6">
      <c r="A29" s="4" t="s">
        <v>812</v>
      </c>
      <c r="B29" s="4" t="s">
        <v>813</v>
      </c>
    </row>
    <row r="30" spans="1:6">
      <c r="A30" s="4" t="s">
        <v>814</v>
      </c>
    </row>
    <row r="31" spans="1:6">
      <c r="A31" s="3" t="s">
        <v>792</v>
      </c>
    </row>
    <row r="32" spans="1:6">
      <c r="A32" s="4" t="s">
        <v>804</v>
      </c>
      <c r="B32" s="4" t="s">
        <v>805</v>
      </c>
    </row>
    <row r="33" spans="1:6">
      <c r="A33" s="4" t="s">
        <v>806</v>
      </c>
      <c r="B33" s="4" t="s">
        <v>540</v>
      </c>
    </row>
    <row r="34" spans="1:6">
      <c r="A34" s="4" t="s">
        <v>138</v>
      </c>
      <c r="B34" s="5" t="n">
        <v>11400</v>
      </c>
      <c r="C34" s="6" t="n">
        <v>9186</v>
      </c>
      <c r="D34" s="6" t="n">
        <v>6730</v>
      </c>
    </row>
    <row r="35" spans="1:6">
      <c r="A35" s="4" t="s">
        <v>811</v>
      </c>
      <c r="B35" s="5" t="n">
        <v>18824</v>
      </c>
    </row>
    <row r="36" spans="1:6">
      <c r="A36" s="4" t="s">
        <v>812</v>
      </c>
      <c r="B36" s="4" t="s">
        <v>815</v>
      </c>
    </row>
    <row r="37" spans="1:6">
      <c r="A37" s="4" t="s">
        <v>816</v>
      </c>
      <c r="B37" s="5" t="n">
        <v>11060</v>
      </c>
      <c r="C37" s="6" t="n">
        <v>6669</v>
      </c>
      <c r="D37" s="6" t="n">
        <v>6898</v>
      </c>
    </row>
    <row r="38" spans="1:6">
      <c r="A38" s="4" t="s">
        <v>817</v>
      </c>
    </row>
    <row r="39" spans="1:6">
      <c r="A39" s="3" t="s">
        <v>792</v>
      </c>
    </row>
    <row r="40" spans="1:6">
      <c r="A40" s="4" t="s">
        <v>804</v>
      </c>
      <c r="B40" s="4" t="s">
        <v>480</v>
      </c>
    </row>
    <row r="41" spans="1:6">
      <c r="A41" s="4" t="s">
        <v>818</v>
      </c>
      <c r="B41" s="4" t="s">
        <v>734</v>
      </c>
    </row>
    <row r="42" spans="1:6">
      <c r="A42" s="4" t="s">
        <v>819</v>
      </c>
    </row>
    <row r="43" spans="1:6">
      <c r="A43" s="3" t="s">
        <v>792</v>
      </c>
    </row>
    <row r="44" spans="1:6">
      <c r="A44" s="4" t="s">
        <v>803</v>
      </c>
      <c r="B44" s="4" t="s">
        <v>480</v>
      </c>
    </row>
    <row r="45" spans="1:6">
      <c r="A45" s="4" t="s">
        <v>138</v>
      </c>
      <c r="B45" s="5" t="n">
        <v>1279</v>
      </c>
      <c r="C45" s="6" t="n">
        <v>2056</v>
      </c>
    </row>
    <row r="46" spans="1:6">
      <c r="A46" s="4" t="s">
        <v>820</v>
      </c>
      <c r="B46" s="6" t="n">
        <v>3</v>
      </c>
    </row>
    <row r="47" spans="1:6">
      <c r="A47" s="4" t="s">
        <v>821</v>
      </c>
    </row>
    <row r="48" spans="1:6">
      <c r="A48" s="3" t="s">
        <v>792</v>
      </c>
    </row>
    <row r="49" spans="1:6">
      <c r="A49" s="4" t="s">
        <v>794</v>
      </c>
      <c r="B49" s="6" t="n">
        <v>336684</v>
      </c>
      <c r="E49" s="6" t="n">
        <v>975000</v>
      </c>
      <c r="F49" s="6" t="n">
        <v>475000</v>
      </c>
    </row>
    <row r="50" spans="1:6">
      <c r="A50" s="4" t="s">
        <v>138</v>
      </c>
      <c r="B50" s="5" t="n">
        <v>1281</v>
      </c>
      <c r="C50" s="5" t="n">
        <v>885</v>
      </c>
      <c r="D50" s="5" t="n">
        <v>774</v>
      </c>
    </row>
    <row r="51" spans="1:6">
      <c r="A51" s="4" t="s">
        <v>822</v>
      </c>
      <c r="B51" s="4" t="s">
        <v>451</v>
      </c>
    </row>
    <row r="52" spans="1:6">
      <c r="A52" s="4" t="s">
        <v>800</v>
      </c>
      <c r="B52" s="6" t="n">
        <v>48820</v>
      </c>
      <c r="C52" s="6" t="n">
        <v>49896</v>
      </c>
      <c r="D52" s="6" t="n">
        <v>69751</v>
      </c>
    </row>
    <row r="53" spans="1:6">
      <c r="A53" s="4" t="s">
        <v>823</v>
      </c>
    </row>
    <row r="54" spans="1:6">
      <c r="A54" s="3" t="s">
        <v>792</v>
      </c>
    </row>
    <row r="55" spans="1:6">
      <c r="A55" s="4" t="s">
        <v>138</v>
      </c>
      <c r="B55" s="5" t="n">
        <v>3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24</v>
      </c>
      <c r="B1" s="2" t="s">
        <v>1</v>
      </c>
    </row>
    <row r="2" spans="1:4">
      <c r="B2" s="2" t="s">
        <v>2</v>
      </c>
      <c r="C2" s="2" t="s">
        <v>63</v>
      </c>
      <c r="D2" s="2" t="s">
        <v>64</v>
      </c>
    </row>
    <row r="3" spans="1:4">
      <c r="A3" s="4" t="s">
        <v>802</v>
      </c>
    </row>
    <row r="4" spans="1:4">
      <c r="A4" s="3" t="s">
        <v>825</v>
      </c>
    </row>
    <row r="5" spans="1:4">
      <c r="A5" s="4" t="s">
        <v>826</v>
      </c>
      <c r="B5" s="7" t="n">
        <v>27.34</v>
      </c>
      <c r="C5" s="7" t="n">
        <v>26.59</v>
      </c>
      <c r="D5" s="7" t="n">
        <v>16.5</v>
      </c>
    </row>
    <row r="6" spans="1:4">
      <c r="A6" s="4" t="s">
        <v>827</v>
      </c>
      <c r="B6" s="4" t="s">
        <v>828</v>
      </c>
      <c r="C6" s="4" t="s">
        <v>829</v>
      </c>
      <c r="D6" s="4" t="s">
        <v>830</v>
      </c>
    </row>
    <row r="7" spans="1:4">
      <c r="A7" s="4" t="s">
        <v>831</v>
      </c>
      <c r="B7" s="4" t="s">
        <v>832</v>
      </c>
      <c r="C7" s="4" t="s">
        <v>832</v>
      </c>
      <c r="D7" s="4" t="s">
        <v>833</v>
      </c>
    </row>
    <row r="8" spans="1:4">
      <c r="A8" s="4" t="s">
        <v>834</v>
      </c>
      <c r="B8" s="4" t="s">
        <v>835</v>
      </c>
      <c r="C8" s="4" t="s">
        <v>836</v>
      </c>
      <c r="D8" s="4" t="s">
        <v>837</v>
      </c>
    </row>
    <row r="9" spans="1:4">
      <c r="A9" s="4" t="s">
        <v>838</v>
      </c>
      <c r="B9" s="4" t="s">
        <v>463</v>
      </c>
      <c r="C9" s="4" t="s">
        <v>839</v>
      </c>
      <c r="D9" s="4" t="s">
        <v>840</v>
      </c>
    </row>
    <row r="10" spans="1:4">
      <c r="A10" s="4" t="s">
        <v>821</v>
      </c>
    </row>
    <row r="11" spans="1:4">
      <c r="A11" s="3" t="s">
        <v>825</v>
      </c>
    </row>
    <row r="12" spans="1:4">
      <c r="A12" s="4" t="s">
        <v>826</v>
      </c>
      <c r="B12" s="7" t="n">
        <v>25.16</v>
      </c>
      <c r="C12" s="7" t="n">
        <v>20.94</v>
      </c>
      <c r="D12" s="7" t="n">
        <v>12.49</v>
      </c>
    </row>
    <row r="13" spans="1:4">
      <c r="A13" s="4" t="s">
        <v>827</v>
      </c>
      <c r="B13" s="4" t="s">
        <v>841</v>
      </c>
      <c r="C13" s="4" t="s">
        <v>841</v>
      </c>
      <c r="D13" s="4" t="s">
        <v>841</v>
      </c>
    </row>
    <row r="14" spans="1:4">
      <c r="A14" s="4" t="s">
        <v>831</v>
      </c>
      <c r="B14" s="4" t="s">
        <v>842</v>
      </c>
      <c r="C14" s="4" t="s">
        <v>832</v>
      </c>
      <c r="D14" s="4" t="s">
        <v>843</v>
      </c>
    </row>
    <row r="15" spans="1:4">
      <c r="A15" s="4" t="s">
        <v>834</v>
      </c>
      <c r="B15" s="4" t="s">
        <v>844</v>
      </c>
      <c r="C15" s="4" t="s">
        <v>738</v>
      </c>
      <c r="D15" s="4" t="s">
        <v>845</v>
      </c>
    </row>
    <row r="16" spans="1:4">
      <c r="A16" s="4" t="s">
        <v>838</v>
      </c>
      <c r="B16" s="4" t="s">
        <v>463</v>
      </c>
      <c r="C16" s="4" t="s">
        <v>846</v>
      </c>
      <c r="D16" s="4" t="s">
        <v>8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3</v>
      </c>
      <c r="D2" s="2" t="s">
        <v>64</v>
      </c>
    </row>
    <row r="3" spans="1:4">
      <c r="A3" s="3" t="s">
        <v>849</v>
      </c>
    </row>
    <row r="4" spans="1:4">
      <c r="A4" s="4" t="s">
        <v>850</v>
      </c>
      <c r="B4" s="5" t="n">
        <v>-3767</v>
      </c>
      <c r="C4" s="5" t="n">
        <v>-4306</v>
      </c>
      <c r="D4" s="5" t="n">
        <v>-4339</v>
      </c>
    </row>
    <row r="5" spans="1:4">
      <c r="A5" s="4" t="s">
        <v>851</v>
      </c>
      <c r="B5" s="6" t="n">
        <v>14460</v>
      </c>
      <c r="C5" s="6" t="n">
        <v>14212</v>
      </c>
      <c r="D5" s="6" t="n">
        <v>8665</v>
      </c>
    </row>
    <row r="6" spans="1:4">
      <c r="A6" s="4" t="s">
        <v>67</v>
      </c>
    </row>
    <row r="7" spans="1:4">
      <c r="A7" s="3" t="s">
        <v>849</v>
      </c>
    </row>
    <row r="8" spans="1:4">
      <c r="A8" s="4" t="s">
        <v>138</v>
      </c>
      <c r="B8" s="6" t="n">
        <v>2727</v>
      </c>
      <c r="C8" s="6" t="n">
        <v>2450</v>
      </c>
      <c r="D8" s="6" t="n">
        <v>2229</v>
      </c>
    </row>
    <row r="9" spans="1:4">
      <c r="A9" s="4" t="s">
        <v>70</v>
      </c>
    </row>
    <row r="10" spans="1:4">
      <c r="A10" s="3" t="s">
        <v>849</v>
      </c>
    </row>
    <row r="11" spans="1:4">
      <c r="A11" s="4" t="s">
        <v>138</v>
      </c>
      <c r="B11" s="6" t="n">
        <v>2150</v>
      </c>
      <c r="C11" s="6" t="n">
        <v>1940</v>
      </c>
      <c r="D11" s="6" t="n">
        <v>1792</v>
      </c>
    </row>
    <row r="12" spans="1:4">
      <c r="A12" s="4" t="s">
        <v>71</v>
      </c>
    </row>
    <row r="13" spans="1:4">
      <c r="A13" s="3" t="s">
        <v>849</v>
      </c>
    </row>
    <row r="14" spans="1:4">
      <c r="A14" s="4" t="s">
        <v>138</v>
      </c>
      <c r="B14" s="5" t="n">
        <v>13350</v>
      </c>
      <c r="C14" s="5" t="n">
        <v>14128</v>
      </c>
      <c r="D14" s="5" t="n">
        <v>89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2</v>
      </c>
      <c r="B1" s="2" t="s">
        <v>1</v>
      </c>
    </row>
    <row r="2" spans="1:4">
      <c r="B2" s="2" t="s">
        <v>2</v>
      </c>
      <c r="C2" s="2" t="s">
        <v>63</v>
      </c>
      <c r="D2" s="2" t="s">
        <v>64</v>
      </c>
    </row>
    <row r="3" spans="1:4">
      <c r="A3" s="3" t="s">
        <v>853</v>
      </c>
    </row>
    <row r="4" spans="1:4">
      <c r="A4" s="4" t="s">
        <v>854</v>
      </c>
      <c r="B4" s="6" t="n">
        <v>1131481</v>
      </c>
    </row>
    <row r="5" spans="1:4">
      <c r="A5" s="4" t="s">
        <v>855</v>
      </c>
      <c r="B5" s="6" t="n">
        <v>148027</v>
      </c>
    </row>
    <row r="6" spans="1:4">
      <c r="A6" s="4" t="s">
        <v>856</v>
      </c>
      <c r="B6" s="6" t="n">
        <v>-313246</v>
      </c>
      <c r="C6" s="6" t="n">
        <v>-487915</v>
      </c>
      <c r="D6" s="6" t="n">
        <v>-818640</v>
      </c>
    </row>
    <row r="7" spans="1:4">
      <c r="A7" s="4" t="s">
        <v>857</v>
      </c>
      <c r="B7" s="6" t="n">
        <v>-87238</v>
      </c>
    </row>
    <row r="8" spans="1:4">
      <c r="A8" s="4" t="s">
        <v>858</v>
      </c>
      <c r="B8" s="6" t="n">
        <v>879024</v>
      </c>
      <c r="C8" s="6" t="n">
        <v>1131481</v>
      </c>
    </row>
    <row r="9" spans="1:4">
      <c r="A9" s="3" t="s">
        <v>859</v>
      </c>
    </row>
    <row r="10" spans="1:4">
      <c r="A10" s="4" t="s">
        <v>860</v>
      </c>
      <c r="B10" s="7" t="n">
        <v>52.68</v>
      </c>
    </row>
    <row r="11" spans="1:4">
      <c r="A11" s="4" t="s">
        <v>861</v>
      </c>
      <c r="B11" s="10" t="n">
        <v>103.23</v>
      </c>
    </row>
    <row r="12" spans="1:4">
      <c r="A12" s="4" t="s">
        <v>862</v>
      </c>
      <c r="B12" s="10" t="n">
        <v>42.12</v>
      </c>
    </row>
    <row r="13" spans="1:4">
      <c r="A13" s="4" t="s">
        <v>863</v>
      </c>
      <c r="B13" s="10" t="n">
        <v>67.89</v>
      </c>
    </row>
    <row r="14" spans="1:4">
      <c r="A14" s="4" t="s">
        <v>864</v>
      </c>
      <c r="B14" s="7" t="n">
        <v>63.44</v>
      </c>
      <c r="C14" s="7" t="n">
        <v>52.68</v>
      </c>
    </row>
    <row r="15" spans="1:4">
      <c r="A15" s="3" t="s">
        <v>865</v>
      </c>
    </row>
    <row r="16" spans="1:4">
      <c r="A16" s="4" t="s">
        <v>866</v>
      </c>
      <c r="B16" s="4" t="s">
        <v>867</v>
      </c>
    </row>
    <row r="17" spans="1:4">
      <c r="A17" s="4" t="s">
        <v>868</v>
      </c>
      <c r="B17" s="5" t="n">
        <v>68363</v>
      </c>
    </row>
    <row r="18" spans="1:4">
      <c r="A18" s="4" t="s">
        <v>869</v>
      </c>
      <c r="B18" s="6" t="n">
        <v>492218</v>
      </c>
    </row>
    <row r="19" spans="1:4">
      <c r="A19" s="4" t="s">
        <v>870</v>
      </c>
      <c r="B19" s="7" t="n">
        <v>50.7</v>
      </c>
    </row>
    <row r="20" spans="1:4">
      <c r="A20" s="4" t="s">
        <v>871</v>
      </c>
      <c r="B20" s="4" t="s">
        <v>872</v>
      </c>
    </row>
    <row r="21" spans="1:4">
      <c r="A21" s="4" t="s">
        <v>873</v>
      </c>
      <c r="B21" s="5" t="n">
        <v>44549</v>
      </c>
    </row>
    <row r="22" spans="1:4">
      <c r="A22" s="4" t="s">
        <v>874</v>
      </c>
      <c r="B22" s="6" t="n">
        <v>386806</v>
      </c>
    </row>
    <row r="23" spans="1:4">
      <c r="A23" s="4" t="s">
        <v>875</v>
      </c>
      <c r="B23" s="7" t="n">
        <v>79.72</v>
      </c>
    </row>
    <row r="24" spans="1:4">
      <c r="A24" s="4" t="s">
        <v>876</v>
      </c>
      <c r="B24" s="4" t="s">
        <v>487</v>
      </c>
    </row>
    <row r="25" spans="1:4">
      <c r="A25" s="4" t="s">
        <v>877</v>
      </c>
      <c r="B25" s="5" t="n">
        <v>237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8</v>
      </c>
      <c r="B1" s="2" t="s">
        <v>1</v>
      </c>
    </row>
    <row r="2" spans="1:2">
      <c r="B2" s="2" t="s">
        <v>879</v>
      </c>
    </row>
    <row r="3" spans="1:2">
      <c r="A3" s="3" t="s">
        <v>880</v>
      </c>
    </row>
    <row r="4" spans="1:2">
      <c r="A4" s="4" t="s">
        <v>881</v>
      </c>
      <c r="B4" s="6" t="n">
        <v>328147</v>
      </c>
    </row>
    <row r="5" spans="1:2">
      <c r="A5" s="4" t="s">
        <v>882</v>
      </c>
      <c r="B5" s="6" t="n">
        <v>152499</v>
      </c>
    </row>
    <row r="6" spans="1:2">
      <c r="A6" s="4" t="s">
        <v>883</v>
      </c>
      <c r="B6" s="6" t="n">
        <v>-156900</v>
      </c>
    </row>
    <row r="7" spans="1:2">
      <c r="A7" s="4" t="s">
        <v>884</v>
      </c>
      <c r="B7" s="6" t="n">
        <v>-48513</v>
      </c>
    </row>
    <row r="8" spans="1:2">
      <c r="A8" s="4" t="s">
        <v>885</v>
      </c>
      <c r="B8" s="6" t="n">
        <v>275233</v>
      </c>
    </row>
    <row r="9" spans="1:2">
      <c r="A9" s="3" t="s">
        <v>886</v>
      </c>
    </row>
    <row r="10" spans="1:2">
      <c r="A10" s="4" t="s">
        <v>887</v>
      </c>
      <c r="B10" s="7" t="n">
        <v>70.42</v>
      </c>
    </row>
    <row r="11" spans="1:2">
      <c r="A11" s="4" t="s">
        <v>888</v>
      </c>
      <c r="B11" s="10" t="n">
        <v>99.41</v>
      </c>
    </row>
    <row r="12" spans="1:2">
      <c r="A12" s="4" t="s">
        <v>889</v>
      </c>
      <c r="B12" s="10" t="n">
        <v>69.17</v>
      </c>
    </row>
    <row r="13" spans="1:2">
      <c r="A13" s="4" t="s">
        <v>890</v>
      </c>
      <c r="B13" s="10" t="n">
        <v>69.42</v>
      </c>
    </row>
    <row r="14" spans="1:2">
      <c r="A14" s="4" t="s">
        <v>891</v>
      </c>
      <c r="B14" s="7" t="n">
        <v>87.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3</v>
      </c>
      <c r="D2" s="2" t="s">
        <v>64</v>
      </c>
    </row>
    <row r="3" spans="1:4">
      <c r="A3" s="3" t="s">
        <v>893</v>
      </c>
    </row>
    <row r="4" spans="1:4">
      <c r="A4" s="4" t="s">
        <v>894</v>
      </c>
      <c r="B4" s="4" t="s">
        <v>895</v>
      </c>
    </row>
    <row r="5" spans="1:4">
      <c r="A5" s="4" t="s">
        <v>896</v>
      </c>
      <c r="B5" s="4" t="s">
        <v>540</v>
      </c>
    </row>
    <row r="6" spans="1:4">
      <c r="A6" s="4" t="s">
        <v>897</v>
      </c>
      <c r="B6" s="4" t="s">
        <v>898</v>
      </c>
    </row>
    <row r="7" spans="1:4">
      <c r="A7" s="4" t="s">
        <v>899</v>
      </c>
      <c r="B7" s="4" t="s">
        <v>734</v>
      </c>
    </row>
    <row r="8" spans="1:4">
      <c r="A8" s="4" t="s">
        <v>900</v>
      </c>
      <c r="B8" s="4" t="s">
        <v>901</v>
      </c>
    </row>
    <row r="9" spans="1:4">
      <c r="A9" s="4" t="s">
        <v>902</v>
      </c>
      <c r="B9" s="4" t="s">
        <v>540</v>
      </c>
    </row>
    <row r="10" spans="1:4">
      <c r="A10" s="4" t="s">
        <v>903</v>
      </c>
      <c r="B10" s="5" t="n">
        <v>6028</v>
      </c>
      <c r="C10" s="5" t="n">
        <v>5562</v>
      </c>
      <c r="D10" s="5" t="n">
        <v>5256</v>
      </c>
    </row>
    <row r="11" spans="1:4">
      <c r="A11" s="4" t="s">
        <v>904</v>
      </c>
    </row>
    <row r="12" spans="1:4">
      <c r="A12" s="3" t="s">
        <v>893</v>
      </c>
    </row>
    <row r="13" spans="1:4">
      <c r="A13" s="4" t="s">
        <v>896</v>
      </c>
      <c r="B13" s="4" t="s">
        <v>540</v>
      </c>
    </row>
    <row r="14" spans="1:4">
      <c r="A14" s="4" t="s">
        <v>897</v>
      </c>
      <c r="B14" s="4" t="s">
        <v>898</v>
      </c>
    </row>
    <row r="15" spans="1:4">
      <c r="A15" s="4" t="s">
        <v>897</v>
      </c>
      <c r="B15" s="4" t="s">
        <v>905</v>
      </c>
    </row>
    <row r="16" spans="1:4">
      <c r="A16" s="4" t="s">
        <v>899</v>
      </c>
      <c r="B16" s="4" t="s">
        <v>734</v>
      </c>
    </row>
    <row r="17" spans="1:4">
      <c r="A17" s="4" t="s">
        <v>900</v>
      </c>
      <c r="B17" s="4" t="s">
        <v>901</v>
      </c>
    </row>
    <row r="18" spans="1:4">
      <c r="A18" s="4" t="s">
        <v>903</v>
      </c>
      <c r="B18" s="5" t="n">
        <v>6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6</v>
      </c>
      <c r="B1" s="2" t="s">
        <v>1</v>
      </c>
    </row>
    <row r="2" spans="1:4">
      <c r="B2" s="2" t="s">
        <v>2</v>
      </c>
      <c r="C2" s="2" t="s">
        <v>63</v>
      </c>
      <c r="D2" s="2" t="s">
        <v>64</v>
      </c>
    </row>
    <row r="3" spans="1:4">
      <c r="A3" s="3" t="s">
        <v>907</v>
      </c>
    </row>
    <row r="4" spans="1:4">
      <c r="A4" s="4" t="s">
        <v>908</v>
      </c>
      <c r="B4" s="6" t="n">
        <v>35862465</v>
      </c>
      <c r="C4" s="6" t="n">
        <v>35230742</v>
      </c>
      <c r="D4" s="6" t="n">
        <v>34261304</v>
      </c>
    </row>
    <row r="5" spans="1:4">
      <c r="A5" s="4" t="s">
        <v>909</v>
      </c>
      <c r="B5" s="6" t="n">
        <v>3236865</v>
      </c>
    </row>
    <row r="6" spans="1:4">
      <c r="A6" s="4" t="s">
        <v>910</v>
      </c>
      <c r="B6" s="6" t="n">
        <v>313246</v>
      </c>
      <c r="C6" s="6" t="n">
        <v>487915</v>
      </c>
      <c r="D6" s="6" t="n">
        <v>818640</v>
      </c>
    </row>
    <row r="7" spans="1:4">
      <c r="A7" s="4" t="s">
        <v>911</v>
      </c>
      <c r="B7" s="6" t="n">
        <v>131072</v>
      </c>
      <c r="C7" s="6" t="n">
        <v>93817</v>
      </c>
      <c r="D7" s="6" t="n">
        <v>81047</v>
      </c>
    </row>
    <row r="8" spans="1:4">
      <c r="A8" s="4" t="s">
        <v>912</v>
      </c>
      <c r="B8" s="6" t="n">
        <v>48820</v>
      </c>
      <c r="C8" s="6" t="n">
        <v>49991</v>
      </c>
      <c r="D8" s="6" t="n">
        <v>69751</v>
      </c>
    </row>
    <row r="9" spans="1:4">
      <c r="A9" s="4" t="s">
        <v>913</v>
      </c>
      <c r="B9" s="6" t="n">
        <v>39592468</v>
      </c>
      <c r="C9" s="6" t="n">
        <v>35862465</v>
      </c>
      <c r="D9" s="6" t="n">
        <v>35230742</v>
      </c>
    </row>
    <row r="10" spans="1:4">
      <c r="A10" s="3" t="s">
        <v>914</v>
      </c>
    </row>
    <row r="11" spans="1:4">
      <c r="A11" s="4" t="s">
        <v>908</v>
      </c>
      <c r="B11" s="6" t="n">
        <v>10356147</v>
      </c>
      <c r="C11" s="6" t="n">
        <v>9948190</v>
      </c>
      <c r="D11" s="6" t="n">
        <v>9744642</v>
      </c>
    </row>
    <row r="12" spans="1:4">
      <c r="A12" s="4" t="s">
        <v>915</v>
      </c>
      <c r="B12" s="6" t="n">
        <v>88403</v>
      </c>
      <c r="C12" s="6" t="n">
        <v>369791</v>
      </c>
      <c r="D12" s="6" t="n">
        <v>167809</v>
      </c>
    </row>
    <row r="13" spans="1:4">
      <c r="A13" s="4" t="s">
        <v>916</v>
      </c>
      <c r="B13" s="6" t="n">
        <v>46702</v>
      </c>
      <c r="C13" s="6" t="n">
        <v>38166</v>
      </c>
      <c r="D13" s="6" t="n">
        <v>35739</v>
      </c>
    </row>
    <row r="14" spans="1:4">
      <c r="A14" s="4" t="s">
        <v>913</v>
      </c>
      <c r="B14" s="6" t="n">
        <v>10491252</v>
      </c>
      <c r="C14" s="6" t="n">
        <v>10356147</v>
      </c>
      <c r="D14" s="6" t="n">
        <v>99481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21"/>
  </cols>
  <sheetData>
    <row r="1" spans="1:6">
      <c r="A1" s="1" t="s">
        <v>917</v>
      </c>
      <c r="B1" s="2" t="s">
        <v>1</v>
      </c>
    </row>
    <row r="2" spans="1:6">
      <c r="B2" s="2" t="s">
        <v>918</v>
      </c>
      <c r="C2" s="2" t="s">
        <v>788</v>
      </c>
      <c r="D2" s="2" t="s">
        <v>789</v>
      </c>
      <c r="E2" s="2" t="s">
        <v>919</v>
      </c>
      <c r="F2" s="2" t="s">
        <v>920</v>
      </c>
    </row>
    <row r="3" spans="1:6">
      <c r="A3" s="3" t="s">
        <v>259</v>
      </c>
    </row>
    <row r="4" spans="1:6">
      <c r="A4" s="4" t="s">
        <v>921</v>
      </c>
      <c r="B4" s="6" t="n">
        <v>1</v>
      </c>
    </row>
    <row r="5" spans="1:6">
      <c r="A5" s="4" t="s">
        <v>922</v>
      </c>
      <c r="B5" s="6" t="n">
        <v>200000000</v>
      </c>
      <c r="C5" s="6" t="n">
        <v>200000000</v>
      </c>
    </row>
    <row r="6" spans="1:6">
      <c r="A6" s="4" t="s">
        <v>923</v>
      </c>
      <c r="E6" s="5" t="n">
        <v>150000000</v>
      </c>
      <c r="F6" s="5" t="n">
        <v>75000000</v>
      </c>
    </row>
    <row r="7" spans="1:6">
      <c r="A7" s="4" t="s">
        <v>924</v>
      </c>
      <c r="B7" s="6" t="n">
        <v>88403</v>
      </c>
      <c r="C7" s="6" t="n">
        <v>369791</v>
      </c>
      <c r="D7" s="6" t="n">
        <v>167809</v>
      </c>
    </row>
    <row r="8" spans="1:6">
      <c r="A8" s="4" t="s">
        <v>925</v>
      </c>
      <c r="B8" s="5" t="n">
        <v>10002000</v>
      </c>
      <c r="C8" s="5" t="n">
        <v>40726000</v>
      </c>
      <c r="D8" s="5" t="n">
        <v>12035000</v>
      </c>
    </row>
    <row r="9" spans="1:6">
      <c r="A9" s="4" t="s">
        <v>926</v>
      </c>
      <c r="B9" s="5" t="n">
        <v>71268000</v>
      </c>
    </row>
    <row r="10" spans="1:6">
      <c r="A10" s="4" t="s">
        <v>927</v>
      </c>
      <c r="B10" s="6" t="n">
        <v>46702</v>
      </c>
      <c r="C10" s="6" t="n">
        <v>38166</v>
      </c>
      <c r="D10" s="6" t="n">
        <v>357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78</v>
      </c>
      <c r="J1" s="2" t="s">
        <v>1</v>
      </c>
    </row>
    <row r="2" spans="1:12">
      <c r="B2" s="2" t="s">
        <v>2</v>
      </c>
      <c r="C2" s="2" t="s">
        <v>491</v>
      </c>
      <c r="D2" s="2" t="s">
        <v>4</v>
      </c>
      <c r="E2" s="2" t="s">
        <v>492</v>
      </c>
      <c r="F2" s="2" t="s">
        <v>63</v>
      </c>
      <c r="G2" s="2" t="s">
        <v>493</v>
      </c>
      <c r="H2" s="2" t="s">
        <v>494</v>
      </c>
      <c r="I2" s="2" t="s">
        <v>495</v>
      </c>
      <c r="J2" s="2" t="s">
        <v>2</v>
      </c>
      <c r="K2" s="2" t="s">
        <v>63</v>
      </c>
      <c r="L2" s="2" t="s">
        <v>64</v>
      </c>
    </row>
    <row r="3" spans="1:12">
      <c r="A3" s="3" t="s">
        <v>929</v>
      </c>
    </row>
    <row r="4" spans="1:12">
      <c r="A4" s="4" t="s">
        <v>930</v>
      </c>
      <c r="J4" s="5" t="n">
        <v>-45364</v>
      </c>
      <c r="K4" s="5" t="n">
        <v>46254</v>
      </c>
      <c r="L4" s="5" t="n">
        <v>33272</v>
      </c>
    </row>
    <row r="5" spans="1:12">
      <c r="A5" s="4" t="s">
        <v>931</v>
      </c>
      <c r="J5" s="6" t="n">
        <v>108470</v>
      </c>
      <c r="K5" s="6" t="n">
        <v>115457</v>
      </c>
      <c r="L5" s="6" t="n">
        <v>76100</v>
      </c>
    </row>
    <row r="6" spans="1:12">
      <c r="A6" s="4" t="s">
        <v>185</v>
      </c>
      <c r="J6" s="6" t="n">
        <v>63106</v>
      </c>
      <c r="K6" s="6" t="n">
        <v>161711</v>
      </c>
      <c r="L6" s="6" t="n">
        <v>109372</v>
      </c>
    </row>
    <row r="7" spans="1:12">
      <c r="A7" s="3" t="s">
        <v>932</v>
      </c>
    </row>
    <row r="8" spans="1:12">
      <c r="A8" s="4" t="s">
        <v>933</v>
      </c>
      <c r="J8" s="6" t="n">
        <v>23461</v>
      </c>
      <c r="K8" s="6" t="n">
        <v>14698</v>
      </c>
      <c r="L8" s="6" t="n">
        <v>8606</v>
      </c>
    </row>
    <row r="9" spans="1:12">
      <c r="A9" s="4" t="s">
        <v>934</v>
      </c>
      <c r="J9" s="6" t="n">
        <v>-23182</v>
      </c>
      <c r="K9" s="6" t="n">
        <v>10347</v>
      </c>
      <c r="L9" s="6" t="n">
        <v>1550</v>
      </c>
    </row>
    <row r="10" spans="1:12">
      <c r="A10" s="4" t="s">
        <v>185</v>
      </c>
      <c r="J10" s="6" t="n">
        <v>279</v>
      </c>
      <c r="K10" s="6" t="n">
        <v>25045</v>
      </c>
      <c r="L10" s="6" t="n">
        <v>10156</v>
      </c>
    </row>
    <row r="11" spans="1:12">
      <c r="A11" s="3" t="s">
        <v>935</v>
      </c>
    </row>
    <row r="12" spans="1:12">
      <c r="A12" s="4" t="s">
        <v>933</v>
      </c>
      <c r="J12" s="6" t="n">
        <v>27580</v>
      </c>
      <c r="K12" s="6" t="n">
        <v>26135</v>
      </c>
      <c r="L12" s="6" t="n">
        <v>13422</v>
      </c>
    </row>
    <row r="13" spans="1:12">
      <c r="A13" s="4" t="s">
        <v>934</v>
      </c>
      <c r="J13" s="6" t="n">
        <v>-3968</v>
      </c>
      <c r="K13" s="6" t="n">
        <v>488</v>
      </c>
      <c r="L13" s="6" t="n">
        <v>-1158</v>
      </c>
    </row>
    <row r="14" spans="1:12">
      <c r="A14" s="4" t="s">
        <v>185</v>
      </c>
      <c r="J14" s="6" t="n">
        <v>23612</v>
      </c>
      <c r="K14" s="6" t="n">
        <v>26623</v>
      </c>
      <c r="L14" s="6" t="n">
        <v>12264</v>
      </c>
    </row>
    <row r="15" spans="1:12">
      <c r="A15" s="4" t="s">
        <v>936</v>
      </c>
      <c r="B15" s="5" t="n">
        <v>-10899</v>
      </c>
      <c r="C15" s="5" t="n">
        <v>20550</v>
      </c>
      <c r="D15" s="5" t="n">
        <v>10800</v>
      </c>
      <c r="E15" s="5" t="n">
        <v>3440</v>
      </c>
      <c r="F15" s="5" t="n">
        <v>-3195</v>
      </c>
      <c r="G15" s="5" t="n">
        <v>7873</v>
      </c>
      <c r="H15" s="5" t="n">
        <v>7255</v>
      </c>
      <c r="I15" s="5" t="n">
        <v>39735</v>
      </c>
      <c r="J15" s="5" t="n">
        <v>23891</v>
      </c>
      <c r="K15" s="5" t="n">
        <v>51668</v>
      </c>
      <c r="L15" s="5" t="n">
        <v>2242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937</v>
      </c>
      <c r="B1" s="2" t="s">
        <v>938</v>
      </c>
      <c r="C1" s="2" t="s">
        <v>2</v>
      </c>
      <c r="D1" s="2" t="s">
        <v>63</v>
      </c>
      <c r="E1" s="2" t="s">
        <v>64</v>
      </c>
    </row>
    <row r="2" spans="1:5">
      <c r="A2" s="3" t="s">
        <v>939</v>
      </c>
    </row>
    <row r="3" spans="1:5">
      <c r="A3" s="4" t="s">
        <v>940</v>
      </c>
      <c r="B3" s="4" t="s">
        <v>941</v>
      </c>
      <c r="C3" s="4" t="s">
        <v>941</v>
      </c>
      <c r="D3" s="4" t="s">
        <v>942</v>
      </c>
      <c r="E3" s="4" t="s">
        <v>943</v>
      </c>
    </row>
    <row r="4" spans="1:5">
      <c r="A4" s="4" t="s">
        <v>944</v>
      </c>
      <c r="C4" s="4" t="s">
        <v>945</v>
      </c>
      <c r="D4" s="4" t="s">
        <v>946</v>
      </c>
      <c r="E4" s="4" t="s">
        <v>947</v>
      </c>
    </row>
    <row r="5" spans="1:5">
      <c r="A5" s="4" t="s">
        <v>948</v>
      </c>
      <c r="C5" s="4" t="s">
        <v>949</v>
      </c>
      <c r="D5" s="4" t="s">
        <v>950</v>
      </c>
      <c r="E5" s="4" t="s">
        <v>951</v>
      </c>
    </row>
    <row r="6" spans="1:5">
      <c r="A6" s="4" t="s">
        <v>952</v>
      </c>
      <c r="C6" s="4" t="s">
        <v>953</v>
      </c>
      <c r="D6" s="4" t="s">
        <v>840</v>
      </c>
      <c r="E6" s="4" t="s">
        <v>954</v>
      </c>
    </row>
    <row r="7" spans="1:5">
      <c r="A7" s="4" t="s">
        <v>955</v>
      </c>
      <c r="C7" s="4" t="s">
        <v>956</v>
      </c>
      <c r="D7" s="4" t="s">
        <v>951</v>
      </c>
      <c r="E7" s="4" t="s">
        <v>957</v>
      </c>
    </row>
    <row r="8" spans="1:5">
      <c r="A8" s="4" t="s">
        <v>958</v>
      </c>
      <c r="C8" s="4" t="s">
        <v>959</v>
      </c>
      <c r="D8" s="4" t="s">
        <v>960</v>
      </c>
      <c r="E8" s="4" t="s">
        <v>950</v>
      </c>
    </row>
    <row r="9" spans="1:5">
      <c r="A9" s="4" t="s">
        <v>961</v>
      </c>
      <c r="C9" s="4" t="s">
        <v>962</v>
      </c>
      <c r="D9" s="4" t="s">
        <v>963</v>
      </c>
      <c r="E9" s="4" t="s">
        <v>727</v>
      </c>
    </row>
    <row r="10" spans="1:5">
      <c r="A10" s="4" t="s">
        <v>964</v>
      </c>
      <c r="C10" s="4" t="s">
        <v>965</v>
      </c>
      <c r="D10" s="4" t="s">
        <v>727</v>
      </c>
      <c r="E10" s="4" t="s">
        <v>727</v>
      </c>
    </row>
    <row r="11" spans="1:5">
      <c r="A11" s="4" t="s">
        <v>966</v>
      </c>
      <c r="C11" s="4" t="s">
        <v>967</v>
      </c>
      <c r="D11" s="4" t="s">
        <v>727</v>
      </c>
      <c r="E11" s="4" t="s">
        <v>727</v>
      </c>
    </row>
    <row r="12" spans="1:5">
      <c r="A12" s="4" t="s">
        <v>968</v>
      </c>
      <c r="C12" s="4" t="s">
        <v>840</v>
      </c>
      <c r="D12" s="4" t="s">
        <v>969</v>
      </c>
      <c r="E12" s="4" t="s">
        <v>951</v>
      </c>
    </row>
    <row r="13" spans="1:5">
      <c r="A13" s="4" t="s">
        <v>79</v>
      </c>
      <c r="C13" s="4" t="s">
        <v>970</v>
      </c>
      <c r="D13" s="4" t="s">
        <v>971</v>
      </c>
      <c r="E13" s="4" t="s">
        <v>9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3</v>
      </c>
      <c r="D2" s="2" t="s">
        <v>64</v>
      </c>
    </row>
    <row r="3" spans="1:4">
      <c r="A3" s="3" t="s">
        <v>974</v>
      </c>
    </row>
    <row r="4" spans="1:4">
      <c r="A4" s="4" t="s">
        <v>975</v>
      </c>
      <c r="B4" s="5" t="n">
        <v>1434</v>
      </c>
      <c r="C4" s="5" t="n">
        <v>2270</v>
      </c>
      <c r="D4" s="5" t="n">
        <v>2089</v>
      </c>
    </row>
    <row r="5" spans="1:4">
      <c r="A5" s="4" t="s">
        <v>976</v>
      </c>
      <c r="B5" s="6" t="n">
        <v>271</v>
      </c>
      <c r="C5" s="6" t="n">
        <v>263</v>
      </c>
      <c r="D5" s="6" t="n">
        <v>381</v>
      </c>
    </row>
    <row r="6" spans="1:4">
      <c r="A6" s="4" t="s">
        <v>977</v>
      </c>
      <c r="B6" s="6" t="n">
        <v>9839</v>
      </c>
      <c r="C6" s="6" t="n">
        <v>116</v>
      </c>
      <c r="D6" s="6" t="n">
        <v>44</v>
      </c>
    </row>
    <row r="7" spans="1:4">
      <c r="A7" s="4" t="s">
        <v>978</v>
      </c>
      <c r="C7" s="6" t="n">
        <v>-1215</v>
      </c>
      <c r="D7" s="6" t="n">
        <v>-244</v>
      </c>
    </row>
    <row r="8" spans="1:4">
      <c r="A8" s="4" t="s">
        <v>979</v>
      </c>
      <c r="B8" s="6" t="n">
        <v>11544</v>
      </c>
      <c r="C8" s="6" t="n">
        <v>1434</v>
      </c>
      <c r="D8" s="5" t="n">
        <v>2270</v>
      </c>
    </row>
    <row r="9" spans="1:4">
      <c r="A9" s="4" t="s">
        <v>980</v>
      </c>
      <c r="B9" s="5" t="n">
        <v>281</v>
      </c>
      <c r="C9" s="5" t="n">
        <v>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5:16:42Z</dcterms:created>
  <dcterms:modified xmlns:dcterms="http://purl.org/dc/terms/" xmlns:xsi="http://www.w3.org/2001/XMLSchema-instance" xsi:type="dcterms:W3CDTF">2019-11-27T15:16:42Z</dcterms:modified>
</cp:coreProperties>
</file>